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perations and Reorganization" sheetId="7" state="visible" r:id="rId7"/>
    <sheet xmlns:r="http://schemas.openxmlformats.org/officeDocument/2006/relationships" name="Significant Accounting Policies" sheetId="8" state="visible" r:id="rId8"/>
    <sheet xmlns:r="http://schemas.openxmlformats.org/officeDocument/2006/relationships" name="Risks and Concentration" sheetId="9" state="visible" r:id="rId9"/>
    <sheet xmlns:r="http://schemas.openxmlformats.org/officeDocument/2006/relationships" name="Significant 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perating Leases" sheetId="14" state="visible" r:id="rId14"/>
    <sheet xmlns:r="http://schemas.openxmlformats.org/officeDocument/2006/relationships" name="Accrued expenses and other curr"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Profit appropriation and restri"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Operations and Reorganization ("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Taxation (Tables)" sheetId="33" state="visible" r:id="rId33"/>
    <sheet xmlns:r="http://schemas.openxmlformats.org/officeDocument/2006/relationships" name="Share-based Compensation (Table" sheetId="34" state="visible" r:id="rId34"/>
    <sheet xmlns:r="http://schemas.openxmlformats.org/officeDocument/2006/relationships" name="Net income (loss) per share (Ta" sheetId="35" state="visible" r:id="rId35"/>
    <sheet xmlns:r="http://schemas.openxmlformats.org/officeDocument/2006/relationships" name="Fair value measurement (Tables)" sheetId="36" state="visible" r:id="rId36"/>
    <sheet xmlns:r="http://schemas.openxmlformats.org/officeDocument/2006/relationships" name="Commitments and contingencies (" sheetId="37" state="visible" r:id="rId37"/>
    <sheet xmlns:r="http://schemas.openxmlformats.org/officeDocument/2006/relationships" name="Profit appropriation and rest_2" sheetId="38" state="visible" r:id="rId38"/>
    <sheet xmlns:r="http://schemas.openxmlformats.org/officeDocument/2006/relationships" name="Segment Information (Tables)" sheetId="39" state="visible" r:id="rId39"/>
    <sheet xmlns:r="http://schemas.openxmlformats.org/officeDocument/2006/relationships" name="Operations and Reorganization_2" sheetId="40" state="visible" r:id="rId40"/>
    <sheet xmlns:r="http://schemas.openxmlformats.org/officeDocument/2006/relationships" name="Operations and Reorganization -" sheetId="41" state="visible" r:id="rId41"/>
    <sheet xmlns:r="http://schemas.openxmlformats.org/officeDocument/2006/relationships" name="Operations and Reorganization_3" sheetId="42" state="visible" r:id="rId42"/>
    <sheet xmlns:r="http://schemas.openxmlformats.org/officeDocument/2006/relationships" name="Operations and Reorganization_4" sheetId="43" state="visible" r:id="rId43"/>
    <sheet xmlns:r="http://schemas.openxmlformats.org/officeDocument/2006/relationships" name="Operations and Reorganization_5"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Significant Accounting Polic_16" sheetId="57" state="visible" r:id="rId57"/>
    <sheet xmlns:r="http://schemas.openxmlformats.org/officeDocument/2006/relationships" name="Significant Accounting Polic_17" sheetId="58" state="visible" r:id="rId58"/>
    <sheet xmlns:r="http://schemas.openxmlformats.org/officeDocument/2006/relationships" name="Significant Accounting Polic_18" sheetId="59" state="visible" r:id="rId59"/>
    <sheet xmlns:r="http://schemas.openxmlformats.org/officeDocument/2006/relationships" name="Risks and Concentration - Compl" sheetId="60" state="visible" r:id="rId60"/>
    <sheet xmlns:r="http://schemas.openxmlformats.org/officeDocument/2006/relationships" name="Risks and concentration - Credi" sheetId="61" state="visible" r:id="rId61"/>
    <sheet xmlns:r="http://schemas.openxmlformats.org/officeDocument/2006/relationships" name="Risks and Concentration - Conce" sheetId="62" state="visible" r:id="rId62"/>
    <sheet xmlns:r="http://schemas.openxmlformats.org/officeDocument/2006/relationships" name="Risks and Concentration - Forei" sheetId="63" state="visible" r:id="rId63"/>
    <sheet xmlns:r="http://schemas.openxmlformats.org/officeDocument/2006/relationships" name="Significant acquisitions (Detai" sheetId="64" state="visible" r:id="rId64"/>
    <sheet xmlns:r="http://schemas.openxmlformats.org/officeDocument/2006/relationships" name="Prepaid expenses and other cu_3" sheetId="65" state="visible" r:id="rId65"/>
    <sheet xmlns:r="http://schemas.openxmlformats.org/officeDocument/2006/relationships" name="Property and equipment, net (De" sheetId="66" state="visible" r:id="rId66"/>
    <sheet xmlns:r="http://schemas.openxmlformats.org/officeDocument/2006/relationships" name="Intangible assets, net (Details" sheetId="67" state="visible" r:id="rId67"/>
    <sheet xmlns:r="http://schemas.openxmlformats.org/officeDocument/2006/relationships" name="Intangible assets, net - Future" sheetId="68" state="visible" r:id="rId68"/>
    <sheet xmlns:r="http://schemas.openxmlformats.org/officeDocument/2006/relationships" name="Operating Leases (Details)" sheetId="69" state="visible" r:id="rId69"/>
    <sheet xmlns:r="http://schemas.openxmlformats.org/officeDocument/2006/relationships" name="Operating Leases - Maturities o" sheetId="70" state="visible" r:id="rId70"/>
    <sheet xmlns:r="http://schemas.openxmlformats.org/officeDocument/2006/relationships" name="Operating Leases - Lease terms " sheetId="71" state="visible" r:id="rId71"/>
    <sheet xmlns:r="http://schemas.openxmlformats.org/officeDocument/2006/relationships" name="Operating Leases - Supplemental" sheetId="72" state="visible" r:id="rId72"/>
    <sheet xmlns:r="http://schemas.openxmlformats.org/officeDocument/2006/relationships" name="Accrued expenses and other cu_3" sheetId="73" state="visible" r:id="rId73"/>
    <sheet xmlns:r="http://schemas.openxmlformats.org/officeDocument/2006/relationships" name="Taxation - PRC Value Added Tax " sheetId="74" state="visible" r:id="rId74"/>
    <sheet xmlns:r="http://schemas.openxmlformats.org/officeDocument/2006/relationships" name="Taxation - Income taxes (Detail" sheetId="75" state="visible" r:id="rId75"/>
    <sheet xmlns:r="http://schemas.openxmlformats.org/officeDocument/2006/relationships" name="Taxation - PRC Withholding Tax " sheetId="76" state="visible" r:id="rId76"/>
    <sheet xmlns:r="http://schemas.openxmlformats.org/officeDocument/2006/relationships" name="Taxation - Income tax expenses " sheetId="77" state="visible" r:id="rId77"/>
    <sheet xmlns:r="http://schemas.openxmlformats.org/officeDocument/2006/relationships" name="Taxation - Tax holiday effect (" sheetId="78" state="visible" r:id="rId78"/>
    <sheet xmlns:r="http://schemas.openxmlformats.org/officeDocument/2006/relationships" name="Taxation - Reconciliation of st" sheetId="79" state="visible" r:id="rId79"/>
    <sheet xmlns:r="http://schemas.openxmlformats.org/officeDocument/2006/relationships" name="Taxation - Deferred Tax Assets " sheetId="80" state="visible" r:id="rId80"/>
    <sheet xmlns:r="http://schemas.openxmlformats.org/officeDocument/2006/relationships" name="Taxation - Movement of Valuatio" sheetId="81" state="visible" r:id="rId81"/>
    <sheet xmlns:r="http://schemas.openxmlformats.org/officeDocument/2006/relationships" name="Ordinary shares (Details)" sheetId="82" state="visible" r:id="rId82"/>
    <sheet xmlns:r="http://schemas.openxmlformats.org/officeDocument/2006/relationships" name="Share-based Compensation - Gene" sheetId="83" state="visible" r:id="rId83"/>
    <sheet xmlns:r="http://schemas.openxmlformats.org/officeDocument/2006/relationships" name="Share-based Compensation - Valu" sheetId="84" state="visible" r:id="rId84"/>
    <sheet xmlns:r="http://schemas.openxmlformats.org/officeDocument/2006/relationships" name="Share-based Compensation - Acti" sheetId="85" state="visible" r:id="rId85"/>
    <sheet xmlns:r="http://schemas.openxmlformats.org/officeDocument/2006/relationships" name="Share-based Compensation - RSUs" sheetId="86" state="visible" r:id="rId86"/>
    <sheet xmlns:r="http://schemas.openxmlformats.org/officeDocument/2006/relationships" name="Net income (loss) per share (De" sheetId="87" state="visible" r:id="rId87"/>
    <sheet xmlns:r="http://schemas.openxmlformats.org/officeDocument/2006/relationships" name="Fair value measurement (Details"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Profit appropriation and rest_3" sheetId="91" state="visible" r:id="rId91"/>
    <sheet xmlns:r="http://schemas.openxmlformats.org/officeDocument/2006/relationships" name="Profit appropriation and rest_4" sheetId="92" state="visible" r:id="rId92"/>
    <sheet xmlns:r="http://schemas.openxmlformats.org/officeDocument/2006/relationships" name="Profit appropriation and rest_5" sheetId="93" state="visible" r:id="rId93"/>
    <sheet xmlns:r="http://schemas.openxmlformats.org/officeDocument/2006/relationships" name="Profit appropriation and rest_6" sheetId="94" state="visible" r:id="rId94"/>
    <sheet xmlns:r="http://schemas.openxmlformats.org/officeDocument/2006/relationships" name="Segment Information - Segment (" sheetId="95" state="visible" r:id="rId95"/>
    <sheet xmlns:r="http://schemas.openxmlformats.org/officeDocument/2006/relationships" name="Segment Information - Geographi"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Transition Report</t>
        </is>
      </c>
      <c r="B7" s="3" t="inlineStr">
        <is>
          <t>false</t>
        </is>
      </c>
    </row>
    <row r="8">
      <c r="A8" s="3" t="inlineStr">
        <is>
          <t>Document Shell Company Report</t>
        </is>
      </c>
      <c r="B8" s="3" t="inlineStr">
        <is>
          <t>false</t>
        </is>
      </c>
    </row>
    <row r="9">
      <c r="A9" s="3" t="inlineStr">
        <is>
          <t>Entity Registrant Name</t>
        </is>
      </c>
      <c r="B9" s="3" t="inlineStr">
        <is>
          <t>China Online Education Group</t>
        </is>
      </c>
    </row>
    <row r="10">
      <c r="A10" s="3" t="inlineStr">
        <is>
          <t>Entity File Number</t>
        </is>
      </c>
      <c r="B10" s="3" t="inlineStr">
        <is>
          <t>001-37790</t>
        </is>
      </c>
    </row>
    <row r="11">
      <c r="A11" s="3" t="inlineStr">
        <is>
          <t>Entity Address, Address Line One</t>
        </is>
      </c>
      <c r="B11" s="3" t="inlineStr">
        <is>
          <t>Room 607, Yuemeite Building , No.1 Gaoxin South 7th Road,</t>
        </is>
      </c>
    </row>
    <row r="12">
      <c r="A12" s="3" t="inlineStr">
        <is>
          <t>Entity Address, Address Line Two</t>
        </is>
      </c>
      <c r="B12" s="3" t="inlineStr">
        <is>
          <t>High-tech Zone, Yuehai Street, Nanshan District</t>
        </is>
      </c>
    </row>
    <row r="13">
      <c r="A13" s="3" t="inlineStr">
        <is>
          <t>Entity Address, City or Town</t>
        </is>
      </c>
      <c r="B13" s="3" t="inlineStr">
        <is>
          <t>Shenzhen</t>
        </is>
      </c>
    </row>
    <row r="14">
      <c r="A14" s="3" t="inlineStr">
        <is>
          <t>Entity Address, Postal Zip Code</t>
        </is>
      </c>
      <c r="B14" s="3" t="inlineStr">
        <is>
          <t>518063</t>
        </is>
      </c>
    </row>
    <row r="15">
      <c r="A15" s="3" t="inlineStr">
        <is>
          <t>Entity Address, Country</t>
        </is>
      </c>
      <c r="B15" s="3" t="inlineStr">
        <is>
          <t>CN</t>
        </is>
      </c>
    </row>
    <row r="16">
      <c r="A16" s="3" t="inlineStr">
        <is>
          <t>Entity Incorporation, State or Country Code</t>
        </is>
      </c>
      <c r="B16" s="3" t="inlineStr">
        <is>
          <t>E9</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Accelerated Filer</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659494</t>
        </is>
      </c>
    </row>
    <row r="25">
      <c r="A25" s="3" t="inlineStr">
        <is>
          <t>Current Fiscal Year End Date</t>
        </is>
      </c>
      <c r="B25" s="3" t="inlineStr">
        <is>
          <t>--12-31</t>
        </is>
      </c>
    </row>
    <row r="26">
      <c r="A26" s="3" t="inlineStr">
        <is>
          <t>Document Accounting Standard</t>
        </is>
      </c>
      <c r="B26" s="3" t="inlineStr">
        <is>
          <t>U.S. GAAP</t>
        </is>
      </c>
    </row>
    <row r="27">
      <c r="A27" s="3" t="inlineStr">
        <is>
          <t>Document Fiscal Year Focus</t>
        </is>
      </c>
      <c r="B27" s="3" t="inlineStr">
        <is>
          <t>2021</t>
        </is>
      </c>
    </row>
    <row r="28">
      <c r="A28" s="3" t="inlineStr">
        <is>
          <t>Document Fiscal Period Focus</t>
        </is>
      </c>
      <c r="B28" s="3" t="inlineStr">
        <is>
          <t>FY</t>
        </is>
      </c>
    </row>
    <row r="29">
      <c r="A29" s="3" t="inlineStr">
        <is>
          <t>Amendment Flag</t>
        </is>
      </c>
      <c r="B29" s="3" t="inlineStr">
        <is>
          <t>false</t>
        </is>
      </c>
    </row>
    <row r="30">
      <c r="A30" s="3" t="inlineStr">
        <is>
          <t>ICFR Auditor Attestation Flag</t>
        </is>
      </c>
      <c r="B30" s="3" t="inlineStr">
        <is>
          <t>true</t>
        </is>
      </c>
    </row>
    <row r="31">
      <c r="A31" s="3" t="inlineStr">
        <is>
          <t>Auditor Name</t>
        </is>
      </c>
      <c r="B31" s="3" t="inlineStr">
        <is>
          <t>PricewaterhouseCoopers Zhong Tian LLP</t>
        </is>
      </c>
    </row>
    <row r="32">
      <c r="A32" s="3" t="inlineStr">
        <is>
          <t>Auditor Firm ID</t>
        </is>
      </c>
      <c r="B32" s="3" t="inlineStr">
        <is>
          <t>1424</t>
        </is>
      </c>
    </row>
    <row r="33">
      <c r="A33" s="3" t="inlineStr">
        <is>
          <t>Auditor Location</t>
        </is>
      </c>
      <c r="B33" s="3" t="inlineStr">
        <is>
          <t>China</t>
        </is>
      </c>
    </row>
    <row r="34">
      <c r="A34" s="3" t="inlineStr">
        <is>
          <t>ADS</t>
        </is>
      </c>
    </row>
    <row r="35">
      <c r="A35" s="3" t="inlineStr">
        <is>
          <t>Title of 12(b) Security</t>
        </is>
      </c>
      <c r="B35" s="3" t="inlineStr">
        <is>
          <t>American Depositary Shares, each representing fifteen Class A ordinary shares, par value US$0.0001 per share</t>
        </is>
      </c>
    </row>
    <row r="36">
      <c r="A36" s="3" t="inlineStr">
        <is>
          <t>Security Exchange Name</t>
        </is>
      </c>
      <c r="B36" s="3" t="inlineStr">
        <is>
          <t>NYSE</t>
        </is>
      </c>
    </row>
    <row r="37">
      <c r="A37" s="3" t="inlineStr">
        <is>
          <t>Trading Symbol</t>
        </is>
      </c>
      <c r="B37" s="3" t="inlineStr">
        <is>
          <t>COE</t>
        </is>
      </c>
    </row>
    <row r="38">
      <c r="A38" s="3" t="inlineStr">
        <is>
          <t>Entity Common Stock, Shares Outstanding</t>
        </is>
      </c>
      <c r="B38" s="4" t="n">
        <v>3907950</v>
      </c>
    </row>
    <row r="39">
      <c r="A39" s="3" t="inlineStr">
        <is>
          <t>Class A ordinary shares</t>
        </is>
      </c>
    </row>
    <row r="40">
      <c r="A40" s="3" t="inlineStr">
        <is>
          <t>Title of 12(b) Security</t>
        </is>
      </c>
      <c r="B40" s="3" t="inlineStr">
        <is>
          <t>Class A ordinary shares, par value US$0.0001 per share*</t>
        </is>
      </c>
    </row>
    <row r="41">
      <c r="A41" s="3" t="inlineStr">
        <is>
          <t>Security Exchange Name</t>
        </is>
      </c>
      <c r="B41" s="3" t="inlineStr">
        <is>
          <t>NYSE</t>
        </is>
      </c>
    </row>
    <row r="42">
      <c r="A42" s="3" t="inlineStr">
        <is>
          <t>No Trading Symbol Flag</t>
        </is>
      </c>
      <c r="B42" s="3" t="inlineStr">
        <is>
          <t>true</t>
        </is>
      </c>
    </row>
    <row r="43">
      <c r="A43" s="3" t="inlineStr">
        <is>
          <t>Entity Common Stock, Shares Outstanding</t>
        </is>
      </c>
      <c r="B43" s="4" t="n">
        <v>229974799</v>
      </c>
    </row>
    <row r="44">
      <c r="A44" s="3" t="inlineStr">
        <is>
          <t>Class B ordinary shares</t>
        </is>
      </c>
    </row>
    <row r="45">
      <c r="A45" s="3" t="inlineStr">
        <is>
          <t>Entity Common Stock, Shares Outstanding</t>
        </is>
      </c>
      <c r="B45" s="4" t="n">
        <v>103607002</v>
      </c>
    </row>
    <row r="46">
      <c r="A46" s="3" t="inlineStr">
        <is>
          <t>Business Contact</t>
        </is>
      </c>
    </row>
    <row r="47">
      <c r="A47" s="3" t="inlineStr">
        <is>
          <t>Contact Personnel Name</t>
        </is>
      </c>
      <c r="B47" s="3" t="inlineStr">
        <is>
          <t>Min Xu</t>
        </is>
      </c>
    </row>
    <row r="48">
      <c r="A48" s="3" t="inlineStr">
        <is>
          <t>Entity Address, Address Line One</t>
        </is>
      </c>
      <c r="B48" s="3" t="inlineStr">
        <is>
          <t>Room 607, Yuemeite Building, No.1 Gaoxin South 7th Road,</t>
        </is>
      </c>
    </row>
    <row r="49">
      <c r="A49" s="3" t="inlineStr">
        <is>
          <t>Entity Address, Address Line Two</t>
        </is>
      </c>
      <c r="B49" s="3" t="inlineStr">
        <is>
          <t>High-tech Zone, Yuehai Street, Nanshan District</t>
        </is>
      </c>
    </row>
    <row r="50">
      <c r="A50" s="3" t="inlineStr">
        <is>
          <t>Entity Address, City or Town</t>
        </is>
      </c>
      <c r="B50" s="3" t="inlineStr">
        <is>
          <t>Shenzhen</t>
        </is>
      </c>
    </row>
    <row r="51">
      <c r="A51" s="3" t="inlineStr">
        <is>
          <t>Contact Personnel Email Address</t>
        </is>
      </c>
      <c r="B51" s="3" t="inlineStr">
        <is>
          <t>ir@51talk.com</t>
        </is>
      </c>
    </row>
    <row r="52">
      <c r="A52" s="3" t="inlineStr">
        <is>
          <t>Entity Address, Postal Zip Code</t>
        </is>
      </c>
      <c r="B52" s="3" t="inlineStr">
        <is>
          <t>518063</t>
        </is>
      </c>
    </row>
    <row r="53">
      <c r="A53" s="3" t="inlineStr">
        <is>
          <t>Entity Address, Country</t>
        </is>
      </c>
      <c r="B53" s="3" t="inlineStr">
        <is>
          <t>CN</t>
        </is>
      </c>
    </row>
    <row r="54">
      <c r="A54" s="3" t="inlineStr">
        <is>
          <t>Ordinary Shares</t>
        </is>
      </c>
    </row>
    <row r="55">
      <c r="A55" s="3" t="inlineStr">
        <is>
          <t>Entity Common Stock, Shares Outstanding</t>
        </is>
      </c>
      <c r="B55" s="4" t="n">
        <v>333581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acquisitions</t>
        </is>
      </c>
      <c r="B1" s="2" t="inlineStr">
        <is>
          <t>12 Months Ended</t>
        </is>
      </c>
    </row>
    <row r="2">
      <c r="B2" s="2" t="inlineStr">
        <is>
          <t>Dec. 31, 2021</t>
        </is>
      </c>
    </row>
    <row r="3">
      <c r="A3" s="5" t="inlineStr">
        <is>
          <t>Significant acquisitions</t>
        </is>
      </c>
    </row>
    <row r="4">
      <c r="A4" s="3" t="inlineStr">
        <is>
          <t>Significant acquisitions</t>
        </is>
      </c>
      <c r="B4" s="3" t="inlineStr">
        <is>
          <t>4 Significant acquisitions Acquisition of Kaola Reading In April 2021, the Group entered into an agreement with the shareholders’ of Beijing Xiangyue Education Technology Co., Ltd. or Beijing Xiangyue. The Group settled the acquisition by issuing a total of 3,225,647 class A ordinary shares in 2021, in exchange for, 100% control and economic interest of Beijing Xiangyue along with consolidated VIEs, Tianjin Xiangyue and Beijing Kaola. The Group determined the acquisition date was May 20, 2021, and the consideration settled for the acquisition is RMB20,572. By acquiring Kaola Reading, the Company expected to utilize the software and course content to enhance the Group’s service offerings the learning experience for K-12 students in China. And Kaola Reading’s sales channels to public schools in China are expected to help improve the Group’s K-12 market share. The Group identified software and course content intangible assets, and recorded a goodwill. However, shortly after the acquisition, the implementation of the Alleviating Burden Opinion materialy adversely affected the Group’s business, and the entire purchase price of RMB17,687, net of RMB4,694 cash and cash equivalents and RMB1,809 advances from students, which are mainly intangible and goodwill, together with other K-12 related intangible assets and goodwill acquired in prior years, have been fully impaired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5" t="inlineStr">
        <is>
          <t>Prepaid expenses and other current assets</t>
        </is>
      </c>
    </row>
    <row r="4">
      <c r="A4" s="3" t="inlineStr">
        <is>
          <t>Prepaid expenses and other current assets</t>
        </is>
      </c>
      <c r="B4" s="3" t="inlineStr">
        <is>
          <t>5 Prepaid expenses and other current assets Prepaid expenses and other current assets consist of the following: ​ ​ ​ ​ ​ ​ ​ ​ As of December 31, ​ ​ 2020 ​ 2021 ​ RMB RMB Prepaid taxes 25,600 25,136 Costs to obtain contracts with customers ​ 199,873 ​ 12,587 Prepaid rental and other deposits ​ 14,514 ​ 10,086 Prepaid advertising expenses ​ 19,977 ​ 3,447 Prepaid professional service fees ​ 3,738 ​ 2,600 Advances to employees 1,723 ​ 1,076 Prepaid Directors &amp; Officers insurance ​ 852 ​ 814 Interest receivables ​ 10,231 ​ 331 Prepaid fees to third-party payment channels ​ 8,980 ​ — Others 16,569 15,478 Total 302,057 71,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and equipment, net</t>
        </is>
      </c>
    </row>
    <row r="4">
      <c r="A4" s="3" t="inlineStr">
        <is>
          <t>Property and equipment, net</t>
        </is>
      </c>
      <c r="B4" s="3" t="inlineStr">
        <is>
          <t>6 Property and equipment, net Property and equipment consist of the following: ​ ​ ​ ​ ​ ​ ​ ​ As of December 31, ​ 2020 2021 ​ ​ RMB ​ RMB Computers and equipment 70,923 41,783 Leasehold improvement 50,363 35,300 Furniture and fixtures 11,753 3,283 Vehicle ​ 228 ​ 228 Total 133,267 80,594 Less: Accumulated depreciation (112,092) (63,577) Property and equipment, net 21,175 17,017 ​ For the years ended December 31, 2019, 2020 and 2021, depreciation expenses amounted to RMB22,698, RMB15,127 and RMB19,043, respectively. For the year ended December 31, 2019, the Group recorded RMB27 of income of disposal of property and equipment. For the years ended December 31 2020 and 2021, the Group recorded RMB367 and RMB11,081 of loss of disposal of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5" t="inlineStr">
        <is>
          <t>Intangible assets, net</t>
        </is>
      </c>
    </row>
    <row r="4">
      <c r="A4" s="3" t="inlineStr">
        <is>
          <t>Intangible assets, net</t>
        </is>
      </c>
      <c r="B4" s="3" t="inlineStr">
        <is>
          <t>7 Intangible assets, net The following table summarizes the Group’s intangible assets, net: ​ ​ ​ ​ ​ ​ ​ ​ As of December 31, ​ 2020 2021 ​ ​ RMB ​ RMB Trademark 2,900 2,900 Computer software 24,956 40,639 Copyright for teaching materials ​ 7,946 ​ 12,864 Total 35,802 56,403 Less: Accumulated amortization (15,500) (23,225) Less: impairment provision ​ — ​ (21,967) Intangible assets, net 20,302 11,211 ​ For the years ended December 31, 2019, 2020 and 2021, amortization expenses amounted to RMB3,927, RMB3,817 and RMB8,336 respectively. For the years ended December 31, 2019, 2020 and 2021, intangibles impairment amounted to nil, nil and RMB21,967 respectively. As of December 31, 2021, amortization expense of intangible assets for future years is expected to be as follows: ​ ​ ​ ​ ​ ​ Amortization ​ ​ Expense ​ RMB 2022 2,661 2023 2,374 2024 1,696 2025 ​ 1,061 2026 and thereafter 3,419 ​ 11,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5" t="inlineStr">
        <is>
          <t>Operating Leases</t>
        </is>
      </c>
    </row>
    <row r="4">
      <c r="A4" s="3" t="inlineStr">
        <is>
          <t>Operating Leases</t>
        </is>
      </c>
      <c r="B4" s="3" t="inlineStr">
        <is>
          <t>8 Operating Leases Leases are classified as operating leases or finance leases in accordance with ASC842. The Group has operating leases for office space that the Group utilizes under lease arrangements. For leases with terms greater than 12 months, the Group records the related assets and lease liability at the present value of lease payments over the terms. Certain leases include rental escalation clauses, renewal options and/or termination options, which are factored into the Group’s determination of lease payments when appropriate. As of the December 31, 2020 and 2021, the Group has no significant finance lease. The components of lease expense for the years ended December 31, 2019, 2020 and 2021 were as follows: ​ ​ ​ ​ ​ ​ ​ ​ ​ ​ For the year ended ​ For the year ended ​ For the year ended ​ ​ December 31, 2019 ​ December 31, 2020 ​ December 31, 2021 ​ ​ RMB ​ RMB ​ RMB Operating lease cost 40,926 ​ 46,092 ​ 51,081 Lease cost for leases with terms less than one year 1,542 ​ 856 ​ 1,045 Total lease cost 42,468 ​ 46,948 ​ 52,126 ​ For the year ended December 31, 2019, 2020 and 2021, there is no variable lease cost and sublease income recognized in the consolidated financial statements of the Group. ​ 8 Operating Leases (Continued) Maturities of lease liabilities were as follows: ​ ​ ​ ​ ​ ​ As of December 31, ​ ​ 2021 ​ RMB 2022 19,801 2023 11,535 2024 6,770 2025 2,999 2026 and thereafter — Total undiscounted lease payments 41,105 Less: imputed interest (2,365) Total lease liabilities 38,740 ​ The following table provides a summary of the Group’s lease terms and discount rates as of December 31, 2020 and 2021: ​ ​ ​ ​ ​ ​ ​ ​ ​ As of December 31, ​ As of December 31, ​ ​ 2020 2021 Weighted average remaining lease term(years) 2.77 ​ 2.52 ​ ​ ​ ​ ​ ​ ​ Weighted average discount rate(percentage) 4.88 % 4.93 % ​ Supplemental information related to the Group’s operating leases for the year ended December 31, 2019, 2020 and 2021 are as follows: ​ ​ ​ ​ ​ ​ ​ ​ ​ For the year ended December 31, For the year ended December 31, For the year ended December 31, ​ ​ 2019 ​ 2020 ​ 2021 Cash paid for operating leases 40,840 43,190 ​ 46,008 Right-of-use assets obtained in exchange for operating lease liabilities 38,407 81,663 ​ 38,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5" t="inlineStr">
        <is>
          <t>Accrued expenses and other current liabilities</t>
        </is>
      </c>
    </row>
    <row r="4">
      <c r="A4" s="3" t="inlineStr">
        <is>
          <t>Accrued expenses and other current liabilities</t>
        </is>
      </c>
      <c r="B4" s="3" t="inlineStr">
        <is>
          <t>9 Accrued expenses and other current liabilities Accrued expenses and other current liabilities consist of the following: ​ ​ ​ ​ ​ ​ ​ ​ As of December 31, ​ 2020 2021 ​ ​ RMB ​ RMB Salaries, welfare and outsourcing fee payable 117,505 40,523 Accrued advertising and other expenses 68,719 22,922 Accrued professional service fees 12,566 10,117 Security deposits from agents 9,408 6,738 Advance from agents 7,041 2,264 Accrued rental and property management fees ​ 2,197 ​ 4,307 Accrued intangible assets ​ 8,866 ​ 765 Accrued staff reimbursements ​ 7,049 ​ 2,620 Others 3,750 5,949 Total 237,101 96,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5" t="inlineStr">
        <is>
          <t>Taxation</t>
        </is>
      </c>
    </row>
    <row r="4">
      <c r="A4" s="3" t="inlineStr">
        <is>
          <t>Taxation</t>
        </is>
      </c>
      <c r="B4" s="3" t="inlineStr">
        <is>
          <t>10 Taxation a PRC Value Added Tax The Group’s subsidiaries and the VIEs incorporated in China are subject to 6% VAT for revenues from providing online English language education services, 9% VAT for revenues from providing online learning materials(10% VAT before April, 2019) and 13% VAT for revenues from selling textbooks and other physical goods. To record VAT payable, the Group adopted the net presentation method, which presents the difference between the output VAT (at a rate of 6%, 9%, 10% and 13%) and the available input VAT amount (at the rate applicable to the supplier). Output VAT is an amount collected from customers on behalf of government, and is not included in the transaction price with customers. b Income taxes Cayman Islands Under the current tax laws of the Cayman Islands, the Company is not subject to tax on income or capital gains. In addition, upon payments of dividends by the Company to its shareholders, no Cayman Islands withholding tax will be imposed. Hong Kong Commencing from the year of assessment 2019/2020, the first HK$2 million of profits earned by the Group’s subsidiaries incorporated in Hong Kong will be taxed at half the current tax rate (i.e., 8.25% ) while the remaining profits will continue to be taxed at the existing 16.5% tax rate. Payments of dividends by the subsidiary to the Company are not subject to withholding tax in Hong Kong. Philippines Entities incorporated in Philippines are subject to enterprise income tax in the Philippines at a rate of 25%. As of December 31, 2020 and 2021, the Company’s subsidiaries and the VIE in Philippines had an accumulated profit. Philippines Co II has been registered with the Philippine Economic Zone Authority, or PEZA , as an Eco zone IT Enterprise since December 19, 2014. As such, it is entitled to an income tax holiday, or 100% exemption from corporate income tax, for four years from its PEZA registration, the tax and duty free importation of raw materials, capital equipment, machineries and spare parts, VAT zero-rating for local purchases of goods and services, and exemption from payment of local government imposts, fees, licenses, and taxes, and exemption from expanded withholding tax under Philippines tax law. Philippine Co II has two registered activities with PEZA: one with income tax holiday extended to March 2020, the other one with income tax holiday until October 2022. Payments of dividends by Philippines Co I, Philippines Co II and Philippines Co III are subject to withholding tax in the Philippines at the rate of 25%. As of December 31, 2019, 2020 and 2021, the Group did not record any withholding tax on the retained earnings of its subsidiaries and the consolidated VIE in the Philippines, as the impact was immaterial as of December 31, 2019, 2020 and 2021. In addition to the 25% corporate income tax, Philippines Co I and Philippines Co III are also subject to 12% of Value Added Tax on all income generated within the Philippines. 10 Taxation (Continued)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Notice 9 on February 3, 2018, which provides that a “beneficial owner” refers to a person who has ownership and disposal rights to the income or any rights and assets arising from such income, and the tax authority is discretionary to determine whether an enterprise is determined as a “beneficial owner.” The consolidated VIEs are controlled by the Company through various contractual agreements. To the extent that Dasheng Zhixing, Dasheng HAWO, Dasheng Zhiyun, Tianjin Xiangyue,Beijing Kaolaand their subsidiaries have undistributed earnings; the Company will accrue appropriate expected tax associated with repatriation of such undistributed earnings. As of December 31, 2019, 2020 and 2021, the Company did not record any withholding tax on the retained earnings of its subsidiary and the consolidated VIEs in the PRC as they were still in accumulated deficit positions. ​ ​ ​ ​ ​ ​ ​ ​ ​ ​ ​ ​ ​ ​ ​ ​ ​ ​ ​ ​ ​ ​ For the year ended December 31, ​ ​ 2019 ​ 2020 ​ 2021 ​ ​ Overseas ​ PRC ​ ​ ​ Overseas ​ PRC ​ ​ ​ Overseas ​ PRC ​ ​ ​ entities ​ entities ​ Total ​ entities ​ entities ​ Total ​ entities ​ entities ​ Total ​ RMB RMB RMB RMB RMB RMB RMB RMB RMB Income/(loss) before income tax expenses 61,124 (160,476) (99,352) 25,645 117,216 142,861 15,946 58,489 74,435 Current income tax expenses 5,221 — 5,221 5,802 28 5,830 4,151 210 4,361 Deferred income tax expenses/(benefits) (132) (21) (153) (247) (9,684) (9,931) 345 (50,845) (50,500) Income tax expenses/(benefits) 5,089 (21) 5,068 5,555 (9,656) (4,101) 4,496 (50,635) (46,139) ​ The combined effects of the income tax exemption and reduction available to the Group are as follows (in thousands, except per share data): ​ ​ ​ ​ ​ ​ ​ ​ ​ ​ Year Ended December 31, ​ 2019 2020 2021 Tax holiday effect ​ 622 (13,163) (10,408) Basic and diluted loss per share effect ​ 0.00 (0.04) (0.03) ​ ​ 10 Taxation (Continued) Reconciliation of the differences between statutory tax rate and the effective tax rate: Reconciliation of the differences between the PRC statutory tax rate of 25% and the Group’s effective tax rate is as follows: ​ ​ ​ ​ ​ ​ ​ ​ ​ ​ ​ As of December 31, ​ 2019 2020 2021 PRC statutory tax rate 25.00 % 25.00 % 25.00 % Effect on tax rates in different tax jurisdiction 0.08 % (0.44) % (0.26) % Effect on tax holiday ​ 0.99 % 9.21 % 13.98 % Changes in valuation allowance (16.91) % (38.91) % 6.01 % Permanent book-tax differences—non-deductible expenses ​ (14.26) % 2.27 % (106.72) % Effective tax rate (5.10) % (2.87) % (61.99) % ​ c. Deferred Tax Assets and Liabilities Deferred taxes were measured using the enacted tax rates for the periods in which they are expected to be reversed. Significant components of the Group’s deferred tax assets are as follows: ​ ​ ​ ​ ​ ​ ​ ​ As of December 31, ​ ​ 2020 ​ 2021 ​ RMB RMB Deferred tax assets Tax loss carryforwards 175,198 210,217 Accruals and other liabilities 6,414 1,234 Advertising expenses carryforwards 83,290 54,477 Share-based compensation ​ 2,856 ​ 3,461 Intra-company intangible assets transfer ​ 11,946 ​ 10,741 Defined benefits liabilities ​ 584 ​ 239 Intangible assets impairment ​ — ​ 4,173 Total deferred tax assets 280,288 284,542 Less: Deferred tax liabilities - deferred sales commissions ​ (49,968) ​ (3,147) Less: Valuation allowance (220,052) (224,527) Total deferred tax assets, net 10,268 56,868 ​ RMB 6,742, RMB220,631, RMB44,279, RMB89,803 and RMB 196,524 of the tax loss carryforwards will expire in the years ended December 31, 2022, 2023, 2024, 2025 and 2026, respectively. As of December 31, 2020, based on available evidence, both positive and negative, the Group believes it is more-likely-than-not that the deferred tax assets resulted from tax loss carryforwards for Beijing Zhixing, one of the consolidated VIEs, will be fully realizable. Beijing Zhixing has maintained a gain position since the third quarter of 2019 and the Group’s forecast for the future represents an increasing trend. The Group believes the Beijing Zhixing’s valuation allowance of deferred tax assets resulted from tax loss carryforwards would be reversed considering historical taxable income, projected future taxable income, and the expected timing of the reversals of existing taxable temporary differences. As of December 31, 2021, the Group still believes it is more-likely-than-not that the deferred tax assets resulted from tax loss carryforwards for Beijing Zhixing will be fully realizable. As of December 31, 2021, based on available evidence, both positive and negative, the Group believes it is more-likely-than-not that the deferred tax assets resulted from advertising expenses carryforwards for Beijing Zhixing will be fully realizable. Before 2021, Beijing Zhixing used to incur more advertising expenses than the deduction limit and provided full valuation allowance for DTA resulted from advertising expenses carryforwards. During 2021, with the implementation of Alleviating Burden Opinions and related regulations, more restrictions were imposed on advertising and advertising expenses decreased significantly. With advertising expenses carryforwards brought from prior years utilized in 2021 and to be utilized in upcoming years, the Group reversed Beijing Zhixing’s valuation allowance of deferred tax assets resulted from advertising expenses carryforwards. The Group’s judgment regarding future profitability may change due to many factors, including future market conditions and the ability to successfully execute the Group’s business plans and/or tax planning strategies. Should there be a change in the ability to recover deferred tax assets, the Group’s income tax provision would increase or decrease in the period in which the assessment is changed. 10 Taxation (Continued) Movement of Valuation Allowance The following table shows the movement of valuation allowance for the periods presented: ​ ​ ​ ​ ​ ​ ​ ​ For the year ended December 31, ​ ​ 2020 ​ 2021 ​ RMB RMB Balance at beginning of the year (275,633) (220,052) Provision ​ (50,258) ​ (47,367) Current period reversal 105,839 42,892 Balance at end of the year (220,052) (224,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5" t="inlineStr">
        <is>
          <t>Ordinary shares</t>
        </is>
      </c>
    </row>
    <row r="4">
      <c r="A4" s="3" t="inlineStr">
        <is>
          <t>Ordinary shares</t>
        </is>
      </c>
      <c r="B4" s="3" t="inlineStr">
        <is>
          <t>11 Ordinary shares Immediately prior to the completion of the IPO, the Company adopted a dual class share structure. All of the outstanding ordinary shares prior to the completion of the IPO were automatically redesignated or converted into Class B ordinary shares on a one-for-one basis, and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Each holder of class A ordinary shares is intitled to one vote per share and each holder of class B ordinary shares is entitled to ten votes per share on all matters submitted to them for a vote. On June 4, 2020, the Company completed its follow-on offering on the New York Stock Exchange. The Company sold 4,907,100 Class A ordinary shares at US$1.27 per share, including the exercise of the over-allotment option. The total gross capital raise was approximately RMB44,004 (US$6,216). As of December 31, 2020 and 2021, 1,500,000,000 ordinary shares have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As of December 31, 2020, 325,733,064 ordinary shares have been issued, of which 196,045,898 were Class A ordinary shares and 129,687,166 were Class B ordinary shares. 323,640,564 ordinary shares are outstanding, of which 193,953,398 were Class A ordinary shares and 129,687,166 were Class B ordinary shares. As of December 31, 2021, 337,489,751 ordinary shares have been issued, of which 233,882,749 were Class A ordinary shares and 103,607,002 were Class B ordinary shares. 333,581,801 ordinary shares are outstanding, of which 229,974,799 were Class A ordinary shares and 103,607,002 were Class B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row>
    <row r="4">
      <c r="A4" s="3" t="inlineStr">
        <is>
          <t>Share-based Compensation</t>
        </is>
      </c>
      <c r="B4" s="3" t="inlineStr">
        <is>
          <t>12 Share-based Compensation The Company adopted 2013 Employee Stock Option Plan (the “2013 Plan”), 2014 Employee Stock Option Plan (the “2014 Plan”, collectively the “Pre-IPO Plans”). In May 2016, the Company adopted the 2016 Share Incentive Plan (“2016 Plan”). The Pre-IPO Plans and 2016 Plan allow the plan administrator to grant stock options, share appreciation rights, dividend equivalent right, restricted share units and restricted shares to employees, directors and consultants of the Company and its affiliate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As of December 31, 2021, after consideration of adjustments for the annual increase and other changes, a total of 24,103,195 Class A ordinary shares are available under the plans. 12 Share-based Compensation (Continued) Under the 2013 Plan and 2014 Plan, the Company granted options to employees. All options granted have a contractual term of ten years, and most of options vest over a three-year or four-year requisite service period, depending on the terms of each award agreement. And granted options generally follow one of the three vesting schedules (“Schedule A”, “Schedule B”, “Schedule C”) below: ● (½) second options third fourth ● four ● three The Company granted restricted share units (“RSUs”) under the 2016 Plan. Most of RSUs vest over a period of two-year or four-year requisite service period. And granted RSUs generally follow one of the four vesting schedules (“Schedule D”, “Schedule E”, “Schedule F”, “Schedule G”) below: ● (½) ● ● four ● two For the years ended December 31, 2019, 2020 and 2021, total share-based compensation expenses recognized were RMB16,732, RMB26,734 and RMB27,050, respectively. As of December 31, 2021, the unrecognized compensation cost was RMB10,220. These amounts are expected to be recognized over a weighted average period of 1.71 years. Stock options The Group uses the Binomial option pricing model to estimate the fair value of stock options. The assumptions used to value the Company’s option grants were as follows: ​ ​ ​ ​ ​ ​ ​ ​ ​ ​ For the year ended December 31, ​ 2019 2020 2021 Stock options: ​ ​ ​ ​ ​ ​ Contractual term (in years) 9.92-10.00 10.00-10.00 10.00-10.00 Expected volatility 48.1%-51.0% ​ 51.0%-58.0% ​ 57.7%-59.4% Exercise multiple 2.2-2.8 ​ 2.2-2.8 ​ 2.2-2.8 Expected dividend yield — ​ — ​ — Risk-free interest rate (per annum) 1.68%-2.69% ​ 0.66%-1.92% ​ 1.45%-1.87% Expected forfeiture rate (post-vesting) — ​ — ​ — ​ The Group estimated the risk-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12 Share-based Compensation (Continued) The following table sets forth the summary of option activities under the Company’s 2013 Plan and 2014 Plan: ​ ​ ​ ​ ​ ​ ​ ​ ​ ​ ​ ​ ​ ​ ​ ​ ​ ​ ​ ​ ​ ​ Weighted ​ ​ ​ ​ ​ ​ ​ ​ ​ ​ ​ ​ Weighted ​ Average ​ ​ ​ ​ ​ ​ ​ ​ ​ ​ ​ ​ Average ​ Remaining ​ ​ ​ ​ ​ Weighted Average ​ ​ Options ​ Exercise ​ Contractual ​ Aggregate Intrinsic ​ Grant Date Fair ​ ​ Outstanding ​ Price ​ Life ​ Value ​ Value ​ ​ US$ (In years) US$ RMB US$ RMB December 31, 2019 ​ 23,354,505 ​ 0.2194 ​ 6.14 ​ 10,165 ​ 70,769 ​ 0.4934 ​ 3.4351 Granted ​ 2,149,975 ​ 0.6756 ​ — ​ — ​ — ​ 1.0778 ​ 7.0326 Exercised ​ (5,103,015) ​ 0.2887 ​ — ​ — ​ — ​ 0.6098 ​ 3.9786 Expired ​ — ​ — ​ — ​ — ​ — ​ — ​ — Forfeited or cancelled ​ (1,051,660) ​ 0.5973 ​ — ​ — ​ — ​ 0.5776 ​ 3.7688 December 31, 2020 19,349,805 0.2313 5.40 30,495 198,983 0.5231 3.4132 Granted 1,280,000 0.4410 ​ — — — 0.6204 3.9536 Exercised ​ (4,287,360) ​ 0.1846 ​ — ​ — ​ — ​ 0.6536 ​ 4.1651 Expired ​ — ​ — ​ — ​ — ​ — ​ — ​ — Forfeited or cancelled (5,094,290) 0.4941 ​ — — — 0.6746 4.2990 December 31, 2021 11,248,155 ​ 0.1540 ​ 3.77 ​ (824) ​ (5,254) ​ 0.4158 ​ 2.6498 Vested and expected to vest as of December 31, 2021 ​ 11,075,184 ​ 0.1511 ​ 3.72 ​ (780) ​ (4,971) ​ 0.4153 ​ 2.6463 Exercisable as of December 31, 2021 ​ 10,204,435 ​ 0.1312 ​ 3.34 ​ (515) ​ (3,284) ​ 0.4057 ​ 2.5855 ​ The aggregate intrinsic value is calculated as the difference between the estimated fair value of the underlying stock at each reporting date and the exercise price of the underlying awards. RSUs The following table sets forth the summary of the restricted share units’ activities in 2020 and 2021: ​ ​ ​ ​ ​ ​ ​ ​ ​ ​ Number of ​ Weighted Average ​ ​ RSUs ​ Grant Date Fair Value ​ ​ US$ RMB December 31, 2019 ​ 8,237,640 ​ 0.66 ​ 4.59 Granted ​ 3,110,895 ​ 1.17 ​ 7.63 Vested ​ (3,673,275) ​ 0.70 ​ 4.59 Forfeited ​ (245,236) ​ 0.55 ​ 3.58 December 31, 2020 7,430,024 0.86 5.59 Granted 4,336,815 ​ 1.04 ​ 6.63 Vested (4,243,680) ​ 0.95 ​ 6.06 Forfeited (4,643,094) ​ 0.94 ​ 5.99 December 31, 2021 2,880,065 ​ 0.86 ​ 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1</t>
        </is>
      </c>
    </row>
    <row r="3">
      <c r="A3" s="5" t="inlineStr">
        <is>
          <t>Net income/(loss) per share</t>
        </is>
      </c>
    </row>
    <row r="4">
      <c r="A4" s="3" t="inlineStr">
        <is>
          <t>Net income/(loss) per share</t>
        </is>
      </c>
      <c r="B4" s="3" t="inlineStr">
        <is>
          <t>13 Net income/(loss) per share Basic net income/(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 ended December 31, 2019, stock options to purchase ordinary shares and restricted share units that were anti-dilutive and excluded from the calculation of diluted net loss per share of the Company were 27,421,502 on a weighted average basis. For the years ended December 31, 2020 and 2021, as the Company is in a net profit position, stock options to purchase ordinary shares and restricted share units, unless they were anti-diluted, were included in the calculation of diluted net income per share of the Company. For the years ended December 31, 2020 and 2021, stock options to purchase ordinary shares and restricted share units that were anti-dilutive and excluded from the calculation of diluted net income per share of the Company were 134,722 and 15,360,581 respectively, on a weighted average basis. 13 Net income/(loss) per share (Continued) The following table sets forth the computation of basic and diluted net loss per share for the periods indicate: ​ ​ ​ ​ ​ ​ ​ ​ ​ ​ For the year ended December 31, ​ ​ 2019 ​ 2020 ​ 2021 ​ RMB RMB RMB Numerator: ​ ​ ​ ​ ​ ​ Net income/(loss) ​ (104,420) 146,962 120,574 Denominator: ​ ​ ​ ​ ​ ​ Weighted average ordinary shares outstanding ​ ​ ​ ​ ​ ​ —basic ​ 308,364,918 319,553,690 328,484,502 —diluted ​ 308,364,918 ​ 341,503,118 ​ 339,937,677 Basic net income/(loss) per share attributable to ordinary shareholders ​ (0.34) 0.46 0.37 Diluted net income/(loss) per share attributable to ordinary shareholders ​ (0.34) ​ 0.43 ​ 0.35 Basic net income/(loss) per ADS attributable to ordinary shareholders ​ (5.08) ​ 6.90 ​ 5.51 Diluted net income/(loss) per ADS attributable to ordinary shareholders ​ (5.08) ​ 6.46 ​ 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5" t="inlineStr">
        <is>
          <t>Current assets:</t>
        </is>
      </c>
    </row>
    <row r="3">
      <c r="A3" s="3" t="inlineStr">
        <is>
          <t>Cash and cash equivalents</t>
        </is>
      </c>
      <c r="B3" s="6" t="n">
        <v>214732</v>
      </c>
      <c r="C3" s="7" t="n">
        <v>33696</v>
      </c>
      <c r="D3" s="6" t="n">
        <v>326647</v>
      </c>
    </row>
    <row r="4">
      <c r="A4" s="3" t="inlineStr">
        <is>
          <t>Restricted cash</t>
        </is>
      </c>
      <c r="B4" s="4" t="n">
        <v>50550</v>
      </c>
      <c r="C4" s="4" t="n">
        <v>7932</v>
      </c>
    </row>
    <row r="5">
      <c r="A5" s="3" t="inlineStr">
        <is>
          <t>Time deposits</t>
        </is>
      </c>
      <c r="B5" s="4" t="n">
        <v>48437</v>
      </c>
      <c r="C5" s="4" t="n">
        <v>7601</v>
      </c>
      <c r="D5" s="4" t="n">
        <v>477408</v>
      </c>
    </row>
    <row r="6">
      <c r="A6" s="3" t="inlineStr">
        <is>
          <t>Short-term investments</t>
        </is>
      </c>
      <c r="B6" s="4" t="n">
        <v>577970</v>
      </c>
      <c r="C6" s="4" t="n">
        <v>90696</v>
      </c>
      <c r="D6" s="4" t="n">
        <v>509636</v>
      </c>
    </row>
    <row r="7">
      <c r="A7" s="3" t="inlineStr">
        <is>
          <t>Inventory</t>
        </is>
      </c>
      <c r="B7" s="4" t="n">
        <v>1080</v>
      </c>
      <c r="C7" s="4" t="n">
        <v>169</v>
      </c>
      <c r="D7" s="4" t="n">
        <v>1935</v>
      </c>
    </row>
    <row r="8">
      <c r="A8" s="3" t="inlineStr">
        <is>
          <t>Prepaid expenses and other current assets</t>
        </is>
      </c>
      <c r="B8" s="4" t="n">
        <v>71555</v>
      </c>
      <c r="C8" s="4" t="n">
        <v>11229</v>
      </c>
      <c r="D8" s="4" t="n">
        <v>302057</v>
      </c>
    </row>
    <row r="9">
      <c r="A9" s="3" t="inlineStr">
        <is>
          <t>Total current assets</t>
        </is>
      </c>
      <c r="B9" s="4" t="n">
        <v>964324</v>
      </c>
      <c r="C9" s="4" t="n">
        <v>151323</v>
      </c>
      <c r="D9" s="4" t="n">
        <v>1617683</v>
      </c>
    </row>
    <row r="10">
      <c r="A10" s="5" t="inlineStr">
        <is>
          <t>Non-current assets:</t>
        </is>
      </c>
    </row>
    <row r="11">
      <c r="A11" s="3" t="inlineStr">
        <is>
          <t>Property and equipment, net</t>
        </is>
      </c>
      <c r="B11" s="4" t="n">
        <v>17017</v>
      </c>
      <c r="C11" s="4" t="n">
        <v>2670</v>
      </c>
      <c r="D11" s="4" t="n">
        <v>21175</v>
      </c>
    </row>
    <row r="12">
      <c r="A12" s="3" t="inlineStr">
        <is>
          <t>Intangible assets, net</t>
        </is>
      </c>
      <c r="B12" s="4" t="n">
        <v>11211</v>
      </c>
      <c r="C12" s="4" t="n">
        <v>1759</v>
      </c>
      <c r="D12" s="4" t="n">
        <v>20302</v>
      </c>
    </row>
    <row r="13">
      <c r="A13" s="3" t="inlineStr">
        <is>
          <t>Goodwill</t>
        </is>
      </c>
      <c r="D13" s="4" t="n">
        <v>4223</v>
      </c>
    </row>
    <row r="14">
      <c r="A14" s="3" t="inlineStr">
        <is>
          <t>Right-of-use assets</t>
        </is>
      </c>
      <c r="B14" s="4" t="n">
        <v>36907</v>
      </c>
      <c r="C14" s="4" t="n">
        <v>5792</v>
      </c>
      <c r="D14" s="4" t="n">
        <v>98001</v>
      </c>
    </row>
    <row r="15">
      <c r="A15" s="3" t="inlineStr">
        <is>
          <t>Time deposits</t>
        </is>
      </c>
      <c r="B15" s="4" t="n">
        <v>100868</v>
      </c>
      <c r="C15" s="4" t="n">
        <v>15828</v>
      </c>
      <c r="D15" s="4" t="n">
        <v>414000</v>
      </c>
    </row>
    <row r="16">
      <c r="A16" s="3" t="inlineStr">
        <is>
          <t>Deferred tax assets</t>
        </is>
      </c>
      <c r="B16" s="4" t="n">
        <v>56868</v>
      </c>
      <c r="C16" s="4" t="n">
        <v>8924</v>
      </c>
      <c r="D16" s="4" t="n">
        <v>10268</v>
      </c>
    </row>
    <row r="17">
      <c r="A17" s="3" t="inlineStr">
        <is>
          <t>Other non-current assets</t>
        </is>
      </c>
      <c r="B17" s="4" t="n">
        <v>5496</v>
      </c>
      <c r="C17" s="4" t="n">
        <v>862</v>
      </c>
      <c r="D17" s="4" t="n">
        <v>23896</v>
      </c>
    </row>
    <row r="18">
      <c r="A18" s="3" t="inlineStr">
        <is>
          <t>Total non-current assets</t>
        </is>
      </c>
      <c r="B18" s="4" t="n">
        <v>228367</v>
      </c>
      <c r="C18" s="4" t="n">
        <v>35835</v>
      </c>
      <c r="D18" s="4" t="n">
        <v>591865</v>
      </c>
    </row>
    <row r="19">
      <c r="A19" s="3" t="inlineStr">
        <is>
          <t>Total assets</t>
        </is>
      </c>
      <c r="B19" s="4" t="n">
        <v>1192691</v>
      </c>
      <c r="C19" s="4" t="n">
        <v>187158</v>
      </c>
      <c r="D19" s="4" t="n">
        <v>2209548</v>
      </c>
    </row>
    <row r="20">
      <c r="A20" s="5" t="inlineStr">
        <is>
          <t>Current liabilities:</t>
        </is>
      </c>
    </row>
    <row r="21">
      <c r="A21" s="3" t="inlineStr">
        <is>
          <t>Advances from students</t>
        </is>
      </c>
      <c r="B21" s="4" t="n">
        <v>1750216</v>
      </c>
      <c r="C21" s="4" t="n">
        <v>274647</v>
      </c>
      <c r="D21" s="4" t="n">
        <v>2718776</v>
      </c>
    </row>
    <row r="22">
      <c r="A22" s="3" t="inlineStr">
        <is>
          <t>Accrued expenses and other current liabilities</t>
        </is>
      </c>
      <c r="B22" s="4" t="n">
        <v>96205</v>
      </c>
      <c r="C22" s="4" t="n">
        <v>15097</v>
      </c>
      <c r="D22" s="4" t="n">
        <v>237101</v>
      </c>
    </row>
    <row r="23">
      <c r="A23" s="3" t="inlineStr">
        <is>
          <t>Lease liabilities</t>
        </is>
      </c>
      <c r="B23" s="4" t="n">
        <v>19400</v>
      </c>
      <c r="C23" s="4" t="n">
        <v>3044</v>
      </c>
      <c r="D23" s="4" t="n">
        <v>42949</v>
      </c>
    </row>
    <row r="24">
      <c r="A24" s="3" t="inlineStr">
        <is>
          <t>Taxes payable</t>
        </is>
      </c>
      <c r="B24" s="4" t="n">
        <v>28027</v>
      </c>
      <c r="C24" s="4" t="n">
        <v>4398</v>
      </c>
      <c r="D24" s="4" t="n">
        <v>19288</v>
      </c>
    </row>
    <row r="25">
      <c r="A25" s="3" t="inlineStr">
        <is>
          <t>Total current liabilities</t>
        </is>
      </c>
      <c r="B25" s="4" t="n">
        <v>1893848</v>
      </c>
      <c r="C25" s="4" t="n">
        <v>297186</v>
      </c>
      <c r="D25" s="4" t="n">
        <v>3018114</v>
      </c>
    </row>
    <row r="26">
      <c r="A26" s="5" t="inlineStr">
        <is>
          <t>Non-current liabilities:</t>
        </is>
      </c>
    </row>
    <row r="27">
      <c r="A27" s="3" t="inlineStr">
        <is>
          <t>Advances from students</t>
        </is>
      </c>
      <c r="B27" s="4" t="n">
        <v>1126</v>
      </c>
      <c r="C27" s="4" t="n">
        <v>177</v>
      </c>
      <c r="D27" s="4" t="n">
        <v>2270</v>
      </c>
    </row>
    <row r="28">
      <c r="A28" s="3" t="inlineStr">
        <is>
          <t>Lease liabilities</t>
        </is>
      </c>
      <c r="B28" s="4" t="n">
        <v>19340</v>
      </c>
      <c r="C28" s="4" t="n">
        <v>3035</v>
      </c>
      <c r="D28" s="4" t="n">
        <v>53594</v>
      </c>
    </row>
    <row r="29">
      <c r="A29" s="3" t="inlineStr">
        <is>
          <t>Other non-current liabilities</t>
        </is>
      </c>
      <c r="B29" s="4" t="n">
        <v>1547</v>
      </c>
      <c r="C29" s="4" t="n">
        <v>243</v>
      </c>
      <c r="D29" s="4" t="n">
        <v>2508</v>
      </c>
    </row>
    <row r="30">
      <c r="A30" s="3" t="inlineStr">
        <is>
          <t>Total non-current liabilities</t>
        </is>
      </c>
      <c r="B30" s="4" t="n">
        <v>22013</v>
      </c>
      <c r="C30" s="4" t="n">
        <v>3455</v>
      </c>
      <c r="D30" s="4" t="n">
        <v>58372</v>
      </c>
    </row>
    <row r="31">
      <c r="A31" s="3" t="inlineStr">
        <is>
          <t>Total liabilities</t>
        </is>
      </c>
      <c r="B31" s="4" t="n">
        <v>1915861</v>
      </c>
      <c r="C31" s="4" t="n">
        <v>300641</v>
      </c>
      <c r="D31" s="4" t="n">
        <v>3076486</v>
      </c>
    </row>
    <row r="32">
      <c r="A32" s="3" t="inlineStr">
        <is>
          <t>Commitments and contingencies</t>
        </is>
      </c>
      <c r="B32" s="3" t="inlineStr">
        <is>
          <t xml:space="preserve"> </t>
        </is>
      </c>
      <c r="C32" s="3" t="inlineStr">
        <is>
          <t xml:space="preserve"> </t>
        </is>
      </c>
      <c r="D32" s="3" t="inlineStr">
        <is>
          <t xml:space="preserve"> </t>
        </is>
      </c>
    </row>
    <row r="33">
      <c r="A33" s="5" t="inlineStr">
        <is>
          <t>Shareholders' deficit:</t>
        </is>
      </c>
    </row>
    <row r="34">
      <c r="A34" s="3" t="inlineStr">
        <is>
          <t>Ordinary shares</t>
        </is>
      </c>
      <c r="B34" s="4" t="n">
        <v>221</v>
      </c>
      <c r="C34" s="4" t="n">
        <v>35</v>
      </c>
      <c r="D34" s="4" t="n">
        <v>213</v>
      </c>
    </row>
    <row r="35">
      <c r="A35" s="3" t="inlineStr">
        <is>
          <t>Treasury stock</t>
        </is>
      </c>
      <c r="B35" s="4" t="n">
        <v>-43455</v>
      </c>
      <c r="C35" s="4" t="n">
        <v>-6819</v>
      </c>
      <c r="D35" s="4" t="n">
        <v>-23109</v>
      </c>
    </row>
    <row r="36">
      <c r="A36" s="3" t="inlineStr">
        <is>
          <t>Additional paid-in capital</t>
        </is>
      </c>
      <c r="B36" s="4" t="n">
        <v>1251748</v>
      </c>
      <c r="C36" s="4" t="n">
        <v>196427</v>
      </c>
      <c r="D36" s="4" t="n">
        <v>1199014</v>
      </c>
    </row>
    <row r="37">
      <c r="A37" s="3" t="inlineStr">
        <is>
          <t>Accumulated other comprehensive income/(loss)</t>
        </is>
      </c>
      <c r="B37" s="4" t="n">
        <v>-318</v>
      </c>
      <c r="C37" s="4" t="n">
        <v>-53</v>
      </c>
      <c r="D37" s="4" t="n">
        <v>8884</v>
      </c>
    </row>
    <row r="38">
      <c r="A38" s="3" t="inlineStr">
        <is>
          <t>Accumulated deficit</t>
        </is>
      </c>
      <c r="B38" s="4" t="n">
        <v>-1931366</v>
      </c>
      <c r="C38" s="4" t="n">
        <v>-303073</v>
      </c>
      <c r="D38" s="4" t="n">
        <v>-2051940</v>
      </c>
    </row>
    <row r="39">
      <c r="A39" s="3" t="inlineStr">
        <is>
          <t>Total shareholders' deficit</t>
        </is>
      </c>
      <c r="B39" s="4" t="n">
        <v>-723170</v>
      </c>
      <c r="C39" s="4" t="n">
        <v>-113483</v>
      </c>
      <c r="D39" s="4" t="n">
        <v>-866938</v>
      </c>
    </row>
    <row r="40">
      <c r="A40" s="3" t="inlineStr">
        <is>
          <t>Total liabilities and shareholders' deficit</t>
        </is>
      </c>
      <c r="B40" s="6" t="n">
        <v>1192691</v>
      </c>
      <c r="C40" s="7" t="n">
        <v>187158</v>
      </c>
      <c r="D40" s="6" t="n">
        <v>2209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5" t="inlineStr">
        <is>
          <t>Fair value measurement</t>
        </is>
      </c>
    </row>
    <row r="4">
      <c r="A4" s="3" t="inlineStr">
        <is>
          <t>Fair value measurement</t>
        </is>
      </c>
      <c r="B4" s="3" t="inlineStr">
        <is>
          <t>14 Fair value measurement Assets measured at fair value on a recurring basis The following table sets forth financial instruments, measured at fair value on a recurring basis, by level within the fair value hierarchy, as of December 31, 2021: ​ ​ ​ ​ ​ ​ ​ ​ ​ ​ ​ ​ Fair value measurements at reporting date using ​ ​ ​ ​ Quoted Prices ​ ​ ​ ​ ​ ​ ​ ​ in Active ​ Significant ​ ​ ​ ​ Markets Other Significant ​ ​ As of ​ for Identical ​ Observable ​ Unobservable ​ ​ December 31, ​ Assets ​ Inputs ​ Inputs Items ​ 2021 ​ (Level 1) ​ (Level 2) ​ (Level 3) Short-term investments ​ 577,970 ​ — ​ 577,970 ​ — ​ The following table sets forth financial instruments, measured at fair value by level within the fair value hierarchy, as of December 31, 2020: ​ ​ ​ ​ ​ ​ ​ ​ ​ ​ ​ ​ Fair value measurements at reporting date using ​ ​ ​ ​ Quoted Prices ​ ​ ​ ​ ​ ​ ​ ​ in Active ​ Significant ​ ​ ​ ​ Markets Other Significant ​ ​ As of ​ for Identical ​ Observable ​ Unobservable ​ ​ December 31, ​ Assets ​ Inputs ​ Inputs Items ​ 2020 ​ (Level 1) ​ (Level 2) ​ (Level 3) Short-term investments ​ 509,636 ​ — ​ 509,636 ​ — ​ Short-term investments represent interest-bearing deposit placed with financial institution, which is restricted to withdrawal and use. The investment is issued by commercial bank in the PRC with a variable interest rate indexed to gold price published by the London Bullion Market Association and the exchange rate of euro against dollar. To estimate the fair value, the Group uses the expected return provided by the bank. As there are no quoted prices in active markets for the investment at the reporting date, the Group classifies the valuation techniques that use these inputs as Level 2 of fair value measurements. ​ 14 Fair value measurement (Continued) Financial instruments that are not measured at fair value, but fair value disclosure is required Financial assets and liabilities not measured at fair value, but fair value disclosure is required mainly include cash equivalents, time deposits. Cash equivalents’ fair values approximate their carrying values given their short maturities. Time deposits are measured at amortized cost. The carrying amount of time deposits as of December 31, 2020 and 2021, approximate their fair value due to the fact that the related interest rates approximate the interest rates currently offered by financial institutions for similar instruments of comparable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15 Commitments and contingencies a Commitments Future minimum lease payments for operating lease liabilities as of December 31, 2021 are disclosed in Note 8. As of December 31, 2021, the Group’s future minimum commitments under non-cancelable agreements were as follows: ​ ​ ​ ​ ​ ​ ​ ​ ​ ​ ​ Less than One Over One ​ ​ Total ​ Year ​ Year ​ RMB RMB RMB Purchase commitments 957 912 ​ 45 Capital commitments ​ 834 ​ 586 ​ 248 Total ​ 1,791 ​ 1,498 ​ 293 ​ Purchase commitments mainly include commitments for enterprise routine operations. Capital commitments mainly include commitments for budget management system and the payments on leasehold improvements. b Contingencies The Group assesses, in conjunction with its legal counsel, the need to record a liability for litigation and contingencies. With respect to the cases described above, the Group evaluates the associated developments on a regular basis and accrues a liability as management believes a loss is probable and the amount can be reasonably estimated. As of December 31, 2021, management evaluates the claims, lawsuits, investigations and proceedings, including un-asserted claims that are probable to be assessed, that have in the recent past had, or to the Group’s knowledge, are reasonably possible to have, a material impact on the Group’s financial position results of operations as follows: ​ ​ ​ ​ ​ As of December 31, ​ ​ 2021 ​ ​ RMB Labor arbitration with employees 833 Legal cases of dispute with students 498 Legal cases of dispute with agents 456 Other legal cases 5 ​ 1,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1</t>
        </is>
      </c>
    </row>
    <row r="3">
      <c r="A3" s="5" t="inlineStr">
        <is>
          <t>Profit appropriation and restricted net assets</t>
        </is>
      </c>
    </row>
    <row r="4">
      <c r="A4" s="3" t="inlineStr">
        <is>
          <t>Profit appropriation and restricted net assets</t>
        </is>
      </c>
      <c r="B4" s="3" t="inlineStr">
        <is>
          <t>16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the VIE and the VIE’s subsidiary is required to annually appropriate 10% of net after-tax income to the statutory general reserve fund (Note 2(ac) prior to payment of any dividends, unless such reserve funds have reached 50% of its respective registered capital. As a result of these and other restrictions under PRC laws and regulations, the Company’s PRC subsidiary and the consolidated VIEs are restricted in their ability to transfer a portion of their net assets to the Company either in the form of dividends, loans or advances of the Group’s total consolidated net assets. Total registered capital of the Company’s PRC subsidiary and the consolidated VIEs as of December 31, 2020 and 2021 were RMB378,014 and RMB379,066, respectively. Parent Company Only Condensed Financial Information The Company performed a test on the restricted net assets of its consolidated subsidiaries and the VIEs in accordance with Securities and Exchange Commission Regulation S-X Rule 4-08(e)(3), “General Notes to Financial Statements” and concluded that it was applicable for the Company to disclose the financial information for the Company only. For the purposes of presenting parent only financial information, the Company records its investments in its subsidiaries and the VIEs under the equity method of accounting. Such investments are presented on the separate condensed balance sheets of the Company as “Deficits of investments in subsidiaries and the VIEs”, and shares in the subsidiaries and the VIEs’ loss are presented as “Share of income/(loss) of subsidiaries and the VIEs” in the condensed statements of comprehensive income/(loss). The parent company only condensed financial information should be read in conjunction with the Group’ consolidated financial statements. 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capital and other commitments, or guarantees as of December 31, 2020 and 2021. The Company’s accounting policies are the same as the Group’s policies except for the accounting for the investments in subsidiaries and the VIEs. 16 Profit appropriation and restricted net assets (Continued) Condensed Balance Sheets of the Company ​ ​ ​ ​ ​ ​ ​ ​ ​ ​ As of December, 31 ​ 2020 2021 2021 ​ ​ RMB ​ RMB ​ US$ ​ ​ ​ ​ ​ ​ (Note 2(e)) ​ ​ ​ ​ ​ ​ ​ ASSETS Current assets Cash and cash equivalents 15,077 76,122 11,945 Time deposits 153,614 41,437 6,502 Prepaid expenses and other current assets 8,684 7,839 1,230 Amounts due from inter-company entities ​ 466,649 ​ — ​  — Total current assets 644,024 125,398 19,677 Non-current assets ​ ​ ​ Time deposits 2,000 70,868 11,121 Amounts due from inter-company entities — 410,899 64,479 Other non-current assets ​ 486 ​ 552 ​ 87 Total non-current assets 2,486 482,319 75,687 Total assets 646,510 607,717 95,364 ​ ​ ​ ​ ​ ​ ​ LIABILITIES AND SHAREHOLDERS' DEFICIT ​ ​ ​ Current liabilities ​ ​ ​ Accrued expenses and other current liabilities 6,533 6,426 1,008 Amounts due to inter-company entities ​ 14,029 ​ — ​ — Tax payables 548 860 135 Total current liabilities ​ 21,110 ​ 7,286 ​ 1,143 Non-current liabilities ​ ​ ​ ​ ​ ​ Amounts due to inter-company entities ​ — ​ 10,686 ​ 1,677 Deficits of investments in subsidiaries and the VIEs ​ 1,492,338 ​ 1,312,915 ​ 206,027 Total non-current liabilities ​ 1,492,338 ​ 1,323,601 ​ 207,704 Total liabilities 1,513,448 1,330,887 208,847 Shareholders' deficit: ​ ​ ​ Ordinary shares 213 221 35 Treasury stock (23,109) (43,455) (6,819) Additional paid-in capital 1,199,014 1,251,748 196,427 Accumulated other comprehensive income/(loss) 8,884 (318) (53) Accumulated deficit (2,051,940) (1,931,366) (303,073) Total shareholders' deficit (866,938) (723,170) (113,483) Total liabilities and shareholders' deficit 646,510 607,717 95,364 ​ 16 Profit appropriation and restricted net assets (Continued) Condensed Statements of Operations and Comprehensive Income/(Loss) of the Company ​ ​ ​ ​ ​ ​ ​ ​ ​ ​ ​ ​ For the year ended December 31, ​ 2019 2020 2021 2021 ​ ​ RMB ​ RMB ​ RMB ​ US$ ​ ​ ​ ​ ​ ​ ​ ​ (Note 2(e)) Operating expenses: Product development expenses — — — — General and administrative expenses (11,714) (16,559) (12,003) (1,884) Share of income/(loss) of subsidiaries and the VIEs ​ (97,293) ​ 155,100 ​ 126,831 ​ 19,903 Total operating expenses (109,007) 138,541 114,828 18,019 Income/(loss) from operations (109,007) 138,541 114,828 18,019 Interest income 5,614 6,149 4,522 710 Interest expenses and other expense, net (517) 2,763 1,554 244 Income/(loss) before income tax expenses (103,910) 147,453 120,904 18,973 Income tax expenses (510) (491) (330) (53) Net income/(loss), all attributable to the Company’s ordinary shareholders (104,420) 146,962 120,574 18,920 Comprehensive income/(loss): ​ ​ ​ ​ Net income/(loss) (104,420) 146,962 120,574 18,920 Other comprehensive income/(loss) ​ ​ ​ ​ Foreign currency translation adjustments 5,356 (21,087) (9,202) (1,444) Total comprehensive income/(loss) (99,064) 125,875 111,372 17,476 ​ Condensed Statements of Cash Flow of the Company ​ ​ ​ ​ ​ ​ ​ ​ ​ ​ ​ ​ For the year ended December 31, ​ 2019 2020 2021 2021 ​ ​ RMB ​ RMB ​ RMB ​ US$ ​ ​ ​ ​ ​ ​ ​ ​ (Note 2(e)) Cash flows from operating activities: Net cash used in/(provided by) operating activities (6,718) (14,977) 393 62 Cash flows from investing activities: ​ ​ ​ Placement of time deposits (167,164) (49,734) (156,346) (24,534) Withdrawal of time deposits 169,412 48,635 197,212 30,947 Net cash provided by transactions with intra-Group entities ​ — ​ — ​ 35,884 ​ 5,631 Net cash provided by/(used in) investing activities 2,248 (1,099) 76,750 12,044 Cash flows from financing activities: ​ ​ ​ Share repurchase program (6,011) (23,116) (20,346) (3,193) Proceeds from exercise of stock options 4,334 10,330 5,120 803 Proceeds from issuance of stocks, net of offering expenses ​ — ​ 39,942 ​ — ​ — Net cash provided by/(used in) financing activities (1,677) 27,156 (15,226) (2,390) Effect of exchange rate changes on cash and cash equivalents 114 (2,970) (872) (137) Net increase/(decrease) in cash and cash equivalents (6,033) 8,110 61,045 9,579 Cash and cash equivalents at the beginning of the year 13,000 6,967 15,077 2,366 Cash and cash equivalents at the end of the year 6,967 15,077 76,122 11,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5" t="inlineStr">
        <is>
          <t>Segment Information</t>
        </is>
      </c>
    </row>
    <row r="4">
      <c r="A4" s="3" t="inlineStr">
        <is>
          <t>Segment Information</t>
        </is>
      </c>
      <c r="B4" s="3" t="inlineStr">
        <is>
          <t>17 Segment Information Based on the criteria established by ASC 280 ‘‘Segment Reporting’’, the Group’s chief operating decision maker (“CODM”) has been identified as the Chief Executive Officer, who reviews consolidated results when making decisions about allocating resources and assessing performance of the Group. Operating segments are defined as components of an enterprise engaging in businesses activities for which separate financial information is available that is regularly evaluated by the Group’s CODM in deciding how to allocate resources and assess performance. The Group operated and managed its business in two segments, one-on-one offerings, and small class offerings from 2018 to 2020. Effective from March 31, 2021, the Group changed its segment disclosure and no longer separately reports the financial results of its small class business, as the CODM no longer reviews the stand-alone operating information of the small class business. This is due to the immaterial contribution the small class business is expected to provide in the future, consistent with the Group’s strategic decision to focus business development on the one-on-one mass market offering. The CODM now reviews consolidated results when making decisions about allocating resources and assessing performance of the Group as a whole, and hence, the Group has only one reportable segment. This change in segment presentation does not affect consolidated balance sheets or consolidated statements of comprehensive income. The Group operates in two principal geographical areas—China and the Philippines. For all periods presented, most of revenues from external customers are attributed to China based on customer location. ​ The following table summarizes property and equipment of the Group by geographical location: ​ ​ ​ ​ ​ ​ ​ ​ Property and equipment ​ ​ As of December 31, ​ 2020 2021 ​ ​ RMB ​ RMB China 18,284 16,072 Philippines 2,891 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18 Subsequent events The Group announced that its board of directors has received a non-binding proposal letter (the “Proposal Letter”), dated March 24, 2022, from Mr. Jiajia Jack Huang, chairman of the Board and chief executive officer of the Company, stating that “considering the increasingly stringent restrictions of the applicable PRC laws and regulations on the business of the Company and the adverse effect arising from it,” he proposed to acquire all of the Company’s businesses in China Mainland, including all associated liabilities and assets. Such businesses include K-12 English lessons taught by foreign teachers, all-round proficiency lessons taught by Chinese teachers, and post-secondary English lessons taught by foreign teachers (collectively, the “Mainland Business”), by acquiring all of the equity interests of China Online Education (HK) limited (“COE HK”), its subsidiaries and the variable interest entities controlled by the Company(collectively, the “Target Companies”). The proposed purchase price for the Target Companies is US$1. The Company’s overseas business outside China Mainland and its associated liabilities and assets are not part of the proposed transaction and will be the Company’s strategic focus going forward. Net revenues of Mainland Business and Overseas Business were RMB2,176,417 and RMB5,052 in 2021 respectively. The Company does not separately account for its assets or operations in the Target Companies, and therefore has not presented in the accompanying financial statements any other historical financial information relating to the proposal. As of the date of this Report, the Group is still evaluating the proposal and has not made a decision to accept or counter.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Significant Accounting Policies</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3" t="inlineStr">
        <is>
          <t>Principles of consolidation</t>
        </is>
      </c>
      <c r="B5" s="3" t="inlineStr">
        <is>
          <t xml:space="preserve">b Principles of consolidation The consolidated financial statements include the financial statements of the Company, its subsidiaries and the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the consolidated VIEs have been eliminated upon consolidation. </t>
        </is>
      </c>
    </row>
    <row r="6">
      <c r="A6" s="3" t="inlineStr">
        <is>
          <t>Use of estimates</t>
        </is>
      </c>
      <c r="B6" s="3"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assessment for the impairment of long-lived assets, the valuation allowance of deferred tax assets, assessment of impairment of contract cost assets, and the valuation and recognition of share-based compensation. </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2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expenses and other expense, net.</t>
        </is>
      </c>
    </row>
    <row r="8">
      <c r="A8" s="3" t="inlineStr">
        <is>
          <t>Convenience Translation</t>
        </is>
      </c>
      <c r="B8" s="3" t="inlineStr">
        <is>
          <t xml:space="preserve">e Convenience Translation Translations of balances in the consolidated balance sheets, consolidated statements of comprehensive income/(loss) and consolidated statements of cash flows from RMB into US$ as of and for the year ended December 31, 2021 are solely for the convenience of the readers and were calculated at the rate of US$1.00 = RMB6.3726, representing the noon buying rate in The City of New York for cable transfers of RMB as certified for customs purposes by the Federal Reserve Board on December 30, 2021. No representation is made that the RMB amounts represent or could have been, or could be, converted, realized or settled into US$ at that rate on December 31, 2021, or at any other rate. </t>
        </is>
      </c>
    </row>
    <row r="9">
      <c r="A9" s="3" t="inlineStr">
        <is>
          <t>Fair value measurements</t>
        </is>
      </c>
      <c r="B9" s="3" t="inlineStr">
        <is>
          <t xml:space="preserve">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 ● The Group’s financial instruments include cash and cash equivalents, restricted cash, time deposits, short-term investment, other current assets, accrued expenses. The carrying amounts of the short-term financial instruments approximate their fair value due to their relatively short maturity.. </t>
        </is>
      </c>
    </row>
    <row r="10">
      <c r="A10" s="3" t="inlineStr">
        <is>
          <t>Cash and cash equivalents</t>
        </is>
      </c>
      <c r="B10" s="3" t="inlineStr">
        <is>
          <t>g Cash and cash equivalents The Group considers all highly liquid investments, which are unrestricted as to withdrawal or use, with original maturities of three months or less as cash equivalents. As of December 31, 2020 and 2021, the Group had total balance of RMB17,933 and RMB 20,774 respectively, held in accounts managed by WeChat Pay, Alipay, China Merchants Bank Aggregate Paying Platform, Airwallex and 99bill in connection with the collection of tuition fees online, which have been classified as cash and cash equivalents on the consolidated balance sheets.</t>
        </is>
      </c>
    </row>
    <row r="11">
      <c r="A11" s="3" t="inlineStr">
        <is>
          <t>Restricted cash</t>
        </is>
      </c>
      <c r="B11" s="3" t="inlineStr">
        <is>
          <t>h Restricted cash Cash that is leg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and cash equivalents and restricted cash balances in the consolidated statements of cash flows. The Group’s restricted cash primarily represents cash temporarily held in banks and is considered legally restricted with the release of the Opinions. The Group uses segregated bank accounts for those restricted cash and cash in the segregated accounts can only be used for the respective purpose as designated.</t>
        </is>
      </c>
    </row>
    <row r="12">
      <c r="A12" s="3" t="inlineStr">
        <is>
          <t>Time deposits</t>
        </is>
      </c>
      <c r="B12" s="3" t="inlineStr">
        <is>
          <t>i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income/(loss) during the periods.</t>
        </is>
      </c>
    </row>
    <row r="13">
      <c r="A13" s="3" t="inlineStr">
        <is>
          <t>Short-term investments</t>
        </is>
      </c>
      <c r="B13" s="3" t="inlineStr">
        <is>
          <t>j Short-term investments Short-term investments include investments in financial instruments with principal at risk and a variable interest rate indexed to market trading price of China Securities 500 Index, the exchange rate of euro against dollar, or performance of underlying assets and investments, all of which are with original maturities of less than 12 months. Such investments are carried at their estimated fair value as of December 31, 2020 and 2021.</t>
        </is>
      </c>
    </row>
    <row r="14">
      <c r="A14" s="3" t="inlineStr">
        <is>
          <t>Expected credit losses</t>
        </is>
      </c>
      <c r="B14" s="3" t="inlineStr">
        <is>
          <t>k Expected credit losses In 2016, the FASB issued ASC Topic 326, which amends previously issued guidance regarding the impairment of financial instruments by creating an impairment model that is based on expected losses. The Group adopted this ASC Topic 326 and several associated ASUs on January 1, 2020 , and it did not have a material impact in retained earnings (accumulated deficit).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No allowance was considered necessary for the receivables as of December 31, 2020 and 2021.</t>
        </is>
      </c>
    </row>
    <row r="15">
      <c r="A15" s="3" t="inlineStr">
        <is>
          <t>Long-lived assets</t>
        </is>
      </c>
      <c r="B15" s="3" t="inlineStr">
        <is>
          <t>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Intangible assets mainly comprise of software, copyrights and trademarks. Intangible assets are recorded at cost less accumulated amortization and impairment,if any, with no residual value. Amortization is computed using the straight-line method over the estimated useful lives of the intangible assets, generally ten years for trademarks and major accounting and ERP software, three years for other software, and three Goodwill Goodwill represents the excess of the purchase price over the fair value of the identifiable assets and liabilities of 91waijiao.com and Kaola Reading Goodwill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s determined to be one reporting unit for goodwill impairment testing. The Group assessed goodwill for impairment in accordance with ASC 2017-04, “Simplifying the Test for Goodwill impairment”, which removes Step 2 of the goodwill impairment test, which requires a hypothetical purchase price allocation. A goodwill impairment charge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impairment for 2021 was RMB10,209. As the changes of regulations of the Chinese government and the material adverse impact of the Alleviating Burden Opinion, the Group evaluates the impairment for the goodwill by comparing reporting unit’s carrying value to and its fair value and written down the net book value of goodwill to zero. 2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 ended December 31, 2021, the Group recognized RMB21,967 impairment losses of intangible assets acquired considering the material adverse impact of the Alleviating Burden Opinion.</t>
        </is>
      </c>
    </row>
    <row r="16">
      <c r="A16" s="3" t="inlineStr">
        <is>
          <t>Business combination</t>
        </is>
      </c>
      <c r="B16" s="3" t="inlineStr">
        <is>
          <t>m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loss).</t>
        </is>
      </c>
    </row>
    <row r="17">
      <c r="A17" s="3" t="inlineStr">
        <is>
          <t>Revenue recognition</t>
        </is>
      </c>
      <c r="B17" s="3" t="inlineStr">
        <is>
          <t>n Revenue recognition Revenues of the Group are mainly generated from providing online English language education services and sales of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Because the validity period of prepaid credit packages is up to 25 months,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 2 Prepaid credit packages Prepaid credit packages for one-on-one lessons typically contain 20 to 360 lesson credits with validity periods from 3 months to 25 months, and with a majority of prepaid credit packages requiring certain number of minimum monthly credit consumptions. Students can book lessons within the validity period, lesson credits are consumed when the lessons are taken or forfeited if the monthly minimum consumption is not met. All one-on-one lessons are taught by foreign teachers before the announcement of the Alleviating Burden Opinion. After the announcement of the Alleviating Burden Opinion, prepaid credit packages for All-round Proficiency small group lessons typically range from approximately one week to twenty-four weeks. Each week, students will have two Revenue from prepaid credit packages is recognized when the lesson credits are consumed or forfeited based on the pre-determined schedule for each class. Learning materials Prior to the accnouncement of the Alleviating Burden Opinion, the Group selles prepaid credit packages that contain a combination of lesson credits and learning materials.Learning materials typically contain two hundred online audio picture books to the K-12 students or twenty-six recorded lessons to adult students. The students can download, read and watch the learning materials in the applications of the Group. Both lesson credits and learning materials in such packages are separate performance obligations, as customers can benefit from each lesson credit and learning materials on its own, and the Group’s promise to deliver each lesson and learning materials to the customer is separately identifiable from other promises in the contract. Package consideration is allocated to each performance obligation at contract inception based on standalone selling price of each performance obligation. For learning materials that have never been sold on a standalone basis, the Group estimates their standalone selling price by reference to the standalone selling price of same type of learning materials in the market. Revenues from learning materials are recognized when the learning materials are made available for students to access. Textbook The student, who has purchased the prepaid credit packages, can exchange the physical textbook with 3 one-on-one lessons of the K-12 prepaid credit packages. The revenue is recognized when the textbook is delivered. Prepaid credits exchanged for third-party goods or services To comply with the Alleviating Burden Opinion, the Group offeres the option to customers to exchange prepaid credits of K-12 one-on-one lessons for prepaid points on third-party platforms, which can be further redeemed for various physical goods or services provided by third-party platforms. The Group is not the principal for these physical goods or services andis not responsible for fulfilling the promise to provide the specified goods or lessons, the revenues from the point exchange are recognized on a net basis upon redemption of the exchanged third party platform prepaid points. Contract Modifications Conversion and exchange of prepaid lesson credits are modifications to the existing contracts. As the new contracts depend on the pricing of the existing contract and are not priced at their standalone selling prices, the remaining goods or services are distinct from the goods or services transferred before the modifications, the Group accounts for these modifications prospectively. To comply with the Alleviating Burden Opinion, the Group has stopped selling prepaid credit packages taught by foreign teachers after July 2021, and offered the option to convert the remaining prepaid credits for one-on-one K-12 lessons to other alternative compliant services, such as one-on-one adult lessons taught by foeign teachers, or the new small class lessons taught by Chinese teachers under the 51 SuYang (51 素养 2 Prepaid membership packages The Group previously sold prepaid membership packages, which ranged from 3 months to 36 months. Students were able to book one lesson per day within their membership period and the package subscription fees were paid in advance. Revenue from prepaid membership packages was recognized on a straight-line basis over the membership period. The Group elects not to adjust the effects of a significant financing component for prepaid membership package with duration of one year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Disaggregation The following table presents the Group’s revenues disaggregated by timing of transfer of services: ​ ​ ​ ​ ​ ​ ​ ​ ​ ​ For the year ended, ​ For the year ended, For the year ended, ​ ​ December 31, 2019 ​ December 31, 2020 ​ December 31, 2021 ​ RMB RMB RMB ​ ​ Total ​ Total ​ Total Revenues from prepaid credit packages ​ 1,464,192 ​ 2,048,014 ​ 2,179,266 —credits for lessons taught by foreign teachers ​ 1,360,188 ​ 1,861,465 ​ 2,012,436 —credits for All-round Proficiency small group lessons ​ — ​ — ​ 33,693 —credits for learning materials ​ 101,248 ​ 166,294 ​ 101,806 — physical textbook ​ 2,756 ​ 20,255 ​ 20,886 —point exchange ​ — ​ — ​ 10,445 Revenues from prepaid membership packages ​ 14,301 6,081 ​ 2,203 Total revenues ​ 1,478,493 2,054,095 ​ 2,181,469 ​ The following table presents the Group’s revenues disaggregated by whether the Group is acting as a principal or agent in providing related goods or services: ​ ​ ​ ​ ​ ​ ​ ​ ​ For the year ended, For the year ended, For the year ended, ​ ​ December 31, 2019 ​ December 31, 2020 ​ December 31, 2021 ​ ​ RMB ​ RMB ​ RMB ​ ​ Total ​ Total ​ Total Gross basis 1,478,493 2,054,095 2,171,024 Net basis — — 10,445 Total revenues 1,478,493 2,054,095 2,181,469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 2 As of December 31, 2021, the balance of capitalized costs of obtaining contracts with customers was RMB12,587. For the year ended December 31, 2019, 2020 and 2021, the Group recognized amortization of RMB142,772, RMB182,134 and RMB216,653 respectively as “Sales and marketing expenses” in its consolidated statements of comprehensive income/(loss). The Group recognizes an impairment loss in profit or loss to the extent that the carrying amount of a contract cost asset exceeds: a. the amount of consideration that the Group has received but not yet recognized as revenue, less b. the costs that relate directly to providing those goods or services and that have not been recognized as expenses. The recoverability of contract cost assets depends on whether the Group can continue to provide lessons delivered by overseas teachers, the refund level subsequent to December 31, 2021, and whether any related considerations would be forfeited. Prior to the implementation of the Alleviating Burden Opinion, the Group offered refunds of course fees subject to timing and other conditions in accordance with the Group’s refund policies. Due to the restrictions imposed by the Alleviating Burden Opinion and other relevant laws and regulations, the Group now offers refunds of non-compliant packages upon request and without additional conditions. The number of refund requests that the Group receives and the amount of refunds could be affected by a number of factors, many of which are beyond the Group’s control. Considering the uncertainties of above factors, the Group recognizes RMB123,835 impairment loss of contract cost assets as “Sales and marketing expenses” in its consolidated statements of comprehensive income/(loss) for the year ended December 31, 2021. No impairment of contract cost assets was recognized for the years ended December 31, 2019 and 2020. Contract liability Contract liability is related to the payments received by the Group in advance from customers representing the Group’s obligations to provide services or transfer learning materials to customers. The Group generally receives contract payments in advance and records the consideration as advances from customers. Given that the Group permits refund of fees corresponding to remaining undelivered services when customers withdraw contracts with the Group, contract liability does not include the amounts that may be refunded in the future if customers withdraw for any remaining undelivered lessons. Prior to the implementation of the Alleviating Burdon Opinion, refund liability was estimated based on the historical refund data and the length of remaining period customers are eligible for refund for each contract at the end of each reporting period. Due to the restrictions imposed by the Alleviating Burden Opinion and the uncertainties of implementation measures, refunds of non-compliant packages may not be limited by the contractual refund period and may be made if requested. The total balance of advance from customer for non-compliant packages at this risk as of December 31, 2021 is RMB1,564,742. Refund liability as of December 31, 2021 represents the best estimate of management under the current regulatory regime, by taking into account of estimated conversion or exchange of the non-compliant package to alternative compliant lessons or product offerings, and continued willingness of students to take the remaining lessons contained in the non-compliant packages. ​ ​ ​ ​ ​ ​ ​ ​ ​ As of ​ ​ December 31, 2019 ​ December 31, 2020 ​ December 31, 2021 ​ RMB RMB RMB Contract liability 2,029,872 ​ 2,529,915 1,466,433 Future output VAT associated with contract liability 121,887 ​ 151,795 87,986 Refund liability 24,255 ​ 35,407 195,453 Deposits from students ​ 10,577 ​ 3,929 ​ 1,471 Advances from students 2,186,591 ​ 2,721,046 1,751,343 ​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1,449,783 of revenues recognized in year ended December 31, 2021 was included in the contract liability balance as of January 1, 2021. No revenue was recognized in the year ended December 31, 2021 from performance obligations satisfied (or partially satisfied) in previous periods. As of December 31, 2021, the aggregate amount of transaction price allocated to unsatisfied performance obligations is RMB1,466,433. These revenues will be recognized at the discretion of customers.</t>
        </is>
      </c>
    </row>
    <row r="18">
      <c r="A18" s="3" t="inlineStr">
        <is>
          <t>Cost of revenues</t>
        </is>
      </c>
      <c r="B18" s="3" t="inlineStr">
        <is>
          <t>o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In 2021, considering the uncertainties as to whether the Group can continue to provide prepaid credit packages delivered by overseas teacher, RMB3,233 of the payment processing fees derived from obtaining prepaid credit packages serviced by forgien teachers, have been impaired and recorded in the Group’s consolidated statements of comprehensive income/(loss).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t>
        </is>
      </c>
    </row>
    <row r="19">
      <c r="A19" s="3" t="inlineStr">
        <is>
          <t>Product development expenses</t>
        </is>
      </c>
      <c r="B19" s="3" t="inlineStr">
        <is>
          <t xml:space="preserve">p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t>
        </is>
      </c>
    </row>
    <row r="20">
      <c r="A20" s="3" t="inlineStr">
        <is>
          <t>Sales and marketing expenses</t>
        </is>
      </c>
      <c r="B20" s="3" t="inlineStr">
        <is>
          <t xml:space="preserve">q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9, 2020 and 2021, the advertising expenses were RMB281,076, RMB372,291and RMB255,814, respectively. </t>
        </is>
      </c>
    </row>
    <row r="21">
      <c r="A21" s="3" t="inlineStr">
        <is>
          <t>Restructuring cost</t>
        </is>
      </c>
      <c r="B21" s="3" t="inlineStr">
        <is>
          <t>r Restructuring cost Considering the adverse impact of the Opinion to the Group’s business, the Group implemented the retrenchment program from June 2021 to December 2021. For the year ended December 31, 2021, RMB85,877 restructuring cost was recognized as general and administrative expenses , mainly arising from layoff expense.</t>
        </is>
      </c>
    </row>
    <row r="22">
      <c r="A22" s="3" t="inlineStr">
        <is>
          <t>Operating leases</t>
        </is>
      </c>
      <c r="B22" s="3" t="inlineStr">
        <is>
          <t xml:space="preserve">s Operating leases The Group adopted the new accounting standard update on leases from Januar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significant financial leases for any of the periods presented. ​ 2 When a lease is terminated in its entirety, there should be no remaining lease liability or right-of-use asset. Any difference between the carrying amounts of the right-of-use asset and the lease liability should be recorded in consolidated statements of comprehensive income/(loss) as a gain or loss; if a termination penalty is paid, that amount should be included in the gain or loss on termination. The Group elected the short-term lease exemption for all contracts with lease terms of 12 months or less. Rental expenses incurred were RMB42,468, RMB46,948 and RMB52,126 for the years ended December 31, 2019, 2020 and 2021, respectively. </t>
        </is>
      </c>
    </row>
    <row r="23">
      <c r="A23" s="3" t="inlineStr">
        <is>
          <t>Share-based compensation</t>
        </is>
      </c>
      <c r="B23" s="3" t="inlineStr">
        <is>
          <t>t Share-based compensation The Group accounts for share-based awards granted to employees in accordance with ASC 718.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In April 2018, FASB issued ASU 2018-07, which amended ASC 718 to apply to most aspects of awards issued to nonemployees. ASU 2018-07 is effective for public business entities for fiscal years beginning after December 15, 2018, including interim periods within that fiscal year. The Group adopted ASU 2018-07 for share-based awards to non-employees in December 31, 2019 when the awards are within the scope of ASC 718.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 ​ ​ ​ ​ ​ ​ ​ ​ ​ ​ ​ For the year ended December 31, ​ ​ 2019 ​ 2020 ​ 2021 ​ 2021 ​ RMB RMB RMB US$ Sales and marketing expenses ​ (2,951) ​ (8,835) ​ (6,186) ​ (971) Product development expenses ​ (3,472) ​ (4,477) (4,434) (696) General and administrative expenses ​ (10,309) ​ (13,422) (16,430) (2,578) Total ​ (16,732) ​ (26,734) ​ (27,050) ​ (4,245)</t>
        </is>
      </c>
    </row>
    <row r="24">
      <c r="A24" s="3" t="inlineStr">
        <is>
          <t>Employee benefits</t>
        </is>
      </c>
      <c r="B24" s="3" t="inlineStr">
        <is>
          <t xml:space="preserve">u Employee benefits PRC Contribution Plan As part of Chinese government's effort to ease the burden of businesses affected by the coronavirus (COVID-19) outbreak, the Ministry of Human Resources and Social Security, the Ministry of Finance and the State Taxation Administration temporarily reduced and exempted employer obligation on social security contributions from February 2020 till the end of 2020. The impact of coronavirus policies on cost of revenues was RMB1,250, sales and marketing expenses was RMB21,127, product development expenses was RMB5,976 and general and administrative expenses was RMB4,773 for the year ended December 31, 2020. The exempted and reduced employor obligation on social security contribution did not have any impact on the Group’s consolidated financial statements for the year ended December 31, 2021 ​ 2 As part of Chinese government’s effort to ease the burden of businesses affected by the coronavirus (COVID-19) outbreak, the Ministry of Human Resources and Social Security, the Ministry of Finance and the State Taxation Administration temporarily reduced and exempted employer obligation on social security contributions from February 2020 till the end of 2020. The impact of coronavirus policies on cost of revenues was RMB1,250, sales and marketing expenses was RMB21,127, product development expenses was RMB5,976 and general and administrative expenses was RMB4,773 for the year ended December 31, 2020. The exempted and reduced employor obligation on social security contribution did not have any impact on the Group’s consolidated financial statements for the year ended December 31, 2021. Philippine Contribution Plan and Employee Benefit Plan The Company’s subsidiary and the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income/(loss) as incurred. The total amounts for such employee benefits were RMB3,281, RMB3,650 and RMB2,969 for the years ended December 31, 2019, 2020 and 2021, respectively. In addition, the Company’s subsidiaries and the VIE in the Philippines also participate in a defined benefits plan, which was unfunded as of December 31, 2021. The liability recognized in the consolidated balance sheets in respect of defined benefit plan is the present value of the defined benefit obligation at the end of the reporting period. Changes in the present value of the defined benefit obligation are included in operating expenses in the consolidated statements of comprehensive income/(loss). The defined benefit obligation is calculated annually by independent actuaries using the projected unit credit method. The total liabilities for such employee benefits were RMB2,508 and as of </t>
        </is>
      </c>
    </row>
    <row r="25">
      <c r="A25" s="3" t="inlineStr">
        <is>
          <t>Other Income</t>
        </is>
      </c>
      <c r="B25" s="3" t="inlineStr">
        <is>
          <t>v Other Income As part of Chinese government’s effort to ease the burden of businesses affected by the coronavirus (COVID-19) outbreak, the State Taxation Administration exempted a wide range of consumer services from value added tax (VAT) from January 2020 to March 2021. The income obtained by taxpayers from providing essential services shall be exempt from VAT. The favorable impact of coronavirus relief policies was RMB 32,342 and RMB 10,735 for the year ended December 31, 2020 and 2021. On September 30, 2019, Ministry of Finance and the State Taxation Administration announced that from October 1, 2019 to December 31, 2021, the taxpayers engaging in the provision of essential services are allowed to deduct an extra 15% of the deductible input tax for the current period from the payable tax. The impact of the policy of additional value-added tax credit for the income generated by the essential services provided by enterprises were RMB 11,072 and RMB 12,488 for the years ended December 31, 2020 and 2021.</t>
        </is>
      </c>
    </row>
    <row r="26">
      <c r="A26" s="3" t="inlineStr">
        <is>
          <t>Taxation</t>
        </is>
      </c>
      <c r="B26" s="3" t="inlineStr">
        <is>
          <t>w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loss) in the period of change. A valuation allowance is provided to reduce the amount of deferred tax assets if it is considered more likely than not that some portion of, or all of the deferred tax assets will not be realized. 2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loss). The Group did not have any significant unrecognized benefits relating to uncertain tax positions as of and for the years ended December 31, 2019, 2020 and 2021.</t>
        </is>
      </c>
    </row>
    <row r="27">
      <c r="A27" s="3" t="inlineStr">
        <is>
          <t>Related parties</t>
        </is>
      </c>
      <c r="B27" s="3"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3" t="inlineStr">
        <is>
          <t>Income/(loss) per share</t>
        </is>
      </c>
      <c r="B28" s="3" t="inlineStr">
        <is>
          <t>y Income/(loss) per share Income/(loss) per share is computed in accordance with ASC 260, Earnings per Share Basic net income/(loss) per share is computed using the weighted average number of ordinary shares outstanding during the period. Options and unvested restricted share units are not considered outstanding in computation of basic earnings per share. Diluted net income/(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income/(loss) per share does not assume conversion, exercise, or contingent issuance of securities that would have an anti-dilutive effect (i.e. an increase in earnings per share amounts or a decrease in income/(loss) per share amounts) on net income/(loss) per share.</t>
        </is>
      </c>
    </row>
    <row r="29">
      <c r="A29" s="3" t="inlineStr">
        <is>
          <t>Comprehensive income/(loss)</t>
        </is>
      </c>
      <c r="B29" s="3" t="inlineStr">
        <is>
          <t xml:space="preserve">z Comprehensive income / (loss) Comprehensive income/ (loss) is defined to include all changes in equity/ (deficit) of the Group during a period arising from transactions and other events and circumstances excluding transactions resulting from investments by shareholders and distributions to shareholders. Other comprehensive income/(loss), as presented on the accompanying consolidated statements of comprehensive income/(loss), consists of accumulated foreign currency translation adjustments. </t>
        </is>
      </c>
    </row>
    <row r="30">
      <c r="A30" s="3" t="inlineStr">
        <is>
          <t>Treasury stock</t>
        </is>
      </c>
      <c r="B30" s="3" t="inlineStr">
        <is>
          <t>aa Treasury stock In September 2019, the Company announced a US$2.0 million share repurchase program and repurchased an aggregate of 120,448 ADSs for US$852 in the open market, at an average price of US$7.08 per ADS. In January 2020, the Company repurchased an aggregate of 100 ADSs for US$1 in the open market under this program, at an average price of US$9.50 per ADS. As of July 31, 2020, all repurchased shares were used as share-based awards granted to employees, the Group wrote off the treasury stock and accounted for additional paid-in capital. From October 2020 to December 2020, the Company repurchased an aggregate of 139,500 ADSs for US$3,496 in the open market under this program, at an average price of US$25.06 per ADS. In 2021, the Company repurchased an aggregate of 121,030 ADSs for US$3,142 in the open market under this program, at an average price of US$25.96 per ADS. The repurchased shares were accounted for under the cost method and presented as “treasury stock” in equity on the Group’s consolidated balance sheets.</t>
        </is>
      </c>
    </row>
    <row r="31">
      <c r="A31" s="3" t="inlineStr">
        <is>
          <t>Segment reporting</t>
        </is>
      </c>
      <c r="B31" s="3" t="inlineStr">
        <is>
          <t>ab Segment reporting Operating segments are defined as components of an enterprise engaging in businesses activities for which separate financial information is available that is regularly evaluated by the Group’s CEO, who is the chief operating decision maker in deciding how to allocate resources and assess performance. The Group’s internal organizational structure as well as information about geographical areas and business segments is more fully described in Note 17.</t>
        </is>
      </c>
    </row>
    <row r="32">
      <c r="A32" s="3" t="inlineStr">
        <is>
          <t>Statutory reserves</t>
        </is>
      </c>
      <c r="B32" s="3" t="inlineStr">
        <is>
          <t>ac Statutory reserves In accordance with China’s Company Laws, the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 As of December 31, 2021, no appropriations to statutory reserves, enterprise expansion fund and staff welfare and bonus fund have been made by the Group.</t>
        </is>
      </c>
    </row>
    <row r="33">
      <c r="A33" s="3" t="inlineStr">
        <is>
          <t>Government subsidy</t>
        </is>
      </c>
      <c r="B33" s="3" t="inlineStr">
        <is>
          <t>ad Government subsidy VAT collected from customers is excluded from reported revenue. As part of Chinese government’s effort to ease the burden of businesses affected by the coronavirus (COVID-19) outbreak, the Ministry of Finance and the Chinese State Taxation Administration (“STA”) jointly announced on February 6, 2020 that paying output VAT related to specific consumer services could be waived, effective from January 2020. Companies with eligible revenues can voluntarily elect to take advantage of this policy, which has been announced as temporary in nature (although an end date has not yet been communicated by the STA). In connection with this election, the allowable offset of input VAT is suspended, reducing the benefit to the Group to the net amount that it would ordinarily remit to the authorities. The Group did not adjust prices charged to end customers. Although the amounts paid by customers since January 2020 included amounts that have historically related to VAT, the Group has determined these collections from customers should continue to be excluded from revenue. The Group’s interpretation of the policy is that it is a temporary waiver of amounts due to the government, for the express purpose of mitigating the economic impact of the pandemic, and not an increase in the selling price of the Group’s services. The amounts collected from customers and excluded from revenue were RMB108,725 and RMB32,197 for the years ended December 31, 2020 and 2021 respectively, offset by input VAT of RMB76,383 and RMB21,462 for the years ended December 31, 2020 and 2021 respectively. The net amount of RMB32,342 and RMB10,735 as of December 31, 2020 and 2021 were recognized as a government subsidy in other income in the consolidated statements of comprehensive income/(loss). As part of Chinese government’s effort to ease the burden of businesses affected by the coronavirus (COVID-19), the Ministry of Human Resources and Social Security, the Ministry of Finance and the State Taxation Administration temporarily reduced and exempted employer obligation on social security contributions from February 2020 to December 2020. The impact of coronavirus policies on employee benefit expenses was RMB33,126 for the year ended December 31, 2020, reducing the personnel expenses in the cost of revenue, sales and marketing expenses, product development expenses and general and administrative expenses.</t>
        </is>
      </c>
    </row>
    <row r="34">
      <c r="A34" s="3" t="inlineStr">
        <is>
          <t>Recently issued accounting pronouncements</t>
        </is>
      </c>
      <c r="B34" s="3" t="inlineStr">
        <is>
          <t>ae Recently issued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does not expect the adoption to have a material impact on it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does not expect the adoption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 (Tables)</t>
        </is>
      </c>
      <c r="B1" s="2" t="inlineStr">
        <is>
          <t>12 Months Ended</t>
        </is>
      </c>
    </row>
    <row r="2">
      <c r="B2" s="2" t="inlineStr">
        <is>
          <t>Dec. 31, 2021</t>
        </is>
      </c>
    </row>
    <row r="3">
      <c r="A3" s="5" t="inlineStr">
        <is>
          <t>Operations and Reorganization</t>
        </is>
      </c>
    </row>
    <row r="4">
      <c r="A4" s="3" t="inlineStr">
        <is>
          <t>Schedule of the Company's subsidiaries and VIEs and VIEs and VIES' subsidiaries</t>
        </is>
      </c>
      <c r="B4" s="3" t="inlineStr">
        <is>
          <t>​ ​ ​ ​ ​ ​ ​ ​ ​ ​ ​ ​ ​ ​ ​ Percentage of ​ ​ Place of ​ Date of ​ Direct or Indirect ​ ​ ​ Incorporation/ ​ Incorporation/ ​ Economic Company Establishment Establishment Ownership Subsidiaries ​ China Online Education (HK) Limited Hong Kong April 1, 2013 100 % 51Talk English International Limited Hong Kong October 7, 2014 100 % China Online Innovations Inc.* Philippines October 9, 2014 99.999993 % On Demand English Innovations Inc.* ​ Philippines ​ January 14, 2016 ​ 99.999 % Beijing Dasheng Online Technology Co., Ltd. PRC June 4, 2013 100 % Helloworld Online Education Group ​ Cayman ​ July 13, 2018 ​ 100 % Helloworld Online Education Group (HK) Limited ​ Hong Kong ​ August 10, 2018 ​ 100 % Beijing Helloworld Online Technology Co., Ltd. ​ PRC ​ September 3, 2018 ​ 100 % Beijing Xiangyue Education Technology Co., Ltd. ​ PRC ​ September 22, 2016 ​ 100 % TESOL Academy Online Limited Hong Kong February 25, 2019 100 % Hainan Dasheng International Technology Co., Ltd PRC January 22, 2021 100 % ​ ​ ​ ​ ​ ​ ​ ​ VIEs and VIES’ subsidiaries ​ ​ ​ ​ ​ ​ ​ Beijing Dasheng Zhixing Technology Co., Ltd ​ PRC ​ July 8, 2011 ​ 100 % 51Talk English Philippines Corporation ​ Philippines ​ August 3, 2012 ​ 100 % Shanghai Zhixing Helloworld Information Consulting Co., Ltd ​ PRC ​ December 30, 2016 ​ 100 % Wuhan Houdezaiwu Online Technology Co., Ltd ​ PRC ​ January 12, 2017 ​ 100 % Beijing Dasheng Helloworld Technology Co., Ltd. ​ PRC ​ July 9, 2018 ​ 100 % Shenzhen Dasheng Zhiyun Technology Co., Ltd. ​ PRC ​ July 17, 2019 ​ 100 % Dasheng Zhixing (Tianjin) Training School Co., Ltd. ​ PRC ​ February 26, 2021 ​ 100 % Shenzhen Dasheng Zhixing Education Technology Co., Ltd ​ PRC ​ April 22, 2021 ​ 100 % Guangzhou Dasheng Zhixing Education Technology Co., Ltd ​ PRC ​ March 30, 2021 ​ 100 % Tianjin Xiangyue Education Technology Co., Ltd ​ PRC ​ July 19, 2019 ​ 100 % Beijing Kaola Reading Technology Co., Ltd ​ PRC ​ July 3, 2018 ​ 100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20 and 2021. The non-controlling shareholders are nominee shareholders mainly consisting of local residents to comply with local regulations of the Philippines.</t>
        </is>
      </c>
    </row>
    <row r="5">
      <c r="A5" s="3" t="inlineStr">
        <is>
          <t>Dasheng Zhixing, Shenzhen Zhixing, Zhishi Training, Houdezaiwu Online and Tianjin Zhixing</t>
        </is>
      </c>
    </row>
    <row r="6">
      <c r="A6" s="5" t="inlineStr">
        <is>
          <t>Operations and Reorganization</t>
        </is>
      </c>
    </row>
    <row r="7">
      <c r="A7" s="3" t="inlineStr">
        <is>
          <t>Schedule of the assets, liabilities, results of operations and changes in cash and cash equivalents of the VIEs taken as a whole, which were included in the Group's consolidated balance sheets and statements of comprehensive loss</t>
        </is>
      </c>
      <c r="B7" s="3" t="inlineStr">
        <is>
          <t>​ ​ ​ ​ ​ ​ ​ ​ As of December 31, ​ 2020 2021 ​ ​ RMB ​ RMB Cash and cash equivalents 175,439 37,577 Restricted cash ​ — ​ 50,518 Time deposits- current and non-current ​ 692,000 ​ 37,000 Short-term investments ​ 434,548 ​ 504,032 Prepaid expenses and other current assets 268,305 49,890 Inventory ​ 1,935 ​ 1,080 Amounts due from inter-company entities* 806,186 954,407 Property and equipment, net 14,547 10,530 Intangible assets, net ​ 1,780 ​ 1,416 Rights-of-use assets ​ 71,839 ​ 24,891 Deferred tax assets ​ 9,684 ​ 56,629 Other assets 22,345 4,013 Total assets 2,498,608 1,731,983 Advances from students-current 2,718,776 1,731,884 Advances from students-non-current 2,270 1,126 Accrued expenses and other current liabilities 121,539 50,636 Taxes payable 15,693 22,897 Lease liability-current and non-current ​ 69,515 ​ 26,111 Amounts due to inter-company entities* 218,149 327,487 Other non-current liabilities ​ 244 ​ 224 Total liabilities 3,146,186 2,160,365 * All inter-company balances have been eliminated upon consolidation. ​ ​ ​ ​ ​ ​ ​ ​ ​ ​ For the year ended December 31, ​ 2019 2020 2021 ​ ​ RMB ​ RMB ​ RMB Third-party revenues ​ 1,478,493 2,054,095 2,175,366 Intra-Group revenues ​ — ​ 8,434 ​ 14,922 Total revenues ​ 1,478,493 ​ 2,062,529 ​ 2,190,288 Third-party costs and expenses ​ (832,962) ​ (1,055,643) ​ (1,080,447) Intra-Group costs and expenses ​ (691,968) ​ (748,556) ​ (975,011) Total costs and expenses ​ (1,524,930) ​ (1,804,199) ​ (2,055,458) Other income ​ — ​ 43,237 ​ 21,603 Income (loss) from operations ​ (46,437) ​ 301,567 ​ 156,433 Others ​ 8,713 ​ 38,637 ​ 20,151 Income (loss) before income tax expenses ​ (37,724) ​ 340,204 ​ 176,584 Income tax benefits ​ 22 ​ 9,655 ​ 46,735 Net income/(loss) ​ (37,702) 349,859 223,319 ​ ​ ​ ​ ​ ​ ​ ​ ​ ​ For the year ended December 31, ​ 2019 2020 2021 ​ ​ RMB ​ RMB ​ RMB Net cash provided by operating activities with external parties 1,167,957 1,608,807 378,973 Net cash used in operating activities with intra-Group entities (793,220) (930,593) (890,487) Net cash provided by/(used in) operating activities* ​ 374,737 ​ 678,214 ​ (511,514) Net cash (used in)/provided by investing activities with external parties ​ (287,883) ​ (718,832) ​ 567,970 Net cash used in investing activities with intra-Group entities ​ — ​ — ​ (147,160) Net cash (used in)/provided by investing activities ​ (287,883) ​ (718,832) ​ 420,810 Net cash provided by financing activities with intra-Group entities ​ — ​ — ​ 3,366 Net cash provided by financing activities — — 3,366 * The year over year decrease from 2020 to 2021 was primarily due to the Group has stopped selling online tutoring services taught by foreign teachers located overseas toK-12 students in mainland China to comply with the Opinions on Further Alleviating the Burden of Homework and After-School Tutoring for Students in Compulsory Education released on July 24, 2021. Refer to Note 1 (d) – liquidity and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Significant Accounting Policies</t>
        </is>
      </c>
    </row>
    <row r="4">
      <c r="A4" s="3" t="inlineStr">
        <is>
          <t>Schedule of revenue disaggregation</t>
        </is>
      </c>
      <c r="B4" s="3" t="inlineStr">
        <is>
          <t>​ ​ ​ ​ ​ ​ ​ ​ ​ ​ For the year ended, ​ For the year ended, For the year ended, ​ ​ December 31, 2019 ​ December 31, 2020 ​ December 31, 2021 ​ RMB RMB RMB ​ ​ Total ​ Total ​ Total Revenues from prepaid credit packages ​ 1,464,192 ​ 2,048,014 ​ 2,179,266 —credits for lessons taught by foreign teachers ​ 1,360,188 ​ 1,861,465 ​ 2,012,436 —credits for All-round Proficiency small group lessons ​ — ​ — ​ 33,693 —credits for learning materials ​ 101,248 ​ 166,294 ​ 101,806 — physical textbook ​ 2,756 ​ 20,255 ​ 20,886 —point exchange ​ — ​ — ​ 10,445 Revenues from prepaid membership packages ​ 14,301 6,081 ​ 2,203 Total revenues ​ 1,478,493 2,054,095 ​ 2,181,469 ​ ​ ​ ​ ​ ​ ​ ​ ​ For the year ended, For the year ended, For the year ended, ​ ​ December 31, 2019 ​ December 31, 2020 ​ December 31, 2021 ​ ​ RMB ​ RMB ​ RMB ​ ​ Total ​ Total ​ Total Gross basis 1,478,493 2,054,095 2,171,024 Net basis — — 10,445 Total revenues 1,478,493 2,054,095 2,181,469</t>
        </is>
      </c>
    </row>
    <row r="5">
      <c r="A5" s="3" t="inlineStr">
        <is>
          <t>Schedule of contract liability</t>
        </is>
      </c>
      <c r="B5" s="3" t="inlineStr">
        <is>
          <t>​ ​ ​ ​ ​ ​ ​ ​ ​ As of ​ ​ December 31, 2019 ​ December 31, 2020 ​ December 31, 2021 ​ RMB RMB RMB Contract liability 2,029,872 ​ 2,529,915 1,466,433 Future output VAT associated with contract liability 121,887 ​ 151,795 87,986 Refund liability 24,255 ​ 35,407 195,453 Deposits from students ​ 10,577 ​ 3,929 ​ 1,471 Advances from students 2,186,591 ​ 2,721,046 1,751,343</t>
        </is>
      </c>
    </row>
    <row r="6">
      <c r="A6" s="3" t="inlineStr">
        <is>
          <t>Schedule of share-based compensation</t>
        </is>
      </c>
      <c r="B6" s="3" t="inlineStr">
        <is>
          <t>​ ​ ​ ​ ​ ​ ​ ​ ​ ​ ​ ​ For the year ended December 31, ​ ​ 2019 ​ 2020 ​ 2021 ​ 2021 ​ RMB RMB RMB US$ Sales and marketing expenses ​ (2,951) ​ (8,835) ​ (6,186) ​ (971) Product development expenses ​ (3,472) ​ (4,477) (4,434) (696) General and administrative expenses ​ (10,309) ​ (13,422) (16,430) (2,578) Total ​ (16,732) ​ (26,734) ​ (27,050) ​ (4,2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5" t="inlineStr">
        <is>
          <t>Prepaid expenses and other current assets</t>
        </is>
      </c>
    </row>
    <row r="4">
      <c r="A4" s="3" t="inlineStr">
        <is>
          <t>Schedule of prepaid expenses and other current assets</t>
        </is>
      </c>
      <c r="B4" s="3" t="inlineStr">
        <is>
          <t>​ ​ ​ ​ ​ ​ ​ ​ As of December 31, ​ ​ 2020 ​ 2021 ​ RMB RMB Prepaid taxes 25,600 25,136 Costs to obtain contracts with customers ​ 199,873 ​ 12,587 Prepaid rental and other deposits ​ 14,514 ​ 10,086 Prepaid advertising expenses ​ 19,977 ​ 3,447 Prepaid professional service fees ​ 3,738 ​ 2,600 Advances to employees 1,723 ​ 1,076 Prepaid Directors &amp; Officers insurance ​ 852 ​ 814 Interest receivables ​ 10,231 ​ 331 Prepaid fees to third-party payment channels ​ 8,980 ​ — Others 16,569 15,478 Total 302,057 71,5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and equipment, net</t>
        </is>
      </c>
    </row>
    <row r="4">
      <c r="A4" s="3" t="inlineStr">
        <is>
          <t>Schedule of property and equipment, net</t>
        </is>
      </c>
      <c r="B4" s="3" t="inlineStr">
        <is>
          <t>​ ​ ​ ​ ​ ​ ​ ​ As of December 31, ​ 2020 2021 ​ ​ RMB ​ RMB Computers and equipment 70,923 41,783 Leasehold improvement 50,363 35,300 Furniture and fixtures 11,753 3,283 Vehicle ​ 228 ​ 228 Total 133,267 80,594 Less: Accumulated depreciation (112,092) (63,577) Property and equipment, net 21,175 17,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Ordinary shares, par value (in dollars per share)</t>
        </is>
      </c>
      <c r="B2" s="8" t="n">
        <v>0.0001</v>
      </c>
      <c r="C2" s="8" t="n">
        <v>0.0001</v>
      </c>
    </row>
    <row r="3">
      <c r="A3" s="3" t="inlineStr">
        <is>
          <t>Ordinary shares, authorized (in shares)</t>
        </is>
      </c>
      <c r="B3" s="4" t="n">
        <v>1500000000</v>
      </c>
      <c r="C3" s="4" t="n">
        <v>1500000000</v>
      </c>
    </row>
    <row r="4">
      <c r="A4" s="3" t="inlineStr">
        <is>
          <t>Ordinary shares, issued (in shares)</t>
        </is>
      </c>
      <c r="B4" s="4" t="n">
        <v>337489751</v>
      </c>
      <c r="C4" s="4" t="n">
        <v>325733064</v>
      </c>
    </row>
    <row r="5">
      <c r="A5" s="3" t="inlineStr">
        <is>
          <t>Ordinary shares, outstanding (in shares)</t>
        </is>
      </c>
      <c r="B5" s="4" t="n">
        <v>333581801</v>
      </c>
      <c r="C5" s="4" t="n">
        <v>323640564</v>
      </c>
    </row>
    <row r="6">
      <c r="A6" s="3" t="inlineStr">
        <is>
          <t>Class A ordinary shares</t>
        </is>
      </c>
    </row>
    <row r="7">
      <c r="A7" s="3" t="inlineStr">
        <is>
          <t>Ordinary shares, par value (in dollars per share)</t>
        </is>
      </c>
      <c r="B7" s="8" t="n">
        <v>0.0001</v>
      </c>
      <c r="C7" s="8" t="n">
        <v>0.0001</v>
      </c>
    </row>
    <row r="8">
      <c r="A8" s="3" t="inlineStr">
        <is>
          <t>Ordinary shares, authorized (in shares)</t>
        </is>
      </c>
      <c r="B8" s="4" t="n">
        <v>1000000000</v>
      </c>
      <c r="C8" s="4" t="n">
        <v>1000000000</v>
      </c>
    </row>
    <row r="9">
      <c r="A9" s="3" t="inlineStr">
        <is>
          <t>Ordinary shares, issued (in shares)</t>
        </is>
      </c>
      <c r="B9" s="4" t="n">
        <v>233882749</v>
      </c>
      <c r="C9" s="4" t="n">
        <v>196045898</v>
      </c>
    </row>
    <row r="10">
      <c r="A10" s="3" t="inlineStr">
        <is>
          <t>Ordinary shares, outstanding (in shares)</t>
        </is>
      </c>
      <c r="B10" s="4" t="n">
        <v>229974799</v>
      </c>
      <c r="C10" s="4" t="n">
        <v>193953398</v>
      </c>
    </row>
    <row r="11">
      <c r="A11" s="3" t="inlineStr">
        <is>
          <t>Class B ordinary shares</t>
        </is>
      </c>
    </row>
    <row r="12">
      <c r="A12" s="3" t="inlineStr">
        <is>
          <t>Ordinary shares, par value (in dollars per share)</t>
        </is>
      </c>
      <c r="B12" s="8" t="n">
        <v>0.0001</v>
      </c>
      <c r="C12" s="8" t="n">
        <v>0.0001</v>
      </c>
    </row>
    <row r="13">
      <c r="A13" s="3" t="inlineStr">
        <is>
          <t>Ordinary shares, authorized (in shares)</t>
        </is>
      </c>
      <c r="B13" s="4" t="n">
        <v>350000000</v>
      </c>
      <c r="C13" s="4" t="n">
        <v>350000000</v>
      </c>
    </row>
    <row r="14">
      <c r="A14" s="3" t="inlineStr">
        <is>
          <t>Ordinary shares, issued (in shares)</t>
        </is>
      </c>
      <c r="B14" s="4" t="n">
        <v>103607002</v>
      </c>
      <c r="C14" s="4" t="n">
        <v>129687166</v>
      </c>
    </row>
    <row r="15">
      <c r="A15" s="3" t="inlineStr">
        <is>
          <t>Ordinary shares, outstanding (in shares)</t>
        </is>
      </c>
      <c r="B15" s="4" t="n">
        <v>103607002</v>
      </c>
      <c r="C15" s="4" t="n">
        <v>129687166</v>
      </c>
    </row>
    <row r="16">
      <c r="A16" s="3" t="inlineStr">
        <is>
          <t>Ordinary shares to be designated</t>
        </is>
      </c>
    </row>
    <row r="17">
      <c r="A17" s="3" t="inlineStr">
        <is>
          <t>Ordinary shares, par value (in dollars per share)</t>
        </is>
      </c>
      <c r="B17" s="8" t="n">
        <v>0.0001</v>
      </c>
      <c r="C17" s="8" t="n">
        <v>0.0001</v>
      </c>
    </row>
    <row r="18">
      <c r="A18" s="3" t="inlineStr">
        <is>
          <t>Ordinary shares, authorized (in shares)</t>
        </is>
      </c>
      <c r="B18" s="4" t="n">
        <v>150000000</v>
      </c>
      <c r="C18" s="4"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1</t>
        </is>
      </c>
    </row>
    <row r="3">
      <c r="A3" s="5" t="inlineStr">
        <is>
          <t>Intangible assets, net</t>
        </is>
      </c>
    </row>
    <row r="4">
      <c r="A4" s="3" t="inlineStr">
        <is>
          <t>Schedule of intangible assets, net</t>
        </is>
      </c>
      <c r="B4" s="3" t="inlineStr">
        <is>
          <t>​ ​ ​ ​ ​ ​ ​ ​ As of December 31, ​ 2020 2021 ​ ​ RMB ​ RMB Trademark 2,900 2,900 Computer software 24,956 40,639 Copyright for teaching materials ​ 7,946 ​ 12,864 Total 35,802 56,403 Less: Accumulated amortization (15,500) (23,225) Less: impairment provision ​ — ​ (21,967) Intangible assets, net 20,302 11,211</t>
        </is>
      </c>
    </row>
    <row r="5">
      <c r="A5" s="3" t="inlineStr">
        <is>
          <t>Schedule of amortization expense of intangible assets</t>
        </is>
      </c>
      <c r="B5" s="3" t="inlineStr">
        <is>
          <t>​ ​ ​ ​ ​ ​ Amortization ​ ​ Expense ​ RMB 2022 2,661 2023 2,374 2024 1,696 2025 ​ 1,061 2026 and thereafter 3,419 ​ 11,2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5" t="inlineStr">
        <is>
          <t>Operating Leases</t>
        </is>
      </c>
    </row>
    <row r="4">
      <c r="A4" s="3" t="inlineStr">
        <is>
          <t>Summary of components of lease expense</t>
        </is>
      </c>
      <c r="B4" s="3" t="inlineStr">
        <is>
          <t>​ ​ ​ ​ ​ ​ ​ ​ ​ ​ For the year ended ​ For the year ended ​ For the year ended ​ ​ December 31, 2019 ​ December 31, 2020 ​ December 31, 2021 ​ ​ RMB ​ RMB ​ RMB Operating lease cost 40,926 ​ 46,092 ​ 51,081 Lease cost for leases with terms less than one year 1,542 ​ 856 ​ 1,045 Total lease cost 42,468 ​ 46,948 ​ 52,126</t>
        </is>
      </c>
    </row>
    <row r="5">
      <c r="A5" s="3" t="inlineStr">
        <is>
          <t>Summary of maturities of lease liabilities</t>
        </is>
      </c>
      <c r="B5" s="3" t="inlineStr">
        <is>
          <t>​ ​ ​ ​ ​ ​ As of December 31, ​ ​ 2021 ​ RMB 2022 19,801 2023 11,535 2024 6,770 2025 2,999 2026 and thereafter — Total undiscounted lease payments 41,105 Less: imputed interest (2,365) Total lease liabilities 38,740</t>
        </is>
      </c>
    </row>
    <row r="6">
      <c r="A6" s="3" t="inlineStr">
        <is>
          <t>Summary of lease terms and discount rates</t>
        </is>
      </c>
      <c r="B6" s="3" t="inlineStr">
        <is>
          <t>​ ​ ​ ​ ​ ​ ​ ​ ​ As of December 31, ​ As of December 31, ​ ​ 2020 2021 Weighted average remaining lease term(years) 2.77 ​ 2.52 ​ ​ ​ ​ ​ ​ ​ Weighted average discount rate(percentage) 4.88 % 4.93 %</t>
        </is>
      </c>
    </row>
    <row r="7">
      <c r="A7" s="3" t="inlineStr">
        <is>
          <t>Summary of supplemental information related to operating leases</t>
        </is>
      </c>
      <c r="B7" s="3" t="inlineStr">
        <is>
          <t>​ ​ ​ ​ ​ ​ ​ ​ ​ For the year ended December 31, For the year ended December 31, For the year ended December 31, ​ ​ 2019 ​ 2020 ​ 2021 Cash paid for operating leases 40,840 43,190 ​ 46,008 Right-of-use assets obtained in exchange for operating lease liabilities 38,407 81,663 ​ 38,7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5" t="inlineStr">
        <is>
          <t>Accrued expenses and other current liabilities</t>
        </is>
      </c>
    </row>
    <row r="4">
      <c r="A4" s="3" t="inlineStr">
        <is>
          <t>Schedule of accrued expenses and other current liabilities</t>
        </is>
      </c>
      <c r="B4" s="3" t="inlineStr">
        <is>
          <t>​ ​ ​ ​ ​ ​ ​ ​ As of December 31, ​ 2020 2021 ​ ​ RMB ​ RMB Salaries, welfare and outsourcing fee payable 117,505 40,523 Accrued advertising and other expenses 68,719 22,922 Accrued professional service fees 12,566 10,117 Security deposits from agents 9,408 6,738 Advance from agents 7,041 2,264 Accrued rental and property management fees ​ 2,197 ​ 4,307 Accrued intangible assets ​ 8,866 ​ 765 Accrued staff reimbursements ​ 7,049 ​ 2,620 Others 3,750 5,949 Total 237,101 96,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5" t="inlineStr">
        <is>
          <t>Taxation</t>
        </is>
      </c>
    </row>
    <row r="4">
      <c r="A4" s="3" t="inlineStr">
        <is>
          <t>Schedule of income tax expenses and benefits</t>
        </is>
      </c>
      <c r="B4" s="3" t="inlineStr">
        <is>
          <t>​ ​ ​ ​ ​ ​ ​ ​ ​ ​ ​ ​ ​ ​ ​ ​ ​ ​ ​ ​ ​ ​ For the year ended December 31, ​ ​ 2019 ​ 2020 ​ 2021 ​ ​ Overseas ​ PRC ​ ​ ​ Overseas ​ PRC ​ ​ ​ Overseas ​ PRC ​ ​ ​ entities ​ entities ​ Total ​ entities ​ entities ​ Total ​ entities ​ entities ​ Total ​ RMB RMB RMB RMB RMB RMB RMB RMB RMB Income/(loss) before income tax expenses 61,124 (160,476) (99,352) 25,645 117,216 142,861 15,946 58,489 74,435 Current income tax expenses 5,221 — 5,221 5,802 28 5,830 4,151 210 4,361 Deferred income tax expenses/(benefits) (132) (21) (153) (247) (9,684) (9,931) 345 (50,845) (50,500) Income tax expenses/(benefits) 5,089 (21) 5,068 5,555 (9,656) (4,101) 4,496 (50,635) (46,139)</t>
        </is>
      </c>
    </row>
    <row r="5">
      <c r="A5" s="3" t="inlineStr">
        <is>
          <t>Schedule of combined effects of income tax exemption and reduction available to the Group</t>
        </is>
      </c>
      <c r="B5" s="3" t="inlineStr">
        <is>
          <t>​ ​ ​ ​ ​ ​ ​ ​ ​ ​ Year Ended December 31, ​ 2019 2020 2021 Tax holiday effect ​ 622 (13,163) (10,408) Basic and diluted loss per share effect ​ 0.00 (0.04) (0.03)</t>
        </is>
      </c>
    </row>
    <row r="6">
      <c r="A6" s="3" t="inlineStr">
        <is>
          <t>Schedule of reconciliation of differences between PRC statutory tax rate and effective tax rate</t>
        </is>
      </c>
      <c r="B6" s="3" t="inlineStr">
        <is>
          <t>​ ​ ​ ​ ​ ​ ​ ​ ​ ​ ​ As of December 31, ​ 2019 2020 2021 PRC statutory tax rate 25.00 % 25.00 % 25.00 % Effect on tax rates in different tax jurisdiction 0.08 % (0.44) % (0.26) % Effect on tax holiday ​ 0.99 % 9.21 % 13.98 % Changes in valuation allowance (16.91) % (38.91) % 6.01 % Permanent book-tax differences—non-deductible expenses ​ (14.26) % 2.27 % (106.72) % Effective tax rate (5.10) % (2.87) % (61.99) %</t>
        </is>
      </c>
    </row>
    <row r="7">
      <c r="A7" s="3" t="inlineStr">
        <is>
          <t>Schedule of significant components of deferred tax assets and deferred tax liabilities</t>
        </is>
      </c>
      <c r="B7" s="3" t="inlineStr">
        <is>
          <t>​ ​ ​ ​ ​ ​ ​ ​ As of December 31, ​ ​ 2020 ​ 2021 ​ RMB RMB Deferred tax assets Tax loss carryforwards 175,198 210,217 Accruals and other liabilities 6,414 1,234 Advertising expenses carryforwards 83,290 54,477 Share-based compensation ​ 2,856 ​ 3,461 Intra-company intangible assets transfer ​ 11,946 ​ 10,741 Defined benefits liabilities ​ 584 ​ 239 Intangible assets impairment ​ — ​ 4,173 Total deferred tax assets 280,288 284,542 Less: Deferred tax liabilities - deferred sales commissions ​ (49,968) ​ (3,147) Less: Valuation allowance (220,052) (224,527) Total deferred tax assets, net 10,268 56,868</t>
        </is>
      </c>
    </row>
    <row r="8">
      <c r="A8" s="3" t="inlineStr">
        <is>
          <t>Schedule of movement of valuation allowance</t>
        </is>
      </c>
      <c r="B8" s="3" t="inlineStr">
        <is>
          <t>​ ​ ​ ​ ​ ​ ​ ​ For the year ended December 31, ​ ​ 2020 ​ 2021 ​ RMB RMB Balance at beginning of the year (275,633) (220,052) Provision ​ (50,258) ​ (47,367) Current period reversal 105,839 42,892 Balance at end of the year (220,052) (224,5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t>
        </is>
      </c>
    </row>
    <row r="4">
      <c r="A4" s="3" t="inlineStr">
        <is>
          <t>Schedule of valuation of stock options using Binomial option pricing model to estimate fair value</t>
        </is>
      </c>
      <c r="B4" s="3" t="inlineStr">
        <is>
          <t>​ ​ ​ ​ ​ ​ ​ ​ ​ ​ For the year ended December 31, ​ 2019 2020 2021 Stock options: ​ ​ ​ ​ ​ ​ Contractual term (in years) 9.92-10.00 10.00-10.00 10.00-10.00 Expected volatility 48.1%-51.0% ​ 51.0%-58.0% ​ 57.7%-59.4% Exercise multiple 2.2-2.8 ​ 2.2-2.8 ​ 2.2-2.8 Expected dividend yield — ​ — ​ — Risk-free interest rate (per annum) 1.68%-2.69% ​ 0.66%-1.92% ​ 1.45%-1.87% Expected forfeiture rate (post-vesting) — ​ — ​ —</t>
        </is>
      </c>
    </row>
    <row r="5">
      <c r="A5" s="3" t="inlineStr">
        <is>
          <t>Schedule of option activities</t>
        </is>
      </c>
      <c r="B5" s="3" t="inlineStr">
        <is>
          <t>​ ​ ​ ​ ​ ​ ​ ​ ​ ​ ​ ​ ​ ​ ​ ​ ​ ​ ​ ​ ​ ​ Weighted ​ ​ ​ ​ ​ ​ ​ ​ ​ ​ ​ ​ Weighted ​ Average ​ ​ ​ ​ ​ ​ ​ ​ ​ ​ ​ ​ Average ​ Remaining ​ ​ ​ ​ ​ Weighted Average ​ ​ Options ​ Exercise ​ Contractual ​ Aggregate Intrinsic ​ Grant Date Fair ​ ​ Outstanding ​ Price ​ Life ​ Value ​ Value ​ ​ US$ (In years) US$ RMB US$ RMB December 31, 2019 ​ 23,354,505 ​ 0.2194 ​ 6.14 ​ 10,165 ​ 70,769 ​ 0.4934 ​ 3.4351 Granted ​ 2,149,975 ​ 0.6756 ​ — ​ — ​ — ​ 1.0778 ​ 7.0326 Exercised ​ (5,103,015) ​ 0.2887 ​ — ​ — ​ — ​ 0.6098 ​ 3.9786 Expired ​ — ​ — ​ — ​ — ​ — ​ — ​ — Forfeited or cancelled ​ (1,051,660) ​ 0.5973 ​ — ​ — ​ — ​ 0.5776 ​ 3.7688 December 31, 2020 19,349,805 0.2313 5.40 30,495 198,983 0.5231 3.4132 Granted 1,280,000 0.4410 ​ — — — 0.6204 3.9536 Exercised ​ (4,287,360) ​ 0.1846 ​ — ​ — ​ — ​ 0.6536 ​ 4.1651 Expired ​ — ​ — ​ — ​ — ​ — ​ — ​ — Forfeited or cancelled (5,094,290) 0.4941 ​ — — — 0.6746 4.2990 December 31, 2021 11,248,155 ​ 0.1540 ​ 3.77 ​ (824) ​ (5,254) ​ 0.4158 ​ 2.6498 Vested and expected to vest as of December 31, 2021 ​ 11,075,184 ​ 0.1511 ​ 3.72 ​ (780) ​ (4,971) ​ 0.4153 ​ 2.6463 Exercisable as of December 31, 2021 ​ 10,204,435 ​ 0.1312 ​ 3.34 ​ (515) ​ (3,284) ​ 0.4057 ​ 2.5855</t>
        </is>
      </c>
    </row>
    <row r="6">
      <c r="A6" s="3" t="inlineStr">
        <is>
          <t>Summary of the restricted share units' activities</t>
        </is>
      </c>
      <c r="B6" s="3" t="inlineStr">
        <is>
          <t>​ ​ ​ ​ ​ ​ ​ ​ ​ ​ Number of ​ Weighted Average ​ ​ RSUs ​ Grant Date Fair Value ​ ​ US$ RMB December 31, 2019 ​ 8,237,640 ​ 0.66 ​ 4.59 Granted ​ 3,110,895 ​ 1.17 ​ 7.63 Vested ​ (3,673,275) ​ 0.70 ​ 4.59 Forfeited ​ (245,236) ​ 0.55 ​ 3.58 December 31, 2020 7,430,024 0.86 5.59 Granted 4,336,815 ​ 1.04 ​ 6.63 Vested (4,243,680) ​ 0.95 ​ 6.06 Forfeited (4,643,094) ​ 0.94 ​ 5.99 December 31, 2021 2,880,065 ​ 0.86 ​ 5.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12 Months Ended</t>
        </is>
      </c>
    </row>
    <row r="2">
      <c r="B2" s="2" t="inlineStr">
        <is>
          <t>Dec. 31, 2021</t>
        </is>
      </c>
    </row>
    <row r="3">
      <c r="A3" s="5" t="inlineStr">
        <is>
          <t>Net income/(loss) per share</t>
        </is>
      </c>
    </row>
    <row r="4">
      <c r="A4" s="3" t="inlineStr">
        <is>
          <t>Schedule of computation of basic and diluted net loss per share</t>
        </is>
      </c>
      <c r="B4" s="3" t="inlineStr">
        <is>
          <t>​ ​ ​ ​ ​ ​ ​ ​ ​ ​ For the year ended December 31, ​ ​ 2019 ​ 2020 ​ 2021 ​ RMB RMB RMB Numerator: ​ ​ ​ ​ ​ ​ Net income/(loss) ​ (104,420) 146,962 120,574 Denominator: ​ ​ ​ ​ ​ ​ Weighted average ordinary shares outstanding ​ ​ ​ ​ ​ ​ —basic ​ 308,364,918 319,553,690 328,484,502 —diluted ​ 308,364,918 ​ 341,503,118 ​ 339,937,677 Basic net income/(loss) per share attributable to ordinary shareholders ​ (0.34) 0.46 0.37 Diluted net income/(loss) per share attributable to ordinary shareholders ​ (0.34) ​ 0.43 ​ 0.35 Basic net income/(loss) per ADS attributable to ordinary shareholders ​ (5.08) ​ 6.90 ​ 5.51 Diluted net income/(loss) per ADS attributable to ordinary shareholders ​ (5.08) ​ 6.46 ​ 5.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5" t="inlineStr">
        <is>
          <t>Fair value measurement</t>
        </is>
      </c>
    </row>
    <row r="4">
      <c r="A4" s="3" t="inlineStr">
        <is>
          <t>Schedule of financial instruments measured at fair value by level within the fair value hierarchy</t>
        </is>
      </c>
      <c r="B4" s="3" t="inlineStr">
        <is>
          <t>The following table sets forth financial instruments, measured at fair value on a recurring basis, by level within the fair value hierarchy, as of December 31, 2021: ​ ​ ​ ​ ​ ​ ​ ​ ​ ​ ​ ​ Fair value measurements at reporting date using ​ ​ ​ ​ Quoted Prices ​ ​ ​ ​ ​ ​ ​ ​ in Active ​ Significant ​ ​ ​ ​ Markets Other Significant ​ ​ As of ​ for Identical ​ Observable ​ Unobservable ​ ​ December 31, ​ Assets ​ Inputs ​ Inputs Items ​ 2021 ​ (Level 1) ​ (Level 2) ​ (Level 3) Short-term investments ​ 577,970 ​ — ​ 577,970 ​ — The following table sets forth financial instruments, measured at fair value by level within the fair value hierarchy, as of December 31, 2020: ​ ​ ​ ​ ​ ​ ​ ​ ​ ​ ​ ​ Fair value measurements at reporting date using ​ ​ ​ ​ Quoted Prices ​ ​ ​ ​ ​ ​ ​ ​ in Active ​ Significant ​ ​ ​ ​ Markets Other Significant ​ ​ As of ​ for Identical ​ Observable ​ Unobservable ​ ​ December 31, ​ Assets ​ Inputs ​ Inputs Items ​ 2020 ​ (Level 1) ​ (Level 2) ​ (Level 3) Short-term investments ​ 509,636 ​ — ​ 509,6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5" t="inlineStr">
        <is>
          <t>Commitments and contingencies</t>
        </is>
      </c>
    </row>
    <row r="4">
      <c r="A4" s="3" t="inlineStr">
        <is>
          <t>Schedule of purchase commitments</t>
        </is>
      </c>
      <c r="B4" s="3" t="inlineStr">
        <is>
          <t>​ ​ ​ ​ ​ ​ ​ ​ ​ ​ ​ Less than One Over One ​ ​ Total ​ Year ​ Year ​ RMB RMB RMB Purchase commitments 957 912 ​ 45 Capital commitments ​ 834 ​ 586 ​ 248 Total ​ 1,791 ​ 1,498 ​ 293</t>
        </is>
      </c>
    </row>
    <row r="5">
      <c r="A5" s="3" t="inlineStr">
        <is>
          <t>Schedule of Material impact of Contingencies on Group's results of operations</t>
        </is>
      </c>
      <c r="B5" s="3" t="inlineStr">
        <is>
          <t>​ ​ ​ ​ ​ As of December 31, ​ ​ 2021 ​ ​ RMB Labor arbitration with employees 833 Legal cases of dispute with students 498 Legal cases of dispute with agents 456 Other legal cases 5 ​ 1,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fit appropriation and restricted net assets (Tables)</t>
        </is>
      </c>
      <c r="B1" s="2" t="inlineStr">
        <is>
          <t>12 Months Ended</t>
        </is>
      </c>
    </row>
    <row r="2">
      <c r="B2" s="2" t="inlineStr">
        <is>
          <t>Dec. 31, 2021</t>
        </is>
      </c>
    </row>
    <row r="3">
      <c r="A3" s="5" t="inlineStr">
        <is>
          <t>Profit appropriation and restricted net assets</t>
        </is>
      </c>
    </row>
    <row r="4">
      <c r="A4" s="3" t="inlineStr">
        <is>
          <t>Schedule of Condensed Balance Sheets</t>
        </is>
      </c>
      <c r="B4" s="3" t="inlineStr">
        <is>
          <t>​ ​ ​ ​ ​ ​ ​ ​ ​ ​ As of December, 31 ​ 2020 2021 2021 ​ ​ RMB ​ RMB ​ US$ ​ ​ ​ ​ ​ ​ (Note 2(e)) ​ ​ ​ ​ ​ ​ ​ ASSETS Current assets Cash and cash equivalents 15,077 76,122 11,945 Time deposits 153,614 41,437 6,502 Prepaid expenses and other current assets 8,684 7,839 1,230 Amounts due from inter-company entities ​ 466,649 ​ — ​  — Total current assets 644,024 125,398 19,677 Non-current assets ​ ​ ​ Time deposits 2,000 70,868 11,121 Amounts due from inter-company entities — 410,899 64,479 Other non-current assets ​ 486 ​ 552 ​ 87 Total non-current assets 2,486 482,319 75,687 Total assets 646,510 607,717 95,364 ​ ​ ​ ​ ​ ​ ​ LIABILITIES AND SHAREHOLDERS' DEFICIT ​ ​ ​ Current liabilities ​ ​ ​ Accrued expenses and other current liabilities 6,533 6,426 1,008 Amounts due to inter-company entities ​ 14,029 ​ — ​ — Tax payables 548 860 135 Total current liabilities ​ 21,110 ​ 7,286 ​ 1,143 Non-current liabilities ​ ​ ​ ​ ​ ​ Amounts due to inter-company entities ​ — ​ 10,686 ​ 1,677 Deficits of investments in subsidiaries and the VIEs ​ 1,492,338 ​ 1,312,915 ​ 206,027 Total non-current liabilities ​ 1,492,338 ​ 1,323,601 ​ 207,704 Total liabilities 1,513,448 1,330,887 208,847 Shareholders' deficit: ​ ​ ​ Ordinary shares 213 221 35 Treasury stock (23,109) (43,455) (6,819) Additional paid-in capital 1,199,014 1,251,748 196,427 Accumulated other comprehensive income/(loss) 8,884 (318) (53) Accumulated deficit (2,051,940) (1,931,366) (303,073) Total shareholders' deficit (866,938) (723,170) (113,483) Total liabilities and shareholders' deficit 646,510 607,717 95,364</t>
        </is>
      </c>
    </row>
    <row r="5">
      <c r="A5" s="3" t="inlineStr">
        <is>
          <t>Schedule of Condensed Statements of Operations and Comprehensive Loss</t>
        </is>
      </c>
      <c r="B5" s="3" t="inlineStr">
        <is>
          <t>​ ​ ​ ​ ​ ​ ​ ​ ​ ​ ​ ​ For the year ended December 31, ​ 2019 2020 2021 2021 ​ ​ RMB ​ RMB ​ RMB ​ US$ ​ ​ ​ ​ ​ ​ ​ ​ (Note 2(e)) Operating expenses: Product development expenses — — — — General and administrative expenses (11,714) (16,559) (12,003) (1,884) Share of income/(loss) of subsidiaries and the VIEs ​ (97,293) ​ 155,100 ​ 126,831 ​ 19,903 Total operating expenses (109,007) 138,541 114,828 18,019 Income/(loss) from operations (109,007) 138,541 114,828 18,019 Interest income 5,614 6,149 4,522 710 Interest expenses and other expense, net (517) 2,763 1,554 244 Income/(loss) before income tax expenses (103,910) 147,453 120,904 18,973 Income tax expenses (510) (491) (330) (53) Net income/(loss), all attributable to the Company’s ordinary shareholders (104,420) 146,962 120,574 18,920 Comprehensive income/(loss): ​ ​ ​ ​ Net income/(loss) (104,420) 146,962 120,574 18,920 Other comprehensive income/(loss) ​ ​ ​ ​ Foreign currency translation adjustments 5,356 (21,087) (9,202) (1,444) Total comprehensive income/(loss) (99,064) 125,875 111,372 17,476</t>
        </is>
      </c>
    </row>
    <row r="6">
      <c r="A6" s="3" t="inlineStr">
        <is>
          <t>Schedule of Condensed Statements of Cash Flows</t>
        </is>
      </c>
      <c r="B6" s="3" t="inlineStr">
        <is>
          <t>​ ​ ​ ​ ​ ​ ​ ​ ​ ​ ​ ​ For the year ended December 31, ​ 2019 2020 2021 2021 ​ ​ RMB ​ RMB ​ RMB ​ US$ ​ ​ ​ ​ ​ ​ ​ ​ (Note 2(e)) Cash flows from operating activities: Net cash used in/(provided by) operating activities (6,718) (14,977) 393 62 Cash flows from investing activities: ​ ​ ​ Placement of time deposits (167,164) (49,734) (156,346) (24,534) Withdrawal of time deposits 169,412 48,635 197,212 30,947 Net cash provided by transactions with intra-Group entities ​ — ​ — ​ 35,884 ​ 5,631 Net cash provided by/(used in) investing activities 2,248 (1,099) 76,750 12,044 Cash flows from financing activities: ​ ​ ​ Share repurchase program (6,011) (23,116) (20,346) (3,193) Proceeds from exercise of stock options 4,334 10,330 5,120 803 Proceeds from issuance of stocks, net of offering expenses ​ — ​ 39,942 ​ — ​ — Net cash provided by/(used in) financing activities (1,677) 27,156 (15,226) (2,390) Effect of exchange rate changes on cash and cash equivalents 114 (2,970) (872) (137) Net increase/(decrease) in cash and cash equivalents (6,033) 8,110 61,045 9,579 Cash and cash equivalents at the beginning of the year 13,000 6,967 15,077 2,366 Cash and cash equivalents at the end of the year 6,967 15,077 76,122 11,9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1</t>
        </is>
      </c>
    </row>
    <row r="3">
      <c r="A3" s="5" t="inlineStr">
        <is>
          <t>Segment Information</t>
        </is>
      </c>
    </row>
    <row r="4">
      <c r="A4" s="3" t="inlineStr">
        <is>
          <t>Schedule of property and equipment by geographical location</t>
        </is>
      </c>
      <c r="B4" s="3" t="inlineStr">
        <is>
          <t>​ ​ ​ ​ ​ ​ ​ ​ Property and equipment ​ ​ As of December 31, ​ 2020 2021 ​ ​ RMB ​ RMB China 18,284 16,072 Philippines 2,891 9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c r="B3" s="6" t="n">
        <v>2181469</v>
      </c>
      <c r="C3" s="7" t="n">
        <v>342320</v>
      </c>
      <c r="D3" s="6" t="n">
        <v>2054095</v>
      </c>
      <c r="E3" s="6" t="n">
        <v>1478493</v>
      </c>
    </row>
    <row r="4">
      <c r="A4" s="3" t="inlineStr">
        <is>
          <t>Cost of revenues</t>
        </is>
      </c>
      <c r="B4" s="4" t="n">
        <v>-557974</v>
      </c>
      <c r="C4" s="4" t="n">
        <v>-87558</v>
      </c>
      <c r="D4" s="4" t="n">
        <v>-580417</v>
      </c>
      <c r="E4" s="4" t="n">
        <v>-439923</v>
      </c>
    </row>
    <row r="5">
      <c r="A5" s="3" t="inlineStr">
        <is>
          <t>Gross profit</t>
        </is>
      </c>
      <c r="B5" s="4" t="n">
        <v>1623495</v>
      </c>
      <c r="C5" s="4" t="n">
        <v>254762</v>
      </c>
      <c r="D5" s="4" t="n">
        <v>1473678</v>
      </c>
      <c r="E5" s="4" t="n">
        <v>1038570</v>
      </c>
    </row>
    <row r="6">
      <c r="A6" s="5" t="inlineStr">
        <is>
          <t>Operating expenses:</t>
        </is>
      </c>
    </row>
    <row r="7">
      <c r="A7" s="3" t="inlineStr">
        <is>
          <t>Sales and marketing expenses</t>
        </is>
      </c>
      <c r="B7" s="4" t="n">
        <v>-1062523</v>
      </c>
      <c r="C7" s="4" t="n">
        <v>-166733</v>
      </c>
      <c r="D7" s="4" t="n">
        <v>-1035620</v>
      </c>
      <c r="E7" s="4" t="n">
        <v>-792591</v>
      </c>
    </row>
    <row r="8">
      <c r="A8" s="3" t="inlineStr">
        <is>
          <t>Product development expenses</t>
        </is>
      </c>
      <c r="B8" s="4" t="n">
        <v>-178750</v>
      </c>
      <c r="C8" s="4" t="n">
        <v>-28050</v>
      </c>
      <c r="D8" s="4" t="n">
        <v>-162829</v>
      </c>
      <c r="E8" s="4" t="n">
        <v>-157505</v>
      </c>
    </row>
    <row r="9">
      <c r="A9" s="3" t="inlineStr">
        <is>
          <t>General and administrative expenses</t>
        </is>
      </c>
      <c r="B9" s="4" t="n">
        <v>-323968</v>
      </c>
      <c r="C9" s="4" t="n">
        <v>-50838</v>
      </c>
      <c r="D9" s="4" t="n">
        <v>-214224</v>
      </c>
      <c r="E9" s="4" t="n">
        <v>-196029</v>
      </c>
    </row>
    <row r="10">
      <c r="A10" s="3" t="inlineStr">
        <is>
          <t>Goodwill and intangibles impairment</t>
        </is>
      </c>
      <c r="B10" s="4" t="n">
        <v>-32176</v>
      </c>
      <c r="C10" s="4" t="n">
        <v>-5049</v>
      </c>
      <c r="D10" s="4" t="n">
        <v>0</v>
      </c>
      <c r="E10" s="4" t="n">
        <v>0</v>
      </c>
    </row>
    <row r="11">
      <c r="A11" s="3" t="inlineStr">
        <is>
          <t>Total operating expenses</t>
        </is>
      </c>
      <c r="B11" s="4" t="n">
        <v>-1597417</v>
      </c>
      <c r="C11" s="4" t="n">
        <v>-250670</v>
      </c>
      <c r="D11" s="4" t="n">
        <v>-1412673</v>
      </c>
      <c r="E11" s="4" t="n">
        <v>-1146125</v>
      </c>
    </row>
    <row r="12">
      <c r="A12" s="3" t="inlineStr">
        <is>
          <t>Other income</t>
        </is>
      </c>
      <c r="B12" s="4" t="n">
        <v>23223</v>
      </c>
      <c r="C12" s="4" t="n">
        <v>3644</v>
      </c>
      <c r="D12" s="4" t="n">
        <v>43414</v>
      </c>
    </row>
    <row r="13">
      <c r="A13" s="3" t="inlineStr">
        <is>
          <t>Income/(loss) from operations</t>
        </is>
      </c>
      <c r="B13" s="4" t="n">
        <v>49301</v>
      </c>
      <c r="C13" s="4" t="n">
        <v>7736</v>
      </c>
      <c r="D13" s="4" t="n">
        <v>104419</v>
      </c>
      <c r="E13" s="4" t="n">
        <v>-107555</v>
      </c>
    </row>
    <row r="14">
      <c r="A14" s="3" t="inlineStr">
        <is>
          <t>Interest income</t>
        </is>
      </c>
      <c r="B14" s="4" t="n">
        <v>21120</v>
      </c>
      <c r="C14" s="4" t="n">
        <v>3314</v>
      </c>
      <c r="D14" s="4" t="n">
        <v>38508</v>
      </c>
      <c r="E14" s="4" t="n">
        <v>17654</v>
      </c>
    </row>
    <row r="15">
      <c r="A15" s="3" t="inlineStr">
        <is>
          <t>Interest expenses and others, net</t>
        </is>
      </c>
      <c r="B15" s="4" t="n">
        <v>4014</v>
      </c>
      <c r="C15" s="4" t="n">
        <v>630</v>
      </c>
      <c r="D15" s="4" t="n">
        <v>-66</v>
      </c>
      <c r="E15" s="4" t="n">
        <v>-9451</v>
      </c>
    </row>
    <row r="16">
      <c r="A16" s="3" t="inlineStr">
        <is>
          <t>Income/(loss) before income tax</t>
        </is>
      </c>
      <c r="B16" s="4" t="n">
        <v>74435</v>
      </c>
      <c r="C16" s="4" t="n">
        <v>11680</v>
      </c>
      <c r="D16" s="4" t="n">
        <v>142861</v>
      </c>
      <c r="E16" s="4" t="n">
        <v>-99352</v>
      </c>
    </row>
    <row r="17">
      <c r="A17" s="3" t="inlineStr">
        <is>
          <t>Income tax benefits/(expenses)</t>
        </is>
      </c>
      <c r="B17" s="4" t="n">
        <v>46139</v>
      </c>
      <c r="C17" s="4" t="n">
        <v>7240</v>
      </c>
      <c r="D17" s="4" t="n">
        <v>4101</v>
      </c>
      <c r="E17" s="4" t="n">
        <v>-5068</v>
      </c>
    </row>
    <row r="18">
      <c r="A18" s="3" t="inlineStr">
        <is>
          <t>Net income/(loss), all attributable to the Company's ordinary shareholders</t>
        </is>
      </c>
      <c r="B18" s="6" t="n">
        <v>120574</v>
      </c>
      <c r="C18" s="7" t="n">
        <v>18920</v>
      </c>
      <c r="D18" s="6" t="n">
        <v>146962</v>
      </c>
      <c r="E18" s="6" t="n">
        <v>-104420</v>
      </c>
    </row>
    <row r="19">
      <c r="A19" s="3" t="inlineStr">
        <is>
          <t>Weighted average number of ordinary shares used in computing basic income/(loss) per share</t>
        </is>
      </c>
      <c r="B19" s="4" t="n">
        <v>328484502</v>
      </c>
      <c r="C19" s="4" t="n">
        <v>328484502</v>
      </c>
      <c r="D19" s="4" t="n">
        <v>319553690</v>
      </c>
      <c r="E19" s="4" t="n">
        <v>308364918</v>
      </c>
    </row>
    <row r="20">
      <c r="A20" s="3" t="inlineStr">
        <is>
          <t>Weighted average number of ordinary shares used in computing diluted income/(loss) per share</t>
        </is>
      </c>
      <c r="B20" s="4" t="n">
        <v>339937677</v>
      </c>
      <c r="C20" s="4" t="n">
        <v>339937677</v>
      </c>
      <c r="D20" s="4" t="n">
        <v>341503118</v>
      </c>
      <c r="E20" s="4" t="n">
        <v>308364918</v>
      </c>
    </row>
    <row r="21">
      <c r="A21" s="3" t="inlineStr">
        <is>
          <t>Net income/(loss) per share attributable to ordinary shareholders-basic | (per share)</t>
        </is>
      </c>
      <c r="B21" s="9" t="n">
        <v>0.37</v>
      </c>
      <c r="C21" s="10" t="n">
        <v>0.06</v>
      </c>
      <c r="D21" s="9" t="n">
        <v>0.46</v>
      </c>
      <c r="E21" s="9" t="n">
        <v>-0.34</v>
      </c>
    </row>
    <row r="22">
      <c r="A22" s="3" t="inlineStr">
        <is>
          <t>Net income/(loss) per share attributable to ordinary shareholders-diluted | (per share)</t>
        </is>
      </c>
      <c r="B22" s="9" t="n">
        <v>0.35</v>
      </c>
      <c r="C22" s="10" t="n">
        <v>0.06</v>
      </c>
      <c r="D22" s="9" t="n">
        <v>0.43</v>
      </c>
      <c r="E22" s="9" t="n">
        <v>-0.34</v>
      </c>
    </row>
    <row r="23">
      <c r="A23" s="5" t="inlineStr">
        <is>
          <t>Comprehensive income/(loss):</t>
        </is>
      </c>
    </row>
    <row r="24">
      <c r="A24" s="3" t="inlineStr">
        <is>
          <t>Net income/(loss)</t>
        </is>
      </c>
      <c r="B24" s="6" t="n">
        <v>120574</v>
      </c>
      <c r="C24" s="7" t="n">
        <v>18920</v>
      </c>
      <c r="D24" s="6" t="n">
        <v>146962</v>
      </c>
      <c r="E24" s="6" t="n">
        <v>-104420</v>
      </c>
    </row>
    <row r="25">
      <c r="A25" s="5" t="inlineStr">
        <is>
          <t>Other comprehensive income/(loss)</t>
        </is>
      </c>
    </row>
    <row r="26">
      <c r="A26" s="3" t="inlineStr">
        <is>
          <t>Foreign currency translation adjustments</t>
        </is>
      </c>
      <c r="B26" s="4" t="n">
        <v>-9202</v>
      </c>
      <c r="C26" s="4" t="n">
        <v>-1444</v>
      </c>
      <c r="D26" s="4" t="n">
        <v>-21087</v>
      </c>
      <c r="E26" s="4" t="n">
        <v>5356</v>
      </c>
    </row>
    <row r="27">
      <c r="A27" s="3" t="inlineStr">
        <is>
          <t>Total comprehensive income/(loss)</t>
        </is>
      </c>
      <c r="B27" s="6" t="n">
        <v>111372</v>
      </c>
      <c r="C27" s="7" t="n">
        <v>17476</v>
      </c>
      <c r="D27" s="6" t="n">
        <v>125875</v>
      </c>
      <c r="E27" s="6" t="n">
        <v>-99064</v>
      </c>
    </row>
    <row r="28">
      <c r="A28" s="3" t="inlineStr">
        <is>
          <t>ADS</t>
        </is>
      </c>
    </row>
    <row r="29">
      <c r="A29" s="5" t="inlineStr">
        <is>
          <t>Operating expenses:</t>
        </is>
      </c>
    </row>
    <row r="30">
      <c r="A30" s="3" t="inlineStr">
        <is>
          <t>Net income/(loss) per share attributable to ordinary shareholders-basic | (per share)</t>
        </is>
      </c>
      <c r="B30" s="9" t="n">
        <v>5.51</v>
      </c>
      <c r="C30" s="10" t="n">
        <v>0.86</v>
      </c>
      <c r="D30" s="9" t="n">
        <v>6.9</v>
      </c>
      <c r="E30" s="9" t="n">
        <v>-5.08</v>
      </c>
    </row>
    <row r="31">
      <c r="A31" s="3" t="inlineStr">
        <is>
          <t>Net income/(loss) per share attributable to ordinary shareholders-diluted | (per share)</t>
        </is>
      </c>
      <c r="B31" s="9" t="n">
        <v>5.32</v>
      </c>
      <c r="C31" s="10" t="n">
        <v>0.83</v>
      </c>
      <c r="D31" s="9" t="n">
        <v>6.46</v>
      </c>
      <c r="E31" s="9" t="n">
        <v>-5.0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0" customWidth="1" min="1" max="1"/>
    <col width="16" customWidth="1" min="2" max="2"/>
  </cols>
  <sheetData>
    <row r="1">
      <c r="A1" s="1" t="inlineStr">
        <is>
          <t>Operations and Reorganization (Details)</t>
        </is>
      </c>
      <c r="B1" s="2" t="inlineStr">
        <is>
          <t>12 Months Ended</t>
        </is>
      </c>
    </row>
    <row r="2">
      <c r="B2" s="2" t="inlineStr">
        <is>
          <t>Dec. 31, 2021</t>
        </is>
      </c>
    </row>
    <row r="3">
      <c r="A3" s="3" t="inlineStr">
        <is>
          <t>Beijing Dasheng Zhixing Technology Co., Ltd</t>
        </is>
      </c>
    </row>
    <row r="4">
      <c r="A4" s="5" t="inlineStr">
        <is>
          <t>Operations and Reorganization</t>
        </is>
      </c>
    </row>
    <row r="5">
      <c r="A5" s="3" t="inlineStr">
        <is>
          <t>VIE interest (as a percent)</t>
        </is>
      </c>
      <c r="B5" s="3" t="inlineStr">
        <is>
          <t>100.00%</t>
        </is>
      </c>
    </row>
    <row r="6">
      <c r="A6" s="3" t="inlineStr">
        <is>
          <t>51Talk English Philippines Corporation</t>
        </is>
      </c>
    </row>
    <row r="7">
      <c r="A7" s="5" t="inlineStr">
        <is>
          <t>Operations and Reorganization</t>
        </is>
      </c>
    </row>
    <row r="8">
      <c r="A8" s="3" t="inlineStr">
        <is>
          <t>VIE interest (as a percent)</t>
        </is>
      </c>
      <c r="B8" s="3" t="inlineStr">
        <is>
          <t>100.00%</t>
        </is>
      </c>
    </row>
    <row r="9">
      <c r="A9" s="3" t="inlineStr">
        <is>
          <t>Shanghai Zhixing Helloworld Information Consulting Co., Ltd</t>
        </is>
      </c>
    </row>
    <row r="10">
      <c r="A10" s="5" t="inlineStr">
        <is>
          <t>Operations and Reorganization</t>
        </is>
      </c>
    </row>
    <row r="11">
      <c r="A11" s="3" t="inlineStr">
        <is>
          <t>VIE interest (as a percent)</t>
        </is>
      </c>
      <c r="B11" s="3" t="inlineStr">
        <is>
          <t>100.00%</t>
        </is>
      </c>
    </row>
    <row r="12">
      <c r="A12" s="3" t="inlineStr">
        <is>
          <t>Wuhan Houdezaiwu Online Technology Co., Ltd</t>
        </is>
      </c>
    </row>
    <row r="13">
      <c r="A13" s="5" t="inlineStr">
        <is>
          <t>Operations and Reorganization</t>
        </is>
      </c>
    </row>
    <row r="14">
      <c r="A14" s="3" t="inlineStr">
        <is>
          <t>VIE interest (as a percent)</t>
        </is>
      </c>
      <c r="B14" s="3" t="inlineStr">
        <is>
          <t>100.00%</t>
        </is>
      </c>
    </row>
    <row r="15">
      <c r="A15" s="3" t="inlineStr">
        <is>
          <t>Beijing Dasheng Helloworld Technology Co., Ltd.</t>
        </is>
      </c>
    </row>
    <row r="16">
      <c r="A16" s="5" t="inlineStr">
        <is>
          <t>Operations and Reorganization</t>
        </is>
      </c>
    </row>
    <row r="17">
      <c r="A17" s="3" t="inlineStr">
        <is>
          <t>VIE interest (as a percent)</t>
        </is>
      </c>
      <c r="B17" s="3" t="inlineStr">
        <is>
          <t>100.00%</t>
        </is>
      </c>
    </row>
    <row r="18">
      <c r="A18" s="3" t="inlineStr">
        <is>
          <t>Shenzhen Dasheng Zhiyun Technology Co., Ltd</t>
        </is>
      </c>
    </row>
    <row r="19">
      <c r="A19" s="5" t="inlineStr">
        <is>
          <t>Operations and Reorganization</t>
        </is>
      </c>
    </row>
    <row r="20">
      <c r="A20" s="3" t="inlineStr">
        <is>
          <t>VIE interest (as a percent)</t>
        </is>
      </c>
      <c r="B20" s="3" t="inlineStr">
        <is>
          <t>100.00%</t>
        </is>
      </c>
    </row>
    <row r="21">
      <c r="A21" s="3" t="inlineStr">
        <is>
          <t>Dasheng Zhixing Tianjin Training School Co Ltd</t>
        </is>
      </c>
    </row>
    <row r="22">
      <c r="A22" s="5" t="inlineStr">
        <is>
          <t>Operations and Reorganization</t>
        </is>
      </c>
    </row>
    <row r="23">
      <c r="A23" s="3" t="inlineStr">
        <is>
          <t>VIE interest (as a percent)</t>
        </is>
      </c>
      <c r="B23" s="3" t="inlineStr">
        <is>
          <t>100.00%</t>
        </is>
      </c>
    </row>
    <row r="24">
      <c r="A24" s="3" t="inlineStr">
        <is>
          <t>Shenzhen Dasheng Zhixing Education Technology Co Ltd</t>
        </is>
      </c>
    </row>
    <row r="25">
      <c r="A25" s="5" t="inlineStr">
        <is>
          <t>Operations and Reorganization</t>
        </is>
      </c>
    </row>
    <row r="26">
      <c r="A26" s="3" t="inlineStr">
        <is>
          <t>VIE interest (as a percent)</t>
        </is>
      </c>
      <c r="B26" s="3" t="inlineStr">
        <is>
          <t>100.00%</t>
        </is>
      </c>
    </row>
    <row r="27">
      <c r="A27" s="3" t="inlineStr">
        <is>
          <t>Guangzhou Dasheng Zhixing Education Technology Co Ltd</t>
        </is>
      </c>
    </row>
    <row r="28">
      <c r="A28" s="5" t="inlineStr">
        <is>
          <t>Operations and Reorganization</t>
        </is>
      </c>
    </row>
    <row r="29">
      <c r="A29" s="3" t="inlineStr">
        <is>
          <t>VIE interest (as a percent)</t>
        </is>
      </c>
      <c r="B29" s="3" t="inlineStr">
        <is>
          <t>100.00%</t>
        </is>
      </c>
    </row>
    <row r="30">
      <c r="A30" s="3" t="inlineStr">
        <is>
          <t>Tianjin Xiangyue Education Technology Co Ltd</t>
        </is>
      </c>
    </row>
    <row r="31">
      <c r="A31" s="5" t="inlineStr">
        <is>
          <t>Operations and Reorganization</t>
        </is>
      </c>
    </row>
    <row r="32">
      <c r="A32" s="3" t="inlineStr">
        <is>
          <t>VIE interest (as a percent)</t>
        </is>
      </c>
      <c r="B32" s="3" t="inlineStr">
        <is>
          <t>100.00%</t>
        </is>
      </c>
    </row>
    <row r="33">
      <c r="A33" s="3" t="inlineStr">
        <is>
          <t>Beijing Kaola Reading Technology Co Ltd</t>
        </is>
      </c>
    </row>
    <row r="34">
      <c r="A34" s="5" t="inlineStr">
        <is>
          <t>Operations and Reorganization</t>
        </is>
      </c>
    </row>
    <row r="35">
      <c r="A35" s="3" t="inlineStr">
        <is>
          <t>VIE interest (as a percent)</t>
        </is>
      </c>
      <c r="B35" s="3" t="inlineStr">
        <is>
          <t>100.00%</t>
        </is>
      </c>
    </row>
    <row r="36">
      <c r="A36" s="3" t="inlineStr">
        <is>
          <t>China Online Education (HK) Limited</t>
        </is>
      </c>
    </row>
    <row r="37">
      <c r="A37" s="5" t="inlineStr">
        <is>
          <t>Operations and Reorganization</t>
        </is>
      </c>
    </row>
    <row r="38">
      <c r="A38" s="3" t="inlineStr">
        <is>
          <t>Subsidiaries direct or indirect ownership (as a percent)</t>
        </is>
      </c>
      <c r="B38" s="3" t="inlineStr">
        <is>
          <t>100.00%</t>
        </is>
      </c>
    </row>
    <row r="39">
      <c r="A39" s="3" t="inlineStr">
        <is>
          <t>51Talk English International Limited</t>
        </is>
      </c>
    </row>
    <row r="40">
      <c r="A40" s="5" t="inlineStr">
        <is>
          <t>Operations and Reorganization</t>
        </is>
      </c>
    </row>
    <row r="41">
      <c r="A41" s="3" t="inlineStr">
        <is>
          <t>Subsidiaries direct or indirect ownership (as a percent)</t>
        </is>
      </c>
      <c r="B41" s="3" t="inlineStr">
        <is>
          <t>100.00%</t>
        </is>
      </c>
    </row>
    <row r="42">
      <c r="A42" s="3" t="inlineStr">
        <is>
          <t>China Online Innovations Inc.</t>
        </is>
      </c>
    </row>
    <row r="43">
      <c r="A43" s="5" t="inlineStr">
        <is>
          <t>Operations and Reorganization</t>
        </is>
      </c>
    </row>
    <row r="44">
      <c r="A44" s="3" t="inlineStr">
        <is>
          <t>Subsidiaries direct or indirect ownership (as a percent)</t>
        </is>
      </c>
      <c r="B44" s="3" t="inlineStr">
        <is>
          <t>99.99999%</t>
        </is>
      </c>
    </row>
    <row r="45">
      <c r="A45" s="3" t="inlineStr">
        <is>
          <t>On Demand English Innovations Inc.</t>
        </is>
      </c>
    </row>
    <row r="46">
      <c r="A46" s="5" t="inlineStr">
        <is>
          <t>Operations and Reorganization</t>
        </is>
      </c>
    </row>
    <row r="47">
      <c r="A47" s="3" t="inlineStr">
        <is>
          <t>Subsidiaries direct or indirect ownership (as a percent)</t>
        </is>
      </c>
      <c r="B47" s="3" t="inlineStr">
        <is>
          <t>99.999%</t>
        </is>
      </c>
    </row>
    <row r="48">
      <c r="A48" s="3" t="inlineStr">
        <is>
          <t>Beijing Dasheng Online Technology Co., Ltd.</t>
        </is>
      </c>
    </row>
    <row r="49">
      <c r="A49" s="5" t="inlineStr">
        <is>
          <t>Operations and Reorganization</t>
        </is>
      </c>
    </row>
    <row r="50">
      <c r="A50" s="3" t="inlineStr">
        <is>
          <t>Subsidiaries direct or indirect ownership (as a percent)</t>
        </is>
      </c>
      <c r="B50" s="3" t="inlineStr">
        <is>
          <t>100.00%</t>
        </is>
      </c>
    </row>
    <row r="51">
      <c r="A51" s="3" t="inlineStr">
        <is>
          <t>Helloworld Online Education Group</t>
        </is>
      </c>
    </row>
    <row r="52">
      <c r="A52" s="5" t="inlineStr">
        <is>
          <t>Operations and Reorganization</t>
        </is>
      </c>
    </row>
    <row r="53">
      <c r="A53" s="3" t="inlineStr">
        <is>
          <t>Subsidiaries direct or indirect ownership (as a percent)</t>
        </is>
      </c>
      <c r="B53" s="3" t="inlineStr">
        <is>
          <t>100.00%</t>
        </is>
      </c>
    </row>
    <row r="54">
      <c r="A54" s="3" t="inlineStr">
        <is>
          <t>Helloworld Online Education Group (HK) Limited</t>
        </is>
      </c>
    </row>
    <row r="55">
      <c r="A55" s="5" t="inlineStr">
        <is>
          <t>Operations and Reorganization</t>
        </is>
      </c>
    </row>
    <row r="56">
      <c r="A56" s="3" t="inlineStr">
        <is>
          <t>Subsidiaries direct or indirect ownership (as a percent)</t>
        </is>
      </c>
      <c r="B56" s="3" t="inlineStr">
        <is>
          <t>100.00%</t>
        </is>
      </c>
    </row>
    <row r="57">
      <c r="A57" s="3" t="inlineStr">
        <is>
          <t>Beijing Helloworld Online Technology Co., Ltd.</t>
        </is>
      </c>
    </row>
    <row r="58">
      <c r="A58" s="5" t="inlineStr">
        <is>
          <t>Operations and Reorganization</t>
        </is>
      </c>
    </row>
    <row r="59">
      <c r="A59" s="3" t="inlineStr">
        <is>
          <t>Subsidiaries direct or indirect ownership (as a percent)</t>
        </is>
      </c>
      <c r="B59" s="3" t="inlineStr">
        <is>
          <t>100.00%</t>
        </is>
      </c>
    </row>
    <row r="60">
      <c r="A60" s="3" t="inlineStr">
        <is>
          <t>Beijing Xiangyue Education Technology Co., Ltd.</t>
        </is>
      </c>
    </row>
    <row r="61">
      <c r="A61" s="5" t="inlineStr">
        <is>
          <t>Operations and Reorganization</t>
        </is>
      </c>
    </row>
    <row r="62">
      <c r="A62" s="3" t="inlineStr">
        <is>
          <t>Subsidiaries direct or indirect ownership (as a percent)</t>
        </is>
      </c>
      <c r="B62" s="3" t="inlineStr">
        <is>
          <t>100.00%</t>
        </is>
      </c>
    </row>
    <row r="63">
      <c r="A63" s="3" t="inlineStr">
        <is>
          <t>TESOL Academy Online Limited</t>
        </is>
      </c>
    </row>
    <row r="64">
      <c r="A64" s="5" t="inlineStr">
        <is>
          <t>Operations and Reorganization</t>
        </is>
      </c>
    </row>
    <row r="65">
      <c r="A65" s="3" t="inlineStr">
        <is>
          <t>Subsidiaries direct or indirect ownership (as a percent)</t>
        </is>
      </c>
      <c r="B65" s="3" t="inlineStr">
        <is>
          <t>100.00%</t>
        </is>
      </c>
    </row>
    <row r="66">
      <c r="A66" s="3" t="inlineStr">
        <is>
          <t>Hainan Dasheng International Technology Co., Ltd</t>
        </is>
      </c>
    </row>
    <row r="67">
      <c r="A67" s="5" t="inlineStr">
        <is>
          <t>Operations and Reorganization</t>
        </is>
      </c>
    </row>
    <row r="68">
      <c r="A68" s="3" t="inlineStr">
        <is>
          <t>Subsidiaries direct or indirect ownership (as a percent)</t>
        </is>
      </c>
      <c r="B68" s="3"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ons and Reorganization - History of the Group and Basis of Presentation for the Reorganization (Details) - shareholder</t>
        </is>
      </c>
      <c r="B1" s="2" t="inlineStr">
        <is>
          <t>Aug. 05, 2021</t>
        </is>
      </c>
      <c r="C1" s="2" t="inlineStr">
        <is>
          <t>Jun. 30, 2013</t>
        </is>
      </c>
      <c r="D1" s="2" t="inlineStr">
        <is>
          <t>Dec. 31, 2021</t>
        </is>
      </c>
      <c r="E1" s="2" t="inlineStr">
        <is>
          <t>Apr. 30, 2021</t>
        </is>
      </c>
      <c r="F1" s="2" t="inlineStr">
        <is>
          <t>Jan. 05, 2012</t>
        </is>
      </c>
    </row>
    <row r="2">
      <c r="A2" s="3" t="inlineStr">
        <is>
          <t>Beijing Dasheng Zhixing Technology Co., Ltd</t>
        </is>
      </c>
    </row>
    <row r="3">
      <c r="A3" s="5" t="inlineStr">
        <is>
          <t>Operations and Reorganization</t>
        </is>
      </c>
    </row>
    <row r="4">
      <c r="A4" s="3" t="inlineStr">
        <is>
          <t>VIE interest (as a percent)</t>
        </is>
      </c>
      <c r="D4" s="3" t="inlineStr">
        <is>
          <t>100.00%</t>
        </is>
      </c>
    </row>
    <row r="5">
      <c r="A5" s="3" t="inlineStr">
        <is>
          <t>Beijing Dasheng Zhixing Technology Co., Ltd | Founding Shareholders</t>
        </is>
      </c>
    </row>
    <row r="6">
      <c r="A6" s="5" t="inlineStr">
        <is>
          <t>Operations and Reorganization</t>
        </is>
      </c>
    </row>
    <row r="7">
      <c r="A7" s="3" t="inlineStr">
        <is>
          <t>Percentage of ownership set aside for an employee option plan</t>
        </is>
      </c>
      <c r="F7" s="3" t="inlineStr">
        <is>
          <t>15.00%</t>
        </is>
      </c>
    </row>
    <row r="8">
      <c r="A8" s="3" t="inlineStr">
        <is>
          <t>VIE interest (as a percent)</t>
        </is>
      </c>
      <c r="C8" s="3" t="inlineStr">
        <is>
          <t>71.00%</t>
        </is>
      </c>
    </row>
    <row r="9">
      <c r="A9" s="3" t="inlineStr">
        <is>
          <t>Beijing Dasheng Zhixing Technology Co., Ltd | Angel investors</t>
        </is>
      </c>
    </row>
    <row r="10">
      <c r="A10" s="5" t="inlineStr">
        <is>
          <t>Operations and Reorganization</t>
        </is>
      </c>
    </row>
    <row r="11">
      <c r="A11" s="3" t="inlineStr">
        <is>
          <t>VIE interest (as a percent)</t>
        </is>
      </c>
      <c r="C11" s="3" t="inlineStr">
        <is>
          <t>29.00%</t>
        </is>
      </c>
    </row>
    <row r="12">
      <c r="A12" s="3" t="inlineStr">
        <is>
          <t>Number of individual shareholders/investors</t>
        </is>
      </c>
      <c r="C12" s="4" t="n">
        <v>2</v>
      </c>
    </row>
    <row r="13">
      <c r="A13" s="3" t="inlineStr">
        <is>
          <t>Beijing Dasheng Zhixing Technology Co., Ltd | Jiajia Huang</t>
        </is>
      </c>
    </row>
    <row r="14">
      <c r="A14" s="5" t="inlineStr">
        <is>
          <t>Operations and Reorganization</t>
        </is>
      </c>
    </row>
    <row r="15">
      <c r="A15" s="3" t="inlineStr">
        <is>
          <t>VIE interest (as a percent)</t>
        </is>
      </c>
      <c r="B15" s="3" t="inlineStr">
        <is>
          <t>72.275%</t>
        </is>
      </c>
    </row>
    <row r="16">
      <c r="A16" s="3" t="inlineStr">
        <is>
          <t>Beijing Dasheng Zhixing Technology Co., Ltd | Ting Shu</t>
        </is>
      </c>
    </row>
    <row r="17">
      <c r="A17" s="5" t="inlineStr">
        <is>
          <t>Operations and Reorganization</t>
        </is>
      </c>
    </row>
    <row r="18">
      <c r="A18" s="3" t="inlineStr">
        <is>
          <t>VIE interest (as a percent)</t>
        </is>
      </c>
      <c r="B18" s="3" t="inlineStr">
        <is>
          <t>25.725%</t>
        </is>
      </c>
    </row>
    <row r="19">
      <c r="A19" s="3" t="inlineStr">
        <is>
          <t>Beijing Dasheng Zhixing Technology Co., Ltd | Caijian Jia</t>
        </is>
      </c>
    </row>
    <row r="20">
      <c r="A20" s="5" t="inlineStr">
        <is>
          <t>Operations and Reorganization</t>
        </is>
      </c>
    </row>
    <row r="21">
      <c r="A21" s="3" t="inlineStr">
        <is>
          <t>VIE interest (as a percent)</t>
        </is>
      </c>
      <c r="B21" s="3" t="inlineStr">
        <is>
          <t>2.00%</t>
        </is>
      </c>
    </row>
    <row r="22">
      <c r="A22" s="3" t="inlineStr">
        <is>
          <t>Tianjin Xiangyue Education Technology Co Ltd</t>
        </is>
      </c>
    </row>
    <row r="23">
      <c r="A23" s="5" t="inlineStr">
        <is>
          <t>Operations and Reorganization</t>
        </is>
      </c>
    </row>
    <row r="24">
      <c r="A24" s="3" t="inlineStr">
        <is>
          <t>VIE interest (as a percent)</t>
        </is>
      </c>
      <c r="D24" s="3" t="inlineStr">
        <is>
          <t>100.00%</t>
        </is>
      </c>
    </row>
    <row r="25">
      <c r="A25" s="3" t="inlineStr">
        <is>
          <t>Tianjin Xiangyue Education Technology Co Ltd | Zichun Zhao</t>
        </is>
      </c>
    </row>
    <row r="26">
      <c r="A26" s="5" t="inlineStr">
        <is>
          <t>Operations and Reorganization</t>
        </is>
      </c>
    </row>
    <row r="27">
      <c r="A27" s="3" t="inlineStr">
        <is>
          <t>VIE interest (as a percent)</t>
        </is>
      </c>
      <c r="D27" s="3" t="inlineStr">
        <is>
          <t>95.00%</t>
        </is>
      </c>
    </row>
    <row r="28">
      <c r="A28" s="3" t="inlineStr">
        <is>
          <t>Tianjin Xiangyue Education Technology Co Ltd | Dengyu</t>
        </is>
      </c>
    </row>
    <row r="29">
      <c r="A29" s="5" t="inlineStr">
        <is>
          <t>Operations and Reorganization</t>
        </is>
      </c>
    </row>
    <row r="30">
      <c r="A30" s="3" t="inlineStr">
        <is>
          <t>VIE interest (as a percent)</t>
        </is>
      </c>
      <c r="D30" s="3" t="inlineStr">
        <is>
          <t>5.00%</t>
        </is>
      </c>
    </row>
    <row r="31">
      <c r="A31" s="3" t="inlineStr">
        <is>
          <t>Beijing Kaola Reading Technology Co Ltd</t>
        </is>
      </c>
    </row>
    <row r="32">
      <c r="A32" s="5" t="inlineStr">
        <is>
          <t>Operations and Reorganization</t>
        </is>
      </c>
    </row>
    <row r="33">
      <c r="A33" s="3" t="inlineStr">
        <is>
          <t>VIE interest (as a percent)</t>
        </is>
      </c>
      <c r="D33" s="3" t="inlineStr">
        <is>
          <t>100.00%</t>
        </is>
      </c>
    </row>
    <row r="34">
      <c r="A34" s="3" t="inlineStr">
        <is>
          <t>Beijing Kaola Reading Technology Co Ltd | Zichun Zhao</t>
        </is>
      </c>
    </row>
    <row r="35">
      <c r="A35" s="5" t="inlineStr">
        <is>
          <t>Operations and Reorganization</t>
        </is>
      </c>
    </row>
    <row r="36">
      <c r="A36" s="3" t="inlineStr">
        <is>
          <t>VIE interest (as a percent)</t>
        </is>
      </c>
      <c r="D36" s="3" t="inlineStr">
        <is>
          <t>100.00%</t>
        </is>
      </c>
    </row>
    <row r="37">
      <c r="A37" s="3" t="inlineStr">
        <is>
          <t>China Online Innovations Inc.</t>
        </is>
      </c>
    </row>
    <row r="38">
      <c r="A38" s="5" t="inlineStr">
        <is>
          <t>Operations and Reorganization</t>
        </is>
      </c>
    </row>
    <row r="39">
      <c r="A39" s="3" t="inlineStr">
        <is>
          <t>Equity interest (as a percent)</t>
        </is>
      </c>
      <c r="D39" s="3" t="inlineStr">
        <is>
          <t>99.99999%</t>
        </is>
      </c>
    </row>
    <row r="40">
      <c r="A40" s="3" t="inlineStr">
        <is>
          <t>China Online Innovations Inc. | Individual shareholders</t>
        </is>
      </c>
    </row>
    <row r="41">
      <c r="A41" s="5" t="inlineStr">
        <is>
          <t>Operations and Reorganization</t>
        </is>
      </c>
    </row>
    <row r="42">
      <c r="A42" s="3" t="inlineStr">
        <is>
          <t>Number of individual shareholders/investors</t>
        </is>
      </c>
      <c r="D42" s="4" t="n">
        <v>7</v>
      </c>
    </row>
    <row r="43">
      <c r="A43" s="3" t="inlineStr">
        <is>
          <t>Beneficial interest held</t>
        </is>
      </c>
      <c r="D43" s="3" t="inlineStr">
        <is>
          <t>0.00001%</t>
        </is>
      </c>
    </row>
    <row r="44">
      <c r="A44" s="3" t="inlineStr">
        <is>
          <t>On Demand English Innovations Inc.</t>
        </is>
      </c>
    </row>
    <row r="45">
      <c r="A45" s="5" t="inlineStr">
        <is>
          <t>Operations and Reorganization</t>
        </is>
      </c>
    </row>
    <row r="46">
      <c r="A46" s="3" t="inlineStr">
        <is>
          <t>Equity interest (as a percent)</t>
        </is>
      </c>
      <c r="D46" s="3" t="inlineStr">
        <is>
          <t>99.999%</t>
        </is>
      </c>
    </row>
    <row r="47">
      <c r="A47" s="3" t="inlineStr">
        <is>
          <t>On Demand English Innovations Inc. | Individual shareholders</t>
        </is>
      </c>
    </row>
    <row r="48">
      <c r="A48" s="5" t="inlineStr">
        <is>
          <t>Operations and Reorganization</t>
        </is>
      </c>
    </row>
    <row r="49">
      <c r="A49" s="3" t="inlineStr">
        <is>
          <t>Number of individual shareholders/investors</t>
        </is>
      </c>
      <c r="D49" s="4" t="n">
        <v>5</v>
      </c>
    </row>
    <row r="50">
      <c r="A50" s="3" t="inlineStr">
        <is>
          <t>Beneficial interest held</t>
        </is>
      </c>
      <c r="D50" s="3" t="inlineStr">
        <is>
          <t>0.001%</t>
        </is>
      </c>
    </row>
    <row r="51">
      <c r="A51" s="3" t="inlineStr">
        <is>
          <t>Beijing Xiangyue Education Technology Co., Ltd.</t>
        </is>
      </c>
    </row>
    <row r="52">
      <c r="A52" s="5" t="inlineStr">
        <is>
          <t>Operations and Reorganization</t>
        </is>
      </c>
    </row>
    <row r="53">
      <c r="A53" s="3" t="inlineStr">
        <is>
          <t>Equity interest (as a percent)</t>
        </is>
      </c>
      <c r="D53" s="3" t="inlineStr">
        <is>
          <t>100.00%</t>
        </is>
      </c>
    </row>
    <row r="54">
      <c r="A54" s="3" t="inlineStr">
        <is>
          <t>Beijing Xiangyue Education Technology Co., Ltd. | Definitive Agreement [Member]</t>
        </is>
      </c>
    </row>
    <row r="55">
      <c r="A55" s="5" t="inlineStr">
        <is>
          <t>Operations and Reorganization</t>
        </is>
      </c>
    </row>
    <row r="56">
      <c r="A56" s="3" t="inlineStr">
        <is>
          <t>Equity interest (as a percent)</t>
        </is>
      </c>
      <c r="E56" s="3" t="inlineStr">
        <is>
          <t>52.697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ons and Reorganization - Contractual agreements with VIEs (Details) - 12 months ended Dec. 31, 2021</t>
        </is>
      </c>
      <c r="B1" s="2" t="inlineStr">
        <is>
          <t>CNY (¥)</t>
        </is>
      </c>
      <c r="C1" s="2" t="inlineStr">
        <is>
          <t>USD ($)</t>
        </is>
      </c>
    </row>
    <row r="2">
      <c r="A2" s="3" t="inlineStr">
        <is>
          <t>Beijing Dasheng Zhixing Technology Co., Ltd</t>
        </is>
      </c>
    </row>
    <row r="3">
      <c r="A3" s="5" t="inlineStr">
        <is>
          <t>Contractual agreements with VIEs</t>
        </is>
      </c>
    </row>
    <row r="4">
      <c r="A4" s="3" t="inlineStr">
        <is>
          <t>Consideration for exclusive option to purchase | ¥</t>
        </is>
      </c>
      <c r="B4" s="6" t="n">
        <v>10</v>
      </c>
    </row>
    <row r="5">
      <c r="A5" s="3" t="inlineStr">
        <is>
          <t>51Talk English Philippines Corporation</t>
        </is>
      </c>
    </row>
    <row r="6">
      <c r="A6" s="5" t="inlineStr">
        <is>
          <t>Contractual agreements with VIEs</t>
        </is>
      </c>
    </row>
    <row r="7">
      <c r="A7" s="3" t="inlineStr">
        <is>
          <t>Consideration for exclusive option to purchase | $</t>
        </is>
      </c>
      <c r="C7" s="7" t="n">
        <v>1</v>
      </c>
    </row>
    <row r="8">
      <c r="A8" s="3" t="inlineStr">
        <is>
          <t>Contractual agreements | Beijing Dasheng Helloworld Technology Co., Ltd.</t>
        </is>
      </c>
    </row>
    <row r="9">
      <c r="A9" s="5" t="inlineStr">
        <is>
          <t>Contractual agreements with VIEs</t>
        </is>
      </c>
    </row>
    <row r="10">
      <c r="A10" s="3" t="inlineStr">
        <is>
          <t>Percentage of service fee to the total consolidated profit</t>
        </is>
      </c>
      <c r="B10" s="3" t="inlineStr">
        <is>
          <t>100.00%</t>
        </is>
      </c>
    </row>
    <row r="11">
      <c r="A11" s="3" t="inlineStr">
        <is>
          <t>Maximum number of days of free access to online service (in days)</t>
        </is>
      </c>
      <c r="B11" s="3" t="inlineStr">
        <is>
          <t>10 days</t>
        </is>
      </c>
    </row>
    <row r="12">
      <c r="A12" s="3" t="inlineStr">
        <is>
          <t>Contractual agreements | Shenzhen Dasheng Zhiyun Technology Co., Ltd</t>
        </is>
      </c>
    </row>
    <row r="13">
      <c r="A13" s="5" t="inlineStr">
        <is>
          <t>Contractual agreements with VIEs</t>
        </is>
      </c>
    </row>
    <row r="14">
      <c r="A14" s="3" t="inlineStr">
        <is>
          <t>Percentage of service fee to the total consolidated profit</t>
        </is>
      </c>
      <c r="B14" s="3" t="inlineStr">
        <is>
          <t>100.00%</t>
        </is>
      </c>
    </row>
    <row r="15">
      <c r="A15" s="3" t="inlineStr">
        <is>
          <t>Maximum number of days of free access to online service (in days)</t>
        </is>
      </c>
      <c r="B15" s="3" t="inlineStr">
        <is>
          <t>10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ons and Reorganization - Risks in relation to the VIE structur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Operations and Reorganization</t>
        </is>
      </c>
    </row>
    <row r="4">
      <c r="A4" s="3" t="inlineStr">
        <is>
          <t>Cash and cash equivalents</t>
        </is>
      </c>
      <c r="B4" s="6" t="n">
        <v>214732</v>
      </c>
      <c r="D4" s="6" t="n">
        <v>326647</v>
      </c>
      <c r="F4" s="7" t="n">
        <v>33696</v>
      </c>
    </row>
    <row r="5">
      <c r="A5" s="3" t="inlineStr">
        <is>
          <t>Time deposits</t>
        </is>
      </c>
      <c r="B5" s="4" t="n">
        <v>48437</v>
      </c>
      <c r="D5" s="4" t="n">
        <v>477408</v>
      </c>
      <c r="F5" s="4" t="n">
        <v>7601</v>
      </c>
    </row>
    <row r="6">
      <c r="A6" s="3" t="inlineStr">
        <is>
          <t>Short-term investments</t>
        </is>
      </c>
      <c r="B6" s="4" t="n">
        <v>577970</v>
      </c>
      <c r="D6" s="4" t="n">
        <v>509636</v>
      </c>
      <c r="F6" s="4" t="n">
        <v>90696</v>
      </c>
    </row>
    <row r="7">
      <c r="A7" s="3" t="inlineStr">
        <is>
          <t>Prepaid expenses and other current assets</t>
        </is>
      </c>
      <c r="B7" s="4" t="n">
        <v>71555</v>
      </c>
      <c r="D7" s="4" t="n">
        <v>302057</v>
      </c>
      <c r="F7" s="4" t="n">
        <v>11229</v>
      </c>
    </row>
    <row r="8">
      <c r="A8" s="3" t="inlineStr">
        <is>
          <t>Inventory</t>
        </is>
      </c>
      <c r="B8" s="4" t="n">
        <v>1080</v>
      </c>
      <c r="D8" s="4" t="n">
        <v>1935</v>
      </c>
      <c r="F8" s="4" t="n">
        <v>169</v>
      </c>
    </row>
    <row r="9">
      <c r="A9" s="3" t="inlineStr">
        <is>
          <t>Property and equipment, net</t>
        </is>
      </c>
      <c r="B9" s="4" t="n">
        <v>17017</v>
      </c>
      <c r="D9" s="4" t="n">
        <v>21175</v>
      </c>
      <c r="F9" s="4" t="n">
        <v>2670</v>
      </c>
    </row>
    <row r="10">
      <c r="A10" s="3" t="inlineStr">
        <is>
          <t>Intangible assets, net</t>
        </is>
      </c>
      <c r="B10" s="4" t="n">
        <v>11211</v>
      </c>
      <c r="D10" s="4" t="n">
        <v>20302</v>
      </c>
      <c r="F10" s="4" t="n">
        <v>1759</v>
      </c>
    </row>
    <row r="11">
      <c r="A11" s="3" t="inlineStr">
        <is>
          <t>Right of use assets</t>
        </is>
      </c>
      <c r="B11" s="4" t="n">
        <v>36907</v>
      </c>
      <c r="D11" s="4" t="n">
        <v>98001</v>
      </c>
      <c r="F11" s="4" t="n">
        <v>5792</v>
      </c>
    </row>
    <row r="12">
      <c r="A12" s="3" t="inlineStr">
        <is>
          <t>Deferred tax assets</t>
        </is>
      </c>
      <c r="B12" s="4" t="n">
        <v>56868</v>
      </c>
      <c r="D12" s="4" t="n">
        <v>10268</v>
      </c>
      <c r="F12" s="4" t="n">
        <v>8924</v>
      </c>
    </row>
    <row r="13">
      <c r="A13" s="3" t="inlineStr">
        <is>
          <t>Total assets</t>
        </is>
      </c>
      <c r="B13" s="4" t="n">
        <v>1192691</v>
      </c>
      <c r="D13" s="4" t="n">
        <v>2209548</v>
      </c>
      <c r="F13" s="4" t="n">
        <v>187158</v>
      </c>
    </row>
    <row r="14">
      <c r="A14" s="3" t="inlineStr">
        <is>
          <t>Advances from students-current</t>
        </is>
      </c>
      <c r="B14" s="4" t="n">
        <v>1750216</v>
      </c>
      <c r="D14" s="4" t="n">
        <v>2718776</v>
      </c>
      <c r="F14" s="4" t="n">
        <v>274647</v>
      </c>
    </row>
    <row r="15">
      <c r="A15" s="3" t="inlineStr">
        <is>
          <t>Advances from students, non-current</t>
        </is>
      </c>
      <c r="B15" s="4" t="n">
        <v>1126</v>
      </c>
      <c r="D15" s="4" t="n">
        <v>2270</v>
      </c>
      <c r="F15" s="4" t="n">
        <v>177</v>
      </c>
    </row>
    <row r="16">
      <c r="A16" s="3" t="inlineStr">
        <is>
          <t>Accrued expenses and other current liabilities</t>
        </is>
      </c>
      <c r="B16" s="4" t="n">
        <v>-96205</v>
      </c>
      <c r="D16" s="4" t="n">
        <v>-237101</v>
      </c>
      <c r="F16" s="4" t="n">
        <v>-15097</v>
      </c>
    </row>
    <row r="17">
      <c r="A17" s="3" t="inlineStr">
        <is>
          <t>Taxes payable</t>
        </is>
      </c>
      <c r="B17" s="4" t="n">
        <v>-28027</v>
      </c>
      <c r="D17" s="4" t="n">
        <v>-19288</v>
      </c>
      <c r="F17" s="4" t="n">
        <v>-4398</v>
      </c>
    </row>
    <row r="18">
      <c r="A18" s="3" t="inlineStr">
        <is>
          <t>Other non-current liabilities</t>
        </is>
      </c>
      <c r="B18" s="4" t="n">
        <v>1547</v>
      </c>
      <c r="D18" s="4" t="n">
        <v>2508</v>
      </c>
      <c r="F18" s="4" t="n">
        <v>243</v>
      </c>
    </row>
    <row r="19">
      <c r="A19" s="3" t="inlineStr">
        <is>
          <t>Lease liability</t>
        </is>
      </c>
      <c r="B19" s="4" t="n">
        <v>38740</v>
      </c>
    </row>
    <row r="20">
      <c r="A20" s="3" t="inlineStr">
        <is>
          <t>Total liabilities</t>
        </is>
      </c>
      <c r="B20" s="4" t="n">
        <v>1915861</v>
      </c>
      <c r="D20" s="4" t="n">
        <v>3076486</v>
      </c>
      <c r="F20" s="4" t="n">
        <v>300641</v>
      </c>
    </row>
    <row r="21">
      <c r="A21" s="3" t="inlineStr">
        <is>
          <t>Total revenues</t>
        </is>
      </c>
      <c r="B21" s="4" t="n">
        <v>2181469</v>
      </c>
      <c r="C21" s="7" t="n">
        <v>342320</v>
      </c>
      <c r="D21" s="4" t="n">
        <v>2054095</v>
      </c>
      <c r="E21" s="6" t="n">
        <v>1478493</v>
      </c>
    </row>
    <row r="22">
      <c r="A22" s="3" t="inlineStr">
        <is>
          <t>Other income</t>
        </is>
      </c>
      <c r="B22" s="4" t="n">
        <v>23223</v>
      </c>
      <c r="C22" s="4" t="n">
        <v>3644</v>
      </c>
      <c r="D22" s="4" t="n">
        <v>43414</v>
      </c>
    </row>
    <row r="23">
      <c r="A23" s="3" t="inlineStr">
        <is>
          <t>Income/(loss) from operations</t>
        </is>
      </c>
      <c r="B23" s="4" t="n">
        <v>49301</v>
      </c>
      <c r="C23" s="4" t="n">
        <v>7736</v>
      </c>
      <c r="D23" s="4" t="n">
        <v>104419</v>
      </c>
      <c r="E23" s="4" t="n">
        <v>-107555</v>
      </c>
    </row>
    <row r="24">
      <c r="A24" s="3" t="inlineStr">
        <is>
          <t>Income/(loss) before income tax</t>
        </is>
      </c>
      <c r="B24" s="4" t="n">
        <v>74435</v>
      </c>
      <c r="C24" s="4" t="n">
        <v>11680</v>
      </c>
      <c r="D24" s="4" t="n">
        <v>142861</v>
      </c>
      <c r="E24" s="4" t="n">
        <v>-99352</v>
      </c>
    </row>
    <row r="25">
      <c r="A25" s="3" t="inlineStr">
        <is>
          <t>Income tax benefits</t>
        </is>
      </c>
      <c r="B25" s="4" t="n">
        <v>46139</v>
      </c>
      <c r="C25" s="4" t="n">
        <v>7240</v>
      </c>
      <c r="D25" s="4" t="n">
        <v>4101</v>
      </c>
      <c r="E25" s="4" t="n">
        <v>-5068</v>
      </c>
    </row>
    <row r="26">
      <c r="A26" s="3" t="inlineStr">
        <is>
          <t>Net income/(loss)</t>
        </is>
      </c>
      <c r="B26" s="4" t="n">
        <v>120574</v>
      </c>
      <c r="C26" s="4" t="n">
        <v>18920</v>
      </c>
      <c r="D26" s="4" t="n">
        <v>146962</v>
      </c>
      <c r="E26" s="4" t="n">
        <v>-104420</v>
      </c>
    </row>
    <row r="27">
      <c r="A27" s="3" t="inlineStr">
        <is>
          <t>Net cash used in/(provided by) operating activities</t>
        </is>
      </c>
      <c r="B27" s="4" t="n">
        <v>-676063</v>
      </c>
      <c r="C27" s="4" t="n">
        <v>-106091</v>
      </c>
      <c r="D27" s="4" t="n">
        <v>719243</v>
      </c>
      <c r="E27" s="4" t="n">
        <v>397933</v>
      </c>
    </row>
    <row r="28">
      <c r="A28" s="3" t="inlineStr">
        <is>
          <t>Net cash (used in)/provided by investing activities</t>
        </is>
      </c>
      <c r="B28" s="4" t="n">
        <v>633930</v>
      </c>
      <c r="C28" s="4" t="n">
        <v>99479</v>
      </c>
      <c r="D28" s="4" t="n">
        <v>-734271</v>
      </c>
      <c r="E28" s="4" t="n">
        <v>-412910</v>
      </c>
    </row>
    <row r="29">
      <c r="A29" s="3" t="inlineStr">
        <is>
          <t>Net cash provided by financing activities</t>
        </is>
      </c>
      <c r="B29" s="4" t="n">
        <v>-15226</v>
      </c>
      <c r="C29" s="7" t="n">
        <v>-2390</v>
      </c>
      <c r="D29" s="4" t="n">
        <v>10789</v>
      </c>
      <c r="E29" s="4" t="n">
        <v>-54536</v>
      </c>
    </row>
    <row r="30">
      <c r="A30" s="3" t="inlineStr">
        <is>
          <t>Accumulated deficit</t>
        </is>
      </c>
      <c r="B30" s="4" t="n">
        <v>1931366</v>
      </c>
      <c r="D30" s="4" t="n">
        <v>2051940</v>
      </c>
      <c r="F30" s="7" t="n">
        <v>303073</v>
      </c>
    </row>
    <row r="31">
      <c r="A31" s="3" t="inlineStr">
        <is>
          <t>VIEs and VIES' subsidiaries</t>
        </is>
      </c>
    </row>
    <row r="32">
      <c r="A32" s="5" t="inlineStr">
        <is>
          <t>Operations and Reorganization</t>
        </is>
      </c>
    </row>
    <row r="33">
      <c r="A33" s="3" t="inlineStr">
        <is>
          <t>Accumulated deficit</t>
        </is>
      </c>
      <c r="B33" s="4" t="n">
        <v>515435</v>
      </c>
      <c r="D33" s="4" t="n">
        <v>723925</v>
      </c>
    </row>
    <row r="34">
      <c r="A34" s="3" t="inlineStr">
        <is>
          <t>Dasheng Zhixing, Shenzhen Zhixing, Zhishi Training, Houdezaiwu Online and Tianjin Zhixing</t>
        </is>
      </c>
    </row>
    <row r="35">
      <c r="A35" s="5" t="inlineStr">
        <is>
          <t>Operations and Reorganization</t>
        </is>
      </c>
    </row>
    <row r="36">
      <c r="A36" s="3" t="inlineStr">
        <is>
          <t>Cash and cash equivalents</t>
        </is>
      </c>
      <c r="B36" s="4" t="n">
        <v>37577</v>
      </c>
      <c r="D36" s="4" t="n">
        <v>175439</v>
      </c>
    </row>
    <row r="37">
      <c r="A37" s="3" t="inlineStr">
        <is>
          <t>Restricted Cash</t>
        </is>
      </c>
      <c r="B37" s="4" t="n">
        <v>50518</v>
      </c>
    </row>
    <row r="38">
      <c r="A38" s="3" t="inlineStr">
        <is>
          <t>Time deposits</t>
        </is>
      </c>
      <c r="B38" s="4" t="n">
        <v>37000</v>
      </c>
      <c r="D38" s="4" t="n">
        <v>692000</v>
      </c>
    </row>
    <row r="39">
      <c r="A39" s="3" t="inlineStr">
        <is>
          <t>Short-term investments</t>
        </is>
      </c>
      <c r="B39" s="4" t="n">
        <v>504032</v>
      </c>
      <c r="D39" s="4" t="n">
        <v>434548</v>
      </c>
    </row>
    <row r="40">
      <c r="A40" s="3" t="inlineStr">
        <is>
          <t>Prepaid expenses and other current assets</t>
        </is>
      </c>
      <c r="B40" s="4" t="n">
        <v>49890</v>
      </c>
      <c r="D40" s="4" t="n">
        <v>268305</v>
      </c>
    </row>
    <row r="41">
      <c r="A41" s="3" t="inlineStr">
        <is>
          <t>Inventory</t>
        </is>
      </c>
      <c r="B41" s="4" t="n">
        <v>1080</v>
      </c>
      <c r="D41" s="4" t="n">
        <v>1935</v>
      </c>
    </row>
    <row r="42">
      <c r="A42" s="3" t="inlineStr">
        <is>
          <t>Amounts due from inter-company entities</t>
        </is>
      </c>
      <c r="B42" s="4" t="n">
        <v>954407</v>
      </c>
      <c r="D42" s="4" t="n">
        <v>806186</v>
      </c>
    </row>
    <row r="43">
      <c r="A43" s="3" t="inlineStr">
        <is>
          <t>Property and equipment, net</t>
        </is>
      </c>
      <c r="B43" s="4" t="n">
        <v>10530</v>
      </c>
      <c r="D43" s="4" t="n">
        <v>14547</v>
      </c>
    </row>
    <row r="44">
      <c r="A44" s="3" t="inlineStr">
        <is>
          <t>Intangible assets, net</t>
        </is>
      </c>
      <c r="B44" s="4" t="n">
        <v>1416</v>
      </c>
      <c r="D44" s="4" t="n">
        <v>1780</v>
      </c>
    </row>
    <row r="45">
      <c r="A45" s="3" t="inlineStr">
        <is>
          <t>Right of use assets</t>
        </is>
      </c>
      <c r="B45" s="4" t="n">
        <v>24891</v>
      </c>
      <c r="D45" s="4" t="n">
        <v>71839</v>
      </c>
    </row>
    <row r="46">
      <c r="A46" s="3" t="inlineStr">
        <is>
          <t>Deferred tax assets</t>
        </is>
      </c>
      <c r="B46" s="4" t="n">
        <v>56629</v>
      </c>
      <c r="D46" s="4" t="n">
        <v>9684</v>
      </c>
    </row>
    <row r="47">
      <c r="A47" s="3" t="inlineStr">
        <is>
          <t>Other assets</t>
        </is>
      </c>
      <c r="B47" s="4" t="n">
        <v>4013</v>
      </c>
      <c r="D47" s="4" t="n">
        <v>22345</v>
      </c>
    </row>
    <row r="48">
      <c r="A48" s="3" t="inlineStr">
        <is>
          <t>Total assets</t>
        </is>
      </c>
      <c r="B48" s="4" t="n">
        <v>1731983</v>
      </c>
      <c r="D48" s="4" t="n">
        <v>2498608</v>
      </c>
    </row>
    <row r="49">
      <c r="A49" s="3" t="inlineStr">
        <is>
          <t>Advances from students-current</t>
        </is>
      </c>
      <c r="B49" s="4" t="n">
        <v>1731884</v>
      </c>
      <c r="D49" s="4" t="n">
        <v>2718776</v>
      </c>
    </row>
    <row r="50">
      <c r="A50" s="3" t="inlineStr">
        <is>
          <t>Advances from students, non-current</t>
        </is>
      </c>
      <c r="B50" s="4" t="n">
        <v>1126</v>
      </c>
      <c r="D50" s="4" t="n">
        <v>2270</v>
      </c>
    </row>
    <row r="51">
      <c r="A51" s="3" t="inlineStr">
        <is>
          <t>Accrued expenses and other current liabilities</t>
        </is>
      </c>
      <c r="B51" s="4" t="n">
        <v>-50636</v>
      </c>
      <c r="D51" s="4" t="n">
        <v>-121539</v>
      </c>
    </row>
    <row r="52">
      <c r="A52" s="3" t="inlineStr">
        <is>
          <t>Taxes payable</t>
        </is>
      </c>
      <c r="B52" s="4" t="n">
        <v>-22897</v>
      </c>
      <c r="D52" s="4" t="n">
        <v>-15693</v>
      </c>
    </row>
    <row r="53">
      <c r="A53" s="3" t="inlineStr">
        <is>
          <t>Other non-current liabilities</t>
        </is>
      </c>
      <c r="B53" s="4" t="n">
        <v>224</v>
      </c>
      <c r="D53" s="4" t="n">
        <v>244</v>
      </c>
    </row>
    <row r="54">
      <c r="A54" s="3" t="inlineStr">
        <is>
          <t>Lease liability</t>
        </is>
      </c>
      <c r="B54" s="4" t="n">
        <v>26111</v>
      </c>
      <c r="D54" s="4" t="n">
        <v>69515</v>
      </c>
    </row>
    <row r="55">
      <c r="A55" s="3" t="inlineStr">
        <is>
          <t>Amounts due to inter-company entities</t>
        </is>
      </c>
      <c r="B55" s="4" t="n">
        <v>327487</v>
      </c>
      <c r="D55" s="4" t="n">
        <v>218149</v>
      </c>
    </row>
    <row r="56">
      <c r="A56" s="3" t="inlineStr">
        <is>
          <t>Total liabilities</t>
        </is>
      </c>
      <c r="B56" s="4" t="n">
        <v>2160365</v>
      </c>
      <c r="D56" s="4" t="n">
        <v>3146186</v>
      </c>
    </row>
    <row r="57">
      <c r="A57" s="3" t="inlineStr">
        <is>
          <t>Total revenues</t>
        </is>
      </c>
      <c r="B57" s="4" t="n">
        <v>2190288</v>
      </c>
      <c r="D57" s="4" t="n">
        <v>2062529</v>
      </c>
      <c r="E57" s="4" t="n">
        <v>1478493</v>
      </c>
    </row>
    <row r="58">
      <c r="A58" s="3" t="inlineStr">
        <is>
          <t>Costs and expenses</t>
        </is>
      </c>
      <c r="B58" s="4" t="n">
        <v>-2055458</v>
      </c>
      <c r="D58" s="4" t="n">
        <v>-1804199</v>
      </c>
      <c r="E58" s="4" t="n">
        <v>-1524930</v>
      </c>
    </row>
    <row r="59">
      <c r="A59" s="3" t="inlineStr">
        <is>
          <t>Other income</t>
        </is>
      </c>
      <c r="B59" s="4" t="n">
        <v>21603</v>
      </c>
      <c r="D59" s="4" t="n">
        <v>43237</v>
      </c>
    </row>
    <row r="60">
      <c r="A60" s="3" t="inlineStr">
        <is>
          <t>Income/(loss) from operations</t>
        </is>
      </c>
      <c r="B60" s="4" t="n">
        <v>156433</v>
      </c>
      <c r="D60" s="4" t="n">
        <v>301567</v>
      </c>
      <c r="E60" s="4" t="n">
        <v>-46437</v>
      </c>
    </row>
    <row r="61">
      <c r="A61" s="3" t="inlineStr">
        <is>
          <t>Others</t>
        </is>
      </c>
      <c r="B61" s="4" t="n">
        <v>20151</v>
      </c>
      <c r="D61" s="4" t="n">
        <v>38637</v>
      </c>
      <c r="E61" s="4" t="n">
        <v>8713</v>
      </c>
    </row>
    <row r="62">
      <c r="A62" s="3" t="inlineStr">
        <is>
          <t>Income/(loss) before income tax</t>
        </is>
      </c>
      <c r="B62" s="4" t="n">
        <v>176584</v>
      </c>
      <c r="D62" s="4" t="n">
        <v>340204</v>
      </c>
      <c r="E62" s="4" t="n">
        <v>-37724</v>
      </c>
    </row>
    <row r="63">
      <c r="A63" s="3" t="inlineStr">
        <is>
          <t>Income tax benefits</t>
        </is>
      </c>
      <c r="B63" s="4" t="n">
        <v>46735</v>
      </c>
      <c r="D63" s="4" t="n">
        <v>9655</v>
      </c>
      <c r="E63" s="4" t="n">
        <v>22</v>
      </c>
    </row>
    <row r="64">
      <c r="A64" s="3" t="inlineStr">
        <is>
          <t>Net income/(loss)</t>
        </is>
      </c>
      <c r="B64" s="4" t="n">
        <v>223319</v>
      </c>
      <c r="D64" s="4" t="n">
        <v>349859</v>
      </c>
      <c r="E64" s="4" t="n">
        <v>-37702</v>
      </c>
    </row>
    <row r="65">
      <c r="A65" s="3" t="inlineStr">
        <is>
          <t>Net cash used in/(provided by) operating activities</t>
        </is>
      </c>
      <c r="B65" s="4" t="n">
        <v>-511514</v>
      </c>
      <c r="D65" s="4" t="n">
        <v>678214</v>
      </c>
      <c r="E65" s="4" t="n">
        <v>374737</v>
      </c>
    </row>
    <row r="66">
      <c r="A66" s="3" t="inlineStr">
        <is>
          <t>Net cash (used in)/provided by investing activities</t>
        </is>
      </c>
      <c r="B66" s="4" t="n">
        <v>420810</v>
      </c>
      <c r="D66" s="4" t="n">
        <v>-718832</v>
      </c>
      <c r="E66" s="4" t="n">
        <v>-287883</v>
      </c>
    </row>
    <row r="67">
      <c r="A67" s="3" t="inlineStr">
        <is>
          <t>Net cash provided by financing activities</t>
        </is>
      </c>
      <c r="B67" s="4" t="n">
        <v>3366</v>
      </c>
    </row>
    <row r="68">
      <c r="A68" s="3" t="inlineStr">
        <is>
          <t>Dasheng Zhixing, Shenzhen Zhixing, Zhishi Training, Houdezaiwu Online and Tianjin Zhixing | Third party</t>
        </is>
      </c>
    </row>
    <row r="69">
      <c r="A69" s="5" t="inlineStr">
        <is>
          <t>Operations and Reorganization</t>
        </is>
      </c>
    </row>
    <row r="70">
      <c r="A70" s="3" t="inlineStr">
        <is>
          <t>Total revenues</t>
        </is>
      </c>
      <c r="B70" s="4" t="n">
        <v>2175366</v>
      </c>
      <c r="D70" s="4" t="n">
        <v>2054095</v>
      </c>
      <c r="E70" s="4" t="n">
        <v>1478493</v>
      </c>
    </row>
    <row r="71">
      <c r="A71" s="3" t="inlineStr">
        <is>
          <t>Costs and expenses</t>
        </is>
      </c>
      <c r="B71" s="4" t="n">
        <v>-1080447</v>
      </c>
      <c r="D71" s="4" t="n">
        <v>-1055643</v>
      </c>
      <c r="E71" s="4" t="n">
        <v>-832962</v>
      </c>
    </row>
    <row r="72">
      <c r="A72" s="3" t="inlineStr">
        <is>
          <t>Dasheng Zhixing, Shenzhen Zhixing, Zhishi Training, Houdezaiwu Online and Tianjin Zhixing | External parties</t>
        </is>
      </c>
    </row>
    <row r="73">
      <c r="A73" s="5" t="inlineStr">
        <is>
          <t>Operations and Reorganization</t>
        </is>
      </c>
    </row>
    <row r="74">
      <c r="A74" s="3" t="inlineStr">
        <is>
          <t>Net cash used in/(provided by) operating activities</t>
        </is>
      </c>
      <c r="B74" s="4" t="n">
        <v>378973</v>
      </c>
      <c r="D74" s="4" t="n">
        <v>1608807</v>
      </c>
      <c r="E74" s="4" t="n">
        <v>1167957</v>
      </c>
    </row>
    <row r="75">
      <c r="A75" s="3" t="inlineStr">
        <is>
          <t>Net cash (used in)/provided by investing activities</t>
        </is>
      </c>
      <c r="B75" s="4" t="n">
        <v>567970</v>
      </c>
      <c r="D75" s="4" t="n">
        <v>-718832</v>
      </c>
      <c r="E75" s="4" t="n">
        <v>-287883</v>
      </c>
    </row>
    <row r="76">
      <c r="A76" s="3" t="inlineStr">
        <is>
          <t>Dasheng Zhixing, Shenzhen Zhixing, Zhishi Training, Houdezaiwu Online and Tianjin Zhixing | Intra-Group entities</t>
        </is>
      </c>
    </row>
    <row r="77">
      <c r="A77" s="5" t="inlineStr">
        <is>
          <t>Operations and Reorganization</t>
        </is>
      </c>
    </row>
    <row r="78">
      <c r="A78" s="3" t="inlineStr">
        <is>
          <t>Total revenues</t>
        </is>
      </c>
      <c r="B78" s="4" t="n">
        <v>14922</v>
      </c>
      <c r="D78" s="4" t="n">
        <v>8434</v>
      </c>
    </row>
    <row r="79">
      <c r="A79" s="3" t="inlineStr">
        <is>
          <t>Costs and expenses</t>
        </is>
      </c>
      <c r="B79" s="4" t="n">
        <v>-975011</v>
      </c>
      <c r="D79" s="4" t="n">
        <v>-748556</v>
      </c>
      <c r="E79" s="4" t="n">
        <v>-691968</v>
      </c>
    </row>
    <row r="80">
      <c r="A80" s="3" t="inlineStr">
        <is>
          <t>Net cash used in/(provided by) operating activities</t>
        </is>
      </c>
      <c r="B80" s="4" t="n">
        <v>-890487</v>
      </c>
      <c r="D80" s="4" t="n">
        <v>-930593</v>
      </c>
      <c r="E80" s="6" t="n">
        <v>-793220</v>
      </c>
    </row>
    <row r="81">
      <c r="A81" s="3" t="inlineStr">
        <is>
          <t>Net cash (used in)/provided by investing activities</t>
        </is>
      </c>
      <c r="B81" s="4" t="n">
        <v>-147160</v>
      </c>
    </row>
    <row r="82">
      <c r="A82" s="3" t="inlineStr">
        <is>
          <t>Net cash provided by financing activities</t>
        </is>
      </c>
      <c r="B82" s="4" t="n">
        <v>3366</v>
      </c>
    </row>
    <row r="83">
      <c r="A83" s="3" t="inlineStr">
        <is>
          <t>Beijing Dasheng Zhixing Technology Co., Ltd</t>
        </is>
      </c>
    </row>
    <row r="84">
      <c r="A84" s="5" t="inlineStr">
        <is>
          <t>Operations and Reorganization</t>
        </is>
      </c>
    </row>
    <row r="85">
      <c r="A85" s="3" t="inlineStr">
        <is>
          <t>Registered capital</t>
        </is>
      </c>
      <c r="B85" s="6" t="n">
        <v>1166</v>
      </c>
      <c r="D85" s="6" t="n">
        <v>1143</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ons and Reorganization - Liquidity and going concer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Operations and Reorganization</t>
        </is>
      </c>
    </row>
    <row r="4">
      <c r="A4" s="3" t="inlineStr">
        <is>
          <t>Net losses</t>
        </is>
      </c>
      <c r="B4" s="6" t="n">
        <v>-120574</v>
      </c>
      <c r="C4" s="7" t="n">
        <v>-18920</v>
      </c>
      <c r="D4" s="6" t="n">
        <v>-146962</v>
      </c>
      <c r="E4" s="6" t="n">
        <v>104420</v>
      </c>
    </row>
    <row r="5">
      <c r="A5" s="3" t="inlineStr">
        <is>
          <t>Earned net income</t>
        </is>
      </c>
      <c r="B5" s="4" t="n">
        <v>120574</v>
      </c>
      <c r="D5" s="4" t="n">
        <v>146962</v>
      </c>
    </row>
    <row r="6">
      <c r="A6" s="3" t="inlineStr">
        <is>
          <t>Accumulated deficits</t>
        </is>
      </c>
      <c r="B6" s="4" t="n">
        <v>1931366</v>
      </c>
      <c r="D6" s="4" t="n">
        <v>2051940</v>
      </c>
      <c r="F6" s="7" t="n">
        <v>303073</v>
      </c>
    </row>
    <row r="7">
      <c r="A7" s="3" t="inlineStr">
        <is>
          <t>Net current liabilities</t>
        </is>
      </c>
      <c r="B7" s="4" t="n">
        <v>929524</v>
      </c>
      <c r="D7" s="4" t="n">
        <v>1400431</v>
      </c>
    </row>
    <row r="8">
      <c r="A8" s="3" t="inlineStr">
        <is>
          <t>Operating cash inflow</t>
        </is>
      </c>
      <c r="B8" s="4" t="n">
        <v>-676063</v>
      </c>
      <c r="C8" s="7" t="n">
        <v>-106091</v>
      </c>
      <c r="D8" s="6" t="n">
        <v>719243</v>
      </c>
      <c r="E8" s="6" t="n">
        <v>397933</v>
      </c>
    </row>
    <row r="9">
      <c r="A9" s="3" t="inlineStr">
        <is>
          <t>Advances Related to Non-compliant Services</t>
        </is>
      </c>
      <c r="B9" s="4" t="n">
        <v>1126984</v>
      </c>
    </row>
    <row r="10">
      <c r="A10" s="3" t="inlineStr">
        <is>
          <t>Cash, Cash Equivalents, Time Deposits and Short-Term Investments at Carrying Value</t>
        </is>
      </c>
      <c r="B10" s="6" t="n">
        <v>94200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Convenience Translation (Details)</t>
        </is>
      </c>
      <c r="B1" s="2" t="inlineStr">
        <is>
          <t>Dec. 31, 2021</t>
        </is>
      </c>
    </row>
    <row r="2">
      <c r="A2" s="5" t="inlineStr">
        <is>
          <t>Significant Accounting Policies</t>
        </is>
      </c>
    </row>
    <row r="3">
      <c r="A3" s="3" t="inlineStr">
        <is>
          <t>Foreign currency translation rate</t>
        </is>
      </c>
      <c r="B3" s="11" t="n">
        <v>6.3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hort-term investment and Cash and cash equivalents (Details) - CNY (¥) ¥ in Thousands</t>
        </is>
      </c>
      <c r="B1" s="2" t="inlineStr">
        <is>
          <t>Dec. 31, 2021</t>
        </is>
      </c>
      <c r="C1" s="2" t="inlineStr">
        <is>
          <t>Dec. 31, 2020</t>
        </is>
      </c>
    </row>
    <row r="2">
      <c r="A2" s="3" t="inlineStr">
        <is>
          <t>Third party payment platforms</t>
        </is>
      </c>
    </row>
    <row r="3">
      <c r="A3" s="5" t="inlineStr">
        <is>
          <t>Short-term investment and Cash and cash equivalents</t>
        </is>
      </c>
    </row>
    <row r="4">
      <c r="A4" s="3" t="inlineStr">
        <is>
          <t>Cash and cash equivalents, managed accounts</t>
        </is>
      </c>
      <c r="B4" s="6" t="n">
        <v>20774</v>
      </c>
      <c r="C4" s="6" t="n">
        <v>179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Expected Credit Losses (Details) ¥ in Thousands</t>
        </is>
      </c>
      <c r="B1" s="2" t="inlineStr">
        <is>
          <t>Dec. 31, 2021CNY (¥)</t>
        </is>
      </c>
    </row>
    <row r="2">
      <c r="A2" s="5" t="inlineStr">
        <is>
          <t>Significant Accounting Policies</t>
        </is>
      </c>
    </row>
    <row r="3">
      <c r="A3" s="3" t="inlineStr">
        <is>
          <t>Allowance for receivables</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 Long-lived assets (Details) ¥ in Thousands</t>
        </is>
      </c>
      <c r="B1" s="2" t="inlineStr">
        <is>
          <t>12 Months Ended</t>
        </is>
      </c>
    </row>
    <row r="2">
      <c r="B2" s="2" t="inlineStr">
        <is>
          <t>Dec. 31, 2021CNY (¥)</t>
        </is>
      </c>
    </row>
    <row r="3">
      <c r="A3" s="5" t="inlineStr">
        <is>
          <t>Long-lived assets</t>
        </is>
      </c>
    </row>
    <row r="4">
      <c r="A4" s="3" t="inlineStr">
        <is>
          <t>Goodwill impairment loss</t>
        </is>
      </c>
      <c r="B4" s="6" t="n">
        <v>10209</v>
      </c>
    </row>
    <row r="5">
      <c r="A5" s="3" t="inlineStr">
        <is>
          <t>Finite Lived Intangible Assets Impairment</t>
        </is>
      </c>
      <c r="B5" s="6" t="n">
        <v>21967</v>
      </c>
    </row>
    <row r="6">
      <c r="A6" s="3" t="inlineStr">
        <is>
          <t>Major Accounting and ERP Software</t>
        </is>
      </c>
    </row>
    <row r="7">
      <c r="A7" s="5" t="inlineStr">
        <is>
          <t>Long-lived assets</t>
        </is>
      </c>
    </row>
    <row r="8">
      <c r="A8" s="3" t="inlineStr">
        <is>
          <t>Estimated useful lives (in years)</t>
        </is>
      </c>
      <c r="B8" s="3" t="inlineStr">
        <is>
          <t>10 years</t>
        </is>
      </c>
    </row>
    <row r="9">
      <c r="A9" s="3" t="inlineStr">
        <is>
          <t>Other software</t>
        </is>
      </c>
    </row>
    <row r="10">
      <c r="A10" s="5" t="inlineStr">
        <is>
          <t>Long-lived assets</t>
        </is>
      </c>
    </row>
    <row r="11">
      <c r="A11" s="3" t="inlineStr">
        <is>
          <t>Estimated useful lives (in years)</t>
        </is>
      </c>
      <c r="B11" s="3" t="inlineStr">
        <is>
          <t>3 years</t>
        </is>
      </c>
    </row>
    <row r="12">
      <c r="A12" s="3" t="inlineStr">
        <is>
          <t>Copy rights</t>
        </is>
      </c>
    </row>
    <row r="13">
      <c r="A13" s="5" t="inlineStr">
        <is>
          <t>Long-lived assets</t>
        </is>
      </c>
    </row>
    <row r="14">
      <c r="A14" s="3" t="inlineStr">
        <is>
          <t>Estimated useful lives (in years)</t>
        </is>
      </c>
      <c r="B14" s="3" t="inlineStr">
        <is>
          <t>5 years</t>
        </is>
      </c>
    </row>
    <row r="15">
      <c r="A15" s="3" t="inlineStr">
        <is>
          <t>Computers and equipment</t>
        </is>
      </c>
    </row>
    <row r="16">
      <c r="A16" s="5" t="inlineStr">
        <is>
          <t>Long-lived assets</t>
        </is>
      </c>
    </row>
    <row r="17">
      <c r="A17" s="3" t="inlineStr">
        <is>
          <t>Estimated useful lives (in years)</t>
        </is>
      </c>
      <c r="B17" s="3" t="inlineStr">
        <is>
          <t>3 years</t>
        </is>
      </c>
    </row>
    <row r="18">
      <c r="A18" s="3" t="inlineStr">
        <is>
          <t>Vehicle</t>
        </is>
      </c>
    </row>
    <row r="19">
      <c r="A19" s="5" t="inlineStr">
        <is>
          <t>Long-lived assets</t>
        </is>
      </c>
    </row>
    <row r="20">
      <c r="A20" s="3" t="inlineStr">
        <is>
          <t>Estimated useful lives (in years)</t>
        </is>
      </c>
      <c r="B20" s="3" t="inlineStr">
        <is>
          <t>4 years</t>
        </is>
      </c>
    </row>
    <row r="21">
      <c r="A21" s="3" t="inlineStr">
        <is>
          <t>Furniture and fixtures</t>
        </is>
      </c>
    </row>
    <row r="22">
      <c r="A22" s="5" t="inlineStr">
        <is>
          <t>Long-lived assets</t>
        </is>
      </c>
    </row>
    <row r="23">
      <c r="A23" s="3" t="inlineStr">
        <is>
          <t>Estimated useful lives (in years)</t>
        </is>
      </c>
      <c r="B23" s="3" t="inlineStr">
        <is>
          <t>5 years</t>
        </is>
      </c>
    </row>
    <row r="24">
      <c r="A24" s="3" t="inlineStr">
        <is>
          <t>Minimum | Copy rights</t>
        </is>
      </c>
    </row>
    <row r="25">
      <c r="A25" s="5" t="inlineStr">
        <is>
          <t>Long-lived assets</t>
        </is>
      </c>
    </row>
    <row r="26">
      <c r="A26" s="3" t="inlineStr">
        <is>
          <t>Estimated useful lives (in years)</t>
        </is>
      </c>
      <c r="B26" s="3" t="inlineStr">
        <is>
          <t>3 years</t>
        </is>
      </c>
    </row>
    <row r="27">
      <c r="A27" s="3" t="inlineStr">
        <is>
          <t>Maximum | Copy rights</t>
        </is>
      </c>
    </row>
    <row r="28">
      <c r="A28" s="5" t="inlineStr">
        <is>
          <t>Long-lived assets</t>
        </is>
      </c>
    </row>
    <row r="29">
      <c r="A29" s="3" t="inlineStr">
        <is>
          <t>Estimated useful lives (in years)</t>
        </is>
      </c>
      <c r="B29" s="3"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ignificant Accounting Policies - Revenue recognition (Details) ¥ in Thousands, $ in Thousands</t>
        </is>
      </c>
      <c r="B1" s="2" t="inlineStr">
        <is>
          <t>12 Months Ended</t>
        </is>
      </c>
    </row>
    <row r="2">
      <c r="B2" s="2" t="inlineStr">
        <is>
          <t>Dec. 31, 2021CNY (¥)itemproduct</t>
        </is>
      </c>
      <c r="C2" s="2" t="inlineStr">
        <is>
          <t>Dec. 31, 2021USD ($)itemproduct</t>
        </is>
      </c>
      <c r="D2" s="2" t="inlineStr">
        <is>
          <t>Dec. 31, 2020CNY (¥)</t>
        </is>
      </c>
      <c r="E2" s="2" t="inlineStr">
        <is>
          <t>Dec. 31, 2019CNY (¥)</t>
        </is>
      </c>
    </row>
    <row r="3">
      <c r="A3" s="3" t="inlineStr">
        <is>
          <t>Total revenues</t>
        </is>
      </c>
      <c r="B3" s="6" t="n">
        <v>2181469</v>
      </c>
      <c r="C3" s="7" t="n">
        <v>342320</v>
      </c>
      <c r="D3" s="6" t="n">
        <v>2054095</v>
      </c>
      <c r="E3" s="6" t="n">
        <v>1478493</v>
      </c>
    </row>
    <row r="4">
      <c r="A4" s="3" t="inlineStr">
        <is>
          <t>Capitalized contract cost</t>
        </is>
      </c>
      <c r="B4" s="4" t="n">
        <v>12587</v>
      </c>
    </row>
    <row r="5">
      <c r="A5" s="3" t="inlineStr">
        <is>
          <t>Amortization of contract cost</t>
        </is>
      </c>
      <c r="B5" s="4" t="n">
        <v>216653</v>
      </c>
      <c r="D5" s="4" t="n">
        <v>182134</v>
      </c>
      <c r="E5" s="4" t="n">
        <v>142772</v>
      </c>
    </row>
    <row r="6">
      <c r="A6" s="3" t="inlineStr">
        <is>
          <t>Impairment of contract cost assets</t>
        </is>
      </c>
      <c r="B6" s="4" t="n">
        <v>123835</v>
      </c>
    </row>
    <row r="7">
      <c r="A7" s="5" t="inlineStr">
        <is>
          <t>Contract liability</t>
        </is>
      </c>
    </row>
    <row r="8">
      <c r="A8" s="3" t="inlineStr">
        <is>
          <t>Contract liability</t>
        </is>
      </c>
      <c r="B8" s="4" t="n">
        <v>1466433</v>
      </c>
      <c r="D8" s="4" t="n">
        <v>2529915</v>
      </c>
      <c r="E8" s="4" t="n">
        <v>2029872</v>
      </c>
    </row>
    <row r="9">
      <c r="A9" s="3" t="inlineStr">
        <is>
          <t>Future output VAT associated with contract liability</t>
        </is>
      </c>
      <c r="B9" s="4" t="n">
        <v>87986</v>
      </c>
      <c r="D9" s="4" t="n">
        <v>151795</v>
      </c>
      <c r="E9" s="4" t="n">
        <v>121887</v>
      </c>
    </row>
    <row r="10">
      <c r="A10" s="3" t="inlineStr">
        <is>
          <t>Refund liability</t>
        </is>
      </c>
      <c r="B10" s="4" t="n">
        <v>195453</v>
      </c>
      <c r="D10" s="4" t="n">
        <v>35407</v>
      </c>
      <c r="E10" s="4" t="n">
        <v>24255</v>
      </c>
    </row>
    <row r="11">
      <c r="A11" s="3" t="inlineStr">
        <is>
          <t>Deposits from students</t>
        </is>
      </c>
      <c r="B11" s="4" t="n">
        <v>1471</v>
      </c>
      <c r="D11" s="4" t="n">
        <v>3929</v>
      </c>
      <c r="E11" s="4" t="n">
        <v>10577</v>
      </c>
    </row>
    <row r="12">
      <c r="A12" s="3" t="inlineStr">
        <is>
          <t>Deferred revenues</t>
        </is>
      </c>
      <c r="B12" s="4" t="n">
        <v>1751343</v>
      </c>
      <c r="D12" s="4" t="n">
        <v>2721046</v>
      </c>
      <c r="E12" s="4" t="n">
        <v>2186591</v>
      </c>
    </row>
    <row r="13">
      <c r="A13" s="3" t="inlineStr">
        <is>
          <t>Total balance of advance customer for non-compliant packages</t>
        </is>
      </c>
      <c r="B13" s="4" t="n">
        <v>1564742</v>
      </c>
    </row>
    <row r="14">
      <c r="A14" s="3" t="inlineStr">
        <is>
          <t>Revenue recognized from contract with customer liability</t>
        </is>
      </c>
      <c r="B14" s="4" t="n">
        <v>1449783</v>
      </c>
    </row>
    <row r="15">
      <c r="A15" s="3" t="inlineStr">
        <is>
          <t>Revenue recognized from performance obligations satisfied</t>
        </is>
      </c>
      <c r="B15" s="4" t="n">
        <v>0</v>
      </c>
    </row>
    <row r="16">
      <c r="A16" s="3" t="inlineStr">
        <is>
          <t>Remaining performance obligation amount</t>
        </is>
      </c>
      <c r="B16" s="4" t="n">
        <v>1466433</v>
      </c>
    </row>
    <row r="17">
      <c r="A17" s="3" t="inlineStr">
        <is>
          <t>Processing fee Impaired</t>
        </is>
      </c>
      <c r="B17" s="6" t="n">
        <v>3233</v>
      </c>
    </row>
    <row r="18">
      <c r="A18" s="3" t="inlineStr">
        <is>
          <t>Prepaid credit packages</t>
        </is>
      </c>
    </row>
    <row r="19">
      <c r="A19" s="3" t="inlineStr">
        <is>
          <t>Total lessons | item</t>
        </is>
      </c>
      <c r="B19" s="4" t="n">
        <v>2</v>
      </c>
    </row>
    <row r="20">
      <c r="A20" s="3" t="inlineStr">
        <is>
          <t>Total revenues</t>
        </is>
      </c>
      <c r="B20" s="6" t="n">
        <v>2179266</v>
      </c>
      <c r="D20" s="4" t="n">
        <v>2048014</v>
      </c>
      <c r="E20" s="4" t="n">
        <v>1464192</v>
      </c>
    </row>
    <row r="21">
      <c r="A21" s="3" t="inlineStr">
        <is>
          <t>Prepaid credit packages | One-on-one offerings | Minimum</t>
        </is>
      </c>
    </row>
    <row r="22">
      <c r="A22" s="3" t="inlineStr">
        <is>
          <t>Lesson credits | product</t>
        </is>
      </c>
      <c r="B22" s="4" t="n">
        <v>20</v>
      </c>
      <c r="C22" s="4" t="n">
        <v>20</v>
      </c>
    </row>
    <row r="23">
      <c r="A23" s="3" t="inlineStr">
        <is>
          <t>Obligation term</t>
        </is>
      </c>
      <c r="B23" s="3" t="inlineStr">
        <is>
          <t>3 months</t>
        </is>
      </c>
      <c r="C23" s="3" t="inlineStr">
        <is>
          <t>3 months</t>
        </is>
      </c>
    </row>
    <row r="24">
      <c r="A24" s="3" t="inlineStr">
        <is>
          <t>Prepaid credit packages | One-on-one offerings | Maximum</t>
        </is>
      </c>
    </row>
    <row r="25">
      <c r="A25" s="3" t="inlineStr">
        <is>
          <t>Lesson credits | product</t>
        </is>
      </c>
      <c r="B25" s="4" t="n">
        <v>360</v>
      </c>
      <c r="C25" s="4" t="n">
        <v>360</v>
      </c>
    </row>
    <row r="26">
      <c r="A26" s="3" t="inlineStr">
        <is>
          <t>Obligation term</t>
        </is>
      </c>
      <c r="B26" s="3" t="inlineStr">
        <is>
          <t>25 months</t>
        </is>
      </c>
      <c r="C26" s="3" t="inlineStr">
        <is>
          <t>25 months</t>
        </is>
      </c>
    </row>
    <row r="27">
      <c r="A27" s="3" t="inlineStr">
        <is>
          <t>Prepaid credit packages | Small class offerings | Minimum</t>
        </is>
      </c>
    </row>
    <row r="28">
      <c r="A28" s="3" t="inlineStr">
        <is>
          <t>Obligation term</t>
        </is>
      </c>
      <c r="B28" s="3" t="inlineStr">
        <is>
          <t>7 days</t>
        </is>
      </c>
      <c r="C28" s="3" t="inlineStr">
        <is>
          <t>7 days</t>
        </is>
      </c>
    </row>
    <row r="29">
      <c r="A29" s="3" t="inlineStr">
        <is>
          <t>Prepaid credit packages | Small class offerings | Maximum</t>
        </is>
      </c>
    </row>
    <row r="30">
      <c r="A30" s="3" t="inlineStr">
        <is>
          <t>Lesson duration | item</t>
        </is>
      </c>
      <c r="B30" s="4" t="n">
        <v>25</v>
      </c>
      <c r="C30" s="4" t="n">
        <v>25</v>
      </c>
    </row>
    <row r="31">
      <c r="A31" s="3" t="inlineStr">
        <is>
          <t>Credits for lessons taught by foreign teachers</t>
        </is>
      </c>
    </row>
    <row r="32">
      <c r="A32" s="3" t="inlineStr">
        <is>
          <t>Total revenues</t>
        </is>
      </c>
      <c r="B32" s="6" t="n">
        <v>2012436</v>
      </c>
      <c r="D32" s="4" t="n">
        <v>1861465</v>
      </c>
      <c r="E32" s="4" t="n">
        <v>1360188</v>
      </c>
    </row>
    <row r="33">
      <c r="A33" s="3" t="inlineStr">
        <is>
          <t>Credits for All-round Proficiency small group lessons</t>
        </is>
      </c>
    </row>
    <row r="34">
      <c r="A34" s="3" t="inlineStr">
        <is>
          <t>Total revenues</t>
        </is>
      </c>
      <c r="B34" s="4" t="n">
        <v>33693</v>
      </c>
    </row>
    <row r="35">
      <c r="A35" s="3" t="inlineStr">
        <is>
          <t>Credits for learning materials</t>
        </is>
      </c>
    </row>
    <row r="36">
      <c r="A36" s="3" t="inlineStr">
        <is>
          <t>Total revenues</t>
        </is>
      </c>
      <c r="B36" s="4" t="n">
        <v>101806</v>
      </c>
      <c r="D36" s="4" t="n">
        <v>166294</v>
      </c>
      <c r="E36" s="4" t="n">
        <v>101248</v>
      </c>
    </row>
    <row r="37">
      <c r="A37" s="3" t="inlineStr">
        <is>
          <t>Physical textbook</t>
        </is>
      </c>
    </row>
    <row r="38">
      <c r="A38" s="3" t="inlineStr">
        <is>
          <t>Total revenues</t>
        </is>
      </c>
      <c r="B38" s="4" t="n">
        <v>20886</v>
      </c>
      <c r="D38" s="4" t="n">
        <v>20255</v>
      </c>
      <c r="E38" s="4" t="n">
        <v>2756</v>
      </c>
    </row>
    <row r="39">
      <c r="A39" s="3" t="inlineStr">
        <is>
          <t>Point Exchange</t>
        </is>
      </c>
    </row>
    <row r="40">
      <c r="A40" s="3" t="inlineStr">
        <is>
          <t>Total revenues</t>
        </is>
      </c>
      <c r="B40" s="6" t="n">
        <v>10445</v>
      </c>
    </row>
    <row r="41">
      <c r="A41" s="3" t="inlineStr">
        <is>
          <t>Prepaid membership packages</t>
        </is>
      </c>
    </row>
    <row r="42">
      <c r="A42" s="3" t="inlineStr">
        <is>
          <t>Adjustment of effects of significant financing component</t>
        </is>
      </c>
      <c r="B42" s="3" t="inlineStr">
        <is>
          <t>true</t>
        </is>
      </c>
      <c r="C42" s="3" t="inlineStr">
        <is>
          <t>true</t>
        </is>
      </c>
    </row>
    <row r="43">
      <c r="A43" s="3" t="inlineStr">
        <is>
          <t>Total revenues</t>
        </is>
      </c>
      <c r="B43" s="6" t="n">
        <v>2203</v>
      </c>
      <c r="D43" s="6" t="n">
        <v>6081</v>
      </c>
      <c r="E43" s="6" t="n">
        <v>14301</v>
      </c>
    </row>
    <row r="44">
      <c r="A44" s="3" t="inlineStr">
        <is>
          <t>Copy rights</t>
        </is>
      </c>
    </row>
    <row r="45">
      <c r="A45" s="5" t="inlineStr">
        <is>
          <t>Contract liability</t>
        </is>
      </c>
    </row>
    <row r="46">
      <c r="A46" s="3" t="inlineStr">
        <is>
          <t>Estimated useful lives (in years)</t>
        </is>
      </c>
      <c r="B46" s="3" t="inlineStr">
        <is>
          <t>5 years</t>
        </is>
      </c>
      <c r="C46" s="3" t="inlineStr">
        <is>
          <t>5 years</t>
        </is>
      </c>
    </row>
    <row r="47">
      <c r="A47" s="3" t="inlineStr">
        <is>
          <t>Copy rights | Minimum</t>
        </is>
      </c>
    </row>
    <row r="48">
      <c r="A48" s="5" t="inlineStr">
        <is>
          <t>Contract liability</t>
        </is>
      </c>
    </row>
    <row r="49">
      <c r="A49" s="3" t="inlineStr">
        <is>
          <t>Estimated useful lives (in years)</t>
        </is>
      </c>
      <c r="B49" s="3" t="inlineStr">
        <is>
          <t>3 years</t>
        </is>
      </c>
      <c r="C49" s="3" t="inlineStr">
        <is>
          <t>3 years</t>
        </is>
      </c>
    </row>
    <row r="50">
      <c r="A50" s="3" t="inlineStr">
        <is>
          <t>Copy rights | Maximum</t>
        </is>
      </c>
    </row>
    <row r="51">
      <c r="A51" s="5" t="inlineStr">
        <is>
          <t>Contract liability</t>
        </is>
      </c>
    </row>
    <row r="52">
      <c r="A52" s="3" t="inlineStr">
        <is>
          <t>Estimated useful lives (in years)</t>
        </is>
      </c>
      <c r="B52" s="3" t="inlineStr">
        <is>
          <t>10 years</t>
        </is>
      </c>
      <c r="C52" s="3" t="inlineStr">
        <is>
          <t>10 years</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34" customWidth="1" min="3" max="3"/>
    <col width="28" customWidth="1" min="4" max="4"/>
    <col width="53" customWidth="1" min="5" max="5"/>
    <col width="27" customWidth="1" min="6" max="6"/>
    <col width="13" customWidth="1" min="7" max="7"/>
    <col width="13" customWidth="1" min="8" max="8"/>
  </cols>
  <sheetData>
    <row r="1">
      <c r="A1" s="1" t="inlineStr">
        <is>
          <t>CONSOLIDATED STATEMENTS OF SHAREHOLDERS' DEFICIT ¥ in Thousands, $ in Thousands</t>
        </is>
      </c>
      <c r="B1" s="2" t="inlineStr">
        <is>
          <t>Ordinary SharesCNY (¥)shares</t>
        </is>
      </c>
      <c r="C1" s="2" t="inlineStr">
        <is>
          <t>Additional Paid-in CapitalCNY (¥)</t>
        </is>
      </c>
      <c r="D1" s="2" t="inlineStr">
        <is>
          <t>Treasury StockCNY (¥)shares</t>
        </is>
      </c>
      <c r="E1" s="2" t="inlineStr">
        <is>
          <t>Accumulated Other Comprehensive Income/(Loss)CNY (¥)</t>
        </is>
      </c>
      <c r="F1" s="2" t="inlineStr">
        <is>
          <t>Accumulated DeficitCNY (¥)</t>
        </is>
      </c>
      <c r="G1" s="2" t="inlineStr">
        <is>
          <t>CNY (¥)</t>
        </is>
      </c>
      <c r="H1" s="2" t="inlineStr">
        <is>
          <t>USD ($)</t>
        </is>
      </c>
    </row>
    <row r="2">
      <c r="A2" s="3" t="inlineStr">
        <is>
          <t>Beginning balance at Dec. 31, 2018</t>
        </is>
      </c>
      <c r="B2" s="6" t="n">
        <v>199</v>
      </c>
      <c r="C2" s="6" t="n">
        <v>1107019</v>
      </c>
      <c r="E2" s="6" t="n">
        <v>24615</v>
      </c>
      <c r="F2" s="6" t="n">
        <v>-2094482</v>
      </c>
      <c r="G2" s="6" t="n">
        <v>-962649</v>
      </c>
    </row>
    <row r="3">
      <c r="A3" s="3" t="inlineStr">
        <is>
          <t>Beginning balance (in shares) at Dec. 31, 2018 | shares</t>
        </is>
      </c>
      <c r="B3" s="4" t="n">
        <v>305917524</v>
      </c>
    </row>
    <row r="4">
      <c r="A4" s="5" t="inlineStr">
        <is>
          <t>Increase (Decrease) in Stockholders' Equity</t>
        </is>
      </c>
    </row>
    <row r="5">
      <c r="A5" s="3" t="inlineStr">
        <is>
          <t>Exercise of stock options</t>
        </is>
      </c>
      <c r="B5" s="6" t="n">
        <v>3</v>
      </c>
      <c r="C5" s="4" t="n">
        <v>4331</v>
      </c>
      <c r="G5" s="4" t="n">
        <v>4334</v>
      </c>
    </row>
    <row r="6">
      <c r="A6" s="3" t="inlineStr">
        <is>
          <t>Exercise of stock options (in shares) | shares</t>
        </is>
      </c>
      <c r="B6" s="4" t="n">
        <v>5001660</v>
      </c>
    </row>
    <row r="7">
      <c r="A7" s="3" t="inlineStr">
        <is>
          <t>Settlement of RSU</t>
        </is>
      </c>
      <c r="B7" s="6" t="n">
        <v>3</v>
      </c>
      <c r="C7" s="4" t="n">
        <v>-3</v>
      </c>
    </row>
    <row r="8">
      <c r="A8" s="3" t="inlineStr">
        <is>
          <t>Settlement of RSU (in shares) | shares</t>
        </is>
      </c>
      <c r="B8" s="4" t="n">
        <v>2938710</v>
      </c>
    </row>
    <row r="9">
      <c r="A9" s="3" t="inlineStr">
        <is>
          <t>Share-based compensation</t>
        </is>
      </c>
      <c r="C9" s="4" t="n">
        <v>16732</v>
      </c>
      <c r="G9" s="4" t="n">
        <v>16732</v>
      </c>
    </row>
    <row r="10">
      <c r="A10" s="3" t="inlineStr">
        <is>
          <t>Share repurchase program</t>
        </is>
      </c>
      <c r="D10" s="6" t="n">
        <v>-6011</v>
      </c>
      <c r="G10" s="4" t="n">
        <v>-6011</v>
      </c>
    </row>
    <row r="11">
      <c r="A11" s="3" t="inlineStr">
        <is>
          <t>Share repurchase program (in shares) | shares</t>
        </is>
      </c>
      <c r="D11" s="4" t="n">
        <v>1806720</v>
      </c>
    </row>
    <row r="12">
      <c r="A12" s="3" t="inlineStr">
        <is>
          <t>Net income/(loss)</t>
        </is>
      </c>
      <c r="F12" s="4" t="n">
        <v>-104420</v>
      </c>
      <c r="G12" s="4" t="n">
        <v>-104420</v>
      </c>
    </row>
    <row r="13">
      <c r="A13" s="3" t="inlineStr">
        <is>
          <t>Foreign currency translation adjustments</t>
        </is>
      </c>
      <c r="E13" s="4" t="n">
        <v>5356</v>
      </c>
      <c r="G13" s="4" t="n">
        <v>5356</v>
      </c>
    </row>
    <row r="14">
      <c r="A14" s="3" t="inlineStr">
        <is>
          <t>Ending balance at Dec. 31, 2019</t>
        </is>
      </c>
      <c r="B14" s="6" t="n">
        <v>205</v>
      </c>
      <c r="C14" s="4" t="n">
        <v>1128079</v>
      </c>
      <c r="D14" s="6" t="n">
        <v>-6011</v>
      </c>
      <c r="E14" s="4" t="n">
        <v>29971</v>
      </c>
      <c r="F14" s="4" t="n">
        <v>-2198902</v>
      </c>
      <c r="G14" s="4" t="n">
        <v>-1046658</v>
      </c>
    </row>
    <row r="15">
      <c r="A15" s="3" t="inlineStr">
        <is>
          <t>Ending balance (in shares) at Dec. 31, 2019 | shares</t>
        </is>
      </c>
      <c r="B15" s="4" t="n">
        <v>313857894</v>
      </c>
      <c r="D15" s="4" t="n">
        <v>1806720</v>
      </c>
    </row>
    <row r="16">
      <c r="A16" s="5" t="inlineStr">
        <is>
          <t>Increase (Decrease) in Stockholders' Equity</t>
        </is>
      </c>
    </row>
    <row r="17">
      <c r="A17" s="3" t="inlineStr">
        <is>
          <t>Exercise of stock options</t>
        </is>
      </c>
      <c r="B17" s="6" t="n">
        <v>4</v>
      </c>
      <c r="C17" s="4" t="n">
        <v>10326</v>
      </c>
      <c r="G17" s="4" t="n">
        <v>10330</v>
      </c>
    </row>
    <row r="18">
      <c r="A18" s="3" t="inlineStr">
        <is>
          <t>Exercise of stock options (in shares) | shares</t>
        </is>
      </c>
      <c r="B18" s="4" t="n">
        <v>5103015</v>
      </c>
    </row>
    <row r="19">
      <c r="A19" s="3" t="inlineStr">
        <is>
          <t>Settlement of RSU by new issuance</t>
        </is>
      </c>
      <c r="B19" s="6" t="n">
        <v>1</v>
      </c>
      <c r="C19" s="4" t="n">
        <v>-1</v>
      </c>
    </row>
    <row r="20">
      <c r="A20" s="3" t="inlineStr">
        <is>
          <t>Settlement Of RSU by new issuance (in shares) | shares</t>
        </is>
      </c>
      <c r="B20" s="4" t="n">
        <v>1865055</v>
      </c>
    </row>
    <row r="21">
      <c r="A21" s="3" t="inlineStr">
        <is>
          <t>Settlement of RSUs or stock options by reissuance of treasury stocks</t>
        </is>
      </c>
      <c r="C21" s="4" t="n">
        <v>-6018</v>
      </c>
      <c r="D21" s="6" t="n">
        <v>6018</v>
      </c>
    </row>
    <row r="22">
      <c r="A22" s="3" t="inlineStr">
        <is>
          <t>Settlement of RSUs or stock options by reissuance of treasury stocks (in shares) | shares</t>
        </is>
      </c>
      <c r="D22" s="4" t="n">
        <v>-1808220</v>
      </c>
    </row>
    <row r="23">
      <c r="A23" s="3" t="inlineStr">
        <is>
          <t>Share-based compensation</t>
        </is>
      </c>
      <c r="C23" s="4" t="n">
        <v>26734</v>
      </c>
      <c r="G23" s="4" t="n">
        <v>26734</v>
      </c>
    </row>
    <row r="24">
      <c r="A24" s="3" t="inlineStr">
        <is>
          <t>Share repurchase program</t>
        </is>
      </c>
      <c r="D24" s="6" t="n">
        <v>-23116</v>
      </c>
      <c r="G24" s="4" t="n">
        <v>-23116</v>
      </c>
    </row>
    <row r="25">
      <c r="A25" s="3" t="inlineStr">
        <is>
          <t>Share repurchase program (in shares) | shares</t>
        </is>
      </c>
      <c r="D25" s="4" t="n">
        <v>2094000</v>
      </c>
    </row>
    <row r="26">
      <c r="A26" s="3" t="inlineStr">
        <is>
          <t>Follow-on public offering</t>
        </is>
      </c>
      <c r="B26" s="6" t="n">
        <v>3</v>
      </c>
      <c r="C26" s="4" t="n">
        <v>39894</v>
      </c>
      <c r="G26" s="4" t="n">
        <v>39897</v>
      </c>
    </row>
    <row r="27">
      <c r="A27" s="3" t="inlineStr">
        <is>
          <t>Follow-on public offering (in shares) | shares</t>
        </is>
      </c>
      <c r="B27" s="4" t="n">
        <v>4907100</v>
      </c>
    </row>
    <row r="28">
      <c r="A28" s="3" t="inlineStr">
        <is>
          <t>Net income/(loss)</t>
        </is>
      </c>
      <c r="F28" s="4" t="n">
        <v>146962</v>
      </c>
      <c r="G28" s="4" t="n">
        <v>146962</v>
      </c>
    </row>
    <row r="29">
      <c r="A29" s="3" t="inlineStr">
        <is>
          <t>Foreign currency translation adjustments</t>
        </is>
      </c>
      <c r="E29" s="4" t="n">
        <v>-21087</v>
      </c>
      <c r="G29" s="4" t="n">
        <v>-21087</v>
      </c>
    </row>
    <row r="30">
      <c r="A30" s="3" t="inlineStr">
        <is>
          <t>Ending balance at Dec. 31, 2020</t>
        </is>
      </c>
      <c r="B30" s="6" t="n">
        <v>213</v>
      </c>
      <c r="C30" s="4" t="n">
        <v>1199014</v>
      </c>
      <c r="D30" s="6" t="n">
        <v>-23109</v>
      </c>
      <c r="E30" s="4" t="n">
        <v>8884</v>
      </c>
      <c r="F30" s="4" t="n">
        <v>-2051940</v>
      </c>
      <c r="G30" s="4" t="n">
        <v>-866938</v>
      </c>
    </row>
    <row r="31">
      <c r="A31" s="3" t="inlineStr">
        <is>
          <t>Ending balance (in shares) at Dec. 31, 2020 | shares</t>
        </is>
      </c>
      <c r="B31" s="4" t="n">
        <v>325733064</v>
      </c>
      <c r="D31" s="4" t="n">
        <v>2092500</v>
      </c>
    </row>
    <row r="32">
      <c r="A32" s="5" t="inlineStr">
        <is>
          <t>Increase (Decrease) in Stockholders' Equity</t>
        </is>
      </c>
    </row>
    <row r="33">
      <c r="A33" s="3" t="inlineStr">
        <is>
          <t>Exercise of stock options</t>
        </is>
      </c>
      <c r="B33" s="6" t="n">
        <v>3</v>
      </c>
      <c r="C33" s="4" t="n">
        <v>5117</v>
      </c>
      <c r="G33" s="4" t="n">
        <v>5120</v>
      </c>
    </row>
    <row r="34">
      <c r="A34" s="3" t="inlineStr">
        <is>
          <t>Exercise of stock options (in shares) | shares</t>
        </is>
      </c>
      <c r="B34" s="4" t="n">
        <v>4287360</v>
      </c>
    </row>
    <row r="35">
      <c r="A35" s="3" t="inlineStr">
        <is>
          <t>Settlement of RSU by new issuance</t>
        </is>
      </c>
      <c r="B35" s="6" t="n">
        <v>3</v>
      </c>
      <c r="C35" s="4" t="n">
        <v>-3</v>
      </c>
    </row>
    <row r="36">
      <c r="A36" s="3" t="inlineStr">
        <is>
          <t>Settlement Of RSU by new issuance (in shares) | shares</t>
        </is>
      </c>
      <c r="B36" s="4" t="n">
        <v>4243680</v>
      </c>
    </row>
    <row r="37">
      <c r="A37" s="3" t="inlineStr">
        <is>
          <t>Share-based compensation</t>
        </is>
      </c>
      <c r="B37" s="6" t="n">
        <v>0</v>
      </c>
      <c r="C37" s="4" t="n">
        <v>27050</v>
      </c>
      <c r="D37" s="6" t="n">
        <v>0</v>
      </c>
      <c r="E37" s="4" t="n">
        <v>0</v>
      </c>
      <c r="F37" s="4" t="n">
        <v>0</v>
      </c>
      <c r="G37" s="4" t="n">
        <v>27050</v>
      </c>
    </row>
    <row r="38">
      <c r="A38" s="3" t="inlineStr">
        <is>
          <t>Share repurchase program</t>
        </is>
      </c>
      <c r="B38" s="6" t="n">
        <v>0</v>
      </c>
      <c r="C38" s="4" t="n">
        <v>0</v>
      </c>
      <c r="D38" s="6" t="n">
        <v>-20346</v>
      </c>
      <c r="E38" s="4" t="n">
        <v>0</v>
      </c>
      <c r="F38" s="4" t="n">
        <v>0</v>
      </c>
      <c r="G38" s="4" t="n">
        <v>-20346</v>
      </c>
    </row>
    <row r="39">
      <c r="A39" s="3" t="inlineStr">
        <is>
          <t>Share repurchase program (in shares) | shares</t>
        </is>
      </c>
      <c r="B39" s="4" t="n">
        <v>0</v>
      </c>
      <c r="D39" s="4" t="n">
        <v>1815450</v>
      </c>
    </row>
    <row r="40">
      <c r="A40" s="3" t="inlineStr">
        <is>
          <t>Issurance for acquisition of subsidiaries</t>
        </is>
      </c>
      <c r="B40" s="6" t="n">
        <v>2</v>
      </c>
      <c r="C40" s="4" t="n">
        <v>20570</v>
      </c>
      <c r="G40" s="4" t="n">
        <v>20572</v>
      </c>
    </row>
    <row r="41">
      <c r="A41" s="3" t="inlineStr">
        <is>
          <t>Issurance for acquisition of subsidiaries (in shares) | shares</t>
        </is>
      </c>
      <c r="B41" s="4" t="n">
        <v>3225647</v>
      </c>
    </row>
    <row r="42">
      <c r="A42" s="3" t="inlineStr">
        <is>
          <t>Net income/(loss)</t>
        </is>
      </c>
      <c r="F42" s="4" t="n">
        <v>120574</v>
      </c>
      <c r="G42" s="4" t="n">
        <v>120574</v>
      </c>
      <c r="H42" s="7" t="n">
        <v>18920</v>
      </c>
    </row>
    <row r="43">
      <c r="A43" s="3" t="inlineStr">
        <is>
          <t>Foreign currency translation adjustments</t>
        </is>
      </c>
      <c r="E43" s="4" t="n">
        <v>-9202</v>
      </c>
      <c r="G43" s="4" t="n">
        <v>-9202</v>
      </c>
      <c r="H43" s="4" t="n">
        <v>-1444</v>
      </c>
    </row>
    <row r="44">
      <c r="A44" s="3" t="inlineStr">
        <is>
          <t>Ending balance at Dec. 31, 2021</t>
        </is>
      </c>
      <c r="B44" s="6" t="n">
        <v>221</v>
      </c>
      <c r="C44" s="6" t="n">
        <v>1251748</v>
      </c>
      <c r="D44" s="6" t="n">
        <v>-43455</v>
      </c>
      <c r="E44" s="6" t="n">
        <v>-318</v>
      </c>
      <c r="F44" s="6" t="n">
        <v>-1931366</v>
      </c>
      <c r="G44" s="6" t="n">
        <v>-723170</v>
      </c>
      <c r="H44" s="7" t="n">
        <v>-113483</v>
      </c>
    </row>
    <row r="45">
      <c r="A45" s="3" t="inlineStr">
        <is>
          <t>Ending balance (in shares) at Dec. 31, 2021 | shares</t>
        </is>
      </c>
      <c r="B45" s="4" t="n">
        <v>337489751</v>
      </c>
      <c r="D45" s="4" t="n">
        <v>3907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Disaggregation of 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otal revenues</t>
        </is>
      </c>
      <c r="B3" s="6" t="n">
        <v>2181469</v>
      </c>
      <c r="C3" s="7" t="n">
        <v>342320</v>
      </c>
      <c r="D3" s="6" t="n">
        <v>2054095</v>
      </c>
      <c r="E3" s="6" t="n">
        <v>1478493</v>
      </c>
    </row>
    <row r="4">
      <c r="A4" s="3" t="inlineStr">
        <is>
          <t>Gross basis</t>
        </is>
      </c>
    </row>
    <row r="5">
      <c r="A5" s="3" t="inlineStr">
        <is>
          <t>Total revenues</t>
        </is>
      </c>
      <c r="B5" s="4" t="n">
        <v>2171024</v>
      </c>
      <c r="D5" s="6" t="n">
        <v>2054095</v>
      </c>
      <c r="E5" s="6" t="n">
        <v>1478493</v>
      </c>
    </row>
    <row r="6">
      <c r="A6" s="3" t="inlineStr">
        <is>
          <t>Net basis</t>
        </is>
      </c>
    </row>
    <row r="7">
      <c r="A7" s="3" t="inlineStr">
        <is>
          <t>Total revenues</t>
        </is>
      </c>
      <c r="B7" s="6" t="n">
        <v>1044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perating leases (Details) - CNY (¥) ¥ in Thousands</t>
        </is>
      </c>
      <c r="B1" s="2" t="inlineStr">
        <is>
          <t>12 Months Ended</t>
        </is>
      </c>
    </row>
    <row r="2">
      <c r="B2" s="2" t="inlineStr">
        <is>
          <t>Dec. 31, 2021</t>
        </is>
      </c>
      <c r="C2" s="2" t="inlineStr">
        <is>
          <t>Dec. 31, 2020</t>
        </is>
      </c>
      <c r="D2" s="2" t="inlineStr">
        <is>
          <t>Dec. 31, 2019</t>
        </is>
      </c>
    </row>
    <row r="3">
      <c r="A3" s="5" t="inlineStr">
        <is>
          <t>Significant Accounting Policies</t>
        </is>
      </c>
    </row>
    <row r="4">
      <c r="A4" s="3" t="inlineStr">
        <is>
          <t>Maximum term of operating lease</t>
        </is>
      </c>
      <c r="B4" s="3" t="inlineStr">
        <is>
          <t>5 years</t>
        </is>
      </c>
    </row>
    <row r="5">
      <c r="A5" s="3" t="inlineStr">
        <is>
          <t>Operating lease rent expense</t>
        </is>
      </c>
      <c r="B5" s="6" t="n">
        <v>52126</v>
      </c>
      <c r="C5" s="6" t="n">
        <v>46948</v>
      </c>
      <c r="D5" s="6" t="n">
        <v>42468</v>
      </c>
    </row>
    <row r="6">
      <c r="A6" s="3" t="inlineStr">
        <is>
          <t>Capital leases</t>
        </is>
      </c>
      <c r="B6" s="6" t="n">
        <v>0</v>
      </c>
      <c r="C6" s="6" t="n">
        <v>0</v>
      </c>
      <c r="D6"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ignificant Accounting Policies - Sales and marketing expenses (Details) - CNY (¥) ¥ in Thousands</t>
        </is>
      </c>
      <c r="B1" s="2" t="inlineStr">
        <is>
          <t>12 Months Ended</t>
        </is>
      </c>
    </row>
    <row r="2">
      <c r="B2" s="2" t="inlineStr">
        <is>
          <t>Dec. 31, 2021</t>
        </is>
      </c>
      <c r="C2" s="2" t="inlineStr">
        <is>
          <t>Dec. 31, 2020</t>
        </is>
      </c>
      <c r="D2" s="2" t="inlineStr">
        <is>
          <t>Dec. 31, 2019</t>
        </is>
      </c>
    </row>
    <row r="3">
      <c r="A3" s="5" t="inlineStr">
        <is>
          <t>Significant Accounting Policies</t>
        </is>
      </c>
    </row>
    <row r="4">
      <c r="A4" s="3" t="inlineStr">
        <is>
          <t>Advertising Expense</t>
        </is>
      </c>
      <c r="B4" s="6" t="n">
        <v>255814</v>
      </c>
      <c r="C4" s="6" t="n">
        <v>372291</v>
      </c>
      <c r="D4" s="6" t="n">
        <v>281076</v>
      </c>
    </row>
    <row r="5">
      <c r="A5" s="3" t="inlineStr">
        <is>
          <t>Restructuring cost</t>
        </is>
      </c>
      <c r="B5" s="6" t="n">
        <v>85877</v>
      </c>
    </row>
    <row r="6">
      <c r="A6" s="3" t="inlineStr">
        <is>
          <t>Restructuring cost , Statement of Financial Position [Extensible Enumeration]</t>
        </is>
      </c>
      <c r="B6" s="3" t="inlineStr">
        <is>
          <t>General and administrative expense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mployee benefits (Details) - CNY (¥) ¥ in Thousands</t>
        </is>
      </c>
      <c r="B1" s="2" t="inlineStr">
        <is>
          <t>12 Months Ended</t>
        </is>
      </c>
    </row>
    <row r="2">
      <c r="B2" s="2" t="inlineStr">
        <is>
          <t>Dec. 31, 2021</t>
        </is>
      </c>
      <c r="C2" s="2" t="inlineStr">
        <is>
          <t>Dec. 31, 2020</t>
        </is>
      </c>
      <c r="D2" s="2" t="inlineStr">
        <is>
          <t>Dec. 31, 2019</t>
        </is>
      </c>
    </row>
    <row r="3">
      <c r="A3" s="5" t="inlineStr">
        <is>
          <t>Employee benefits</t>
        </is>
      </c>
    </row>
    <row r="4">
      <c r="A4" s="3" t="inlineStr">
        <is>
          <t>Impact on Employee benefit expense due to COVID-19</t>
        </is>
      </c>
      <c r="C4" s="6" t="n">
        <v>33126</v>
      </c>
    </row>
    <row r="5">
      <c r="A5" s="3" t="inlineStr">
        <is>
          <t>Cost of sales</t>
        </is>
      </c>
    </row>
    <row r="6">
      <c r="A6" s="5" t="inlineStr">
        <is>
          <t>Employee benefits</t>
        </is>
      </c>
    </row>
    <row r="7">
      <c r="A7" s="3" t="inlineStr">
        <is>
          <t>Employee benefit expense</t>
        </is>
      </c>
      <c r="C7" s="4" t="n">
        <v>1250</v>
      </c>
    </row>
    <row r="8">
      <c r="A8" s="3" t="inlineStr">
        <is>
          <t>Impact on Employee benefit expense due to COVID-19</t>
        </is>
      </c>
      <c r="C8" s="4" t="n">
        <v>1250</v>
      </c>
    </row>
    <row r="9">
      <c r="A9" s="3" t="inlineStr">
        <is>
          <t>Sales and marketing expenses</t>
        </is>
      </c>
    </row>
    <row r="10">
      <c r="A10" s="5" t="inlineStr">
        <is>
          <t>Employee benefits</t>
        </is>
      </c>
    </row>
    <row r="11">
      <c r="A11" s="3" t="inlineStr">
        <is>
          <t>Employee benefit expense</t>
        </is>
      </c>
      <c r="C11" s="4" t="n">
        <v>21127</v>
      </c>
    </row>
    <row r="12">
      <c r="A12" s="3" t="inlineStr">
        <is>
          <t>Impact on Employee benefit expense due to COVID-19</t>
        </is>
      </c>
      <c r="C12" s="4" t="n">
        <v>21127</v>
      </c>
    </row>
    <row r="13">
      <c r="A13" s="3" t="inlineStr">
        <is>
          <t>Product development expenses</t>
        </is>
      </c>
    </row>
    <row r="14">
      <c r="A14" s="5" t="inlineStr">
        <is>
          <t>Employee benefits</t>
        </is>
      </c>
    </row>
    <row r="15">
      <c r="A15" s="3" t="inlineStr">
        <is>
          <t>Employee benefit expense</t>
        </is>
      </c>
      <c r="C15" s="4" t="n">
        <v>5976</v>
      </c>
    </row>
    <row r="16">
      <c r="A16" s="3" t="inlineStr">
        <is>
          <t>Impact on Employee benefit expense due to COVID-19</t>
        </is>
      </c>
      <c r="C16" s="4" t="n">
        <v>5976</v>
      </c>
    </row>
    <row r="17">
      <c r="A17" s="3" t="inlineStr">
        <is>
          <t>General and administrative expenses</t>
        </is>
      </c>
    </row>
    <row r="18">
      <c r="A18" s="5" t="inlineStr">
        <is>
          <t>Employee benefits</t>
        </is>
      </c>
    </row>
    <row r="19">
      <c r="A19" s="3" t="inlineStr">
        <is>
          <t>Employee benefit expense</t>
        </is>
      </c>
      <c r="C19" s="4" t="n">
        <v>4773</v>
      </c>
    </row>
    <row r="20">
      <c r="A20" s="3" t="inlineStr">
        <is>
          <t>Impact on Employee benefit expense due to COVID-19</t>
        </is>
      </c>
      <c r="C20" s="4" t="n">
        <v>4773</v>
      </c>
    </row>
    <row r="21">
      <c r="A21" s="3" t="inlineStr">
        <is>
          <t>Philippines</t>
        </is>
      </c>
    </row>
    <row r="22">
      <c r="A22" s="5" t="inlineStr">
        <is>
          <t>Employee benefits</t>
        </is>
      </c>
    </row>
    <row r="23">
      <c r="A23" s="3" t="inlineStr">
        <is>
          <t>Employee benefit expense</t>
        </is>
      </c>
      <c r="B23" s="6" t="n">
        <v>2969</v>
      </c>
      <c r="C23" s="4" t="n">
        <v>3650</v>
      </c>
      <c r="D23" s="6" t="n">
        <v>3281</v>
      </c>
    </row>
    <row r="24">
      <c r="A24" s="3" t="inlineStr">
        <is>
          <t>Defined benefit plan liability</t>
        </is>
      </c>
      <c r="B24" s="6" t="n">
        <v>1516</v>
      </c>
      <c r="C24" s="6" t="n">
        <v>25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ther Income (Details) - CNY (¥) ¥ in Thousands</t>
        </is>
      </c>
      <c r="B1" s="2" t="inlineStr">
        <is>
          <t>12 Months Ended</t>
        </is>
      </c>
    </row>
    <row r="2">
      <c r="B2" s="2" t="inlineStr">
        <is>
          <t>Dec. 31, 2021</t>
        </is>
      </c>
      <c r="C2" s="2" t="inlineStr">
        <is>
          <t>Dec. 31, 2020</t>
        </is>
      </c>
    </row>
    <row r="3">
      <c r="A3" s="5" t="inlineStr">
        <is>
          <t>Significant Accounting Policies</t>
        </is>
      </c>
    </row>
    <row r="4">
      <c r="A4" s="3" t="inlineStr">
        <is>
          <t>Government Subsidy, COVID-19</t>
        </is>
      </c>
      <c r="B4" s="6" t="n">
        <v>10735</v>
      </c>
      <c r="C4" s="6" t="n">
        <v>32342</v>
      </c>
    </row>
    <row r="5">
      <c r="A5" s="3" t="inlineStr">
        <is>
          <t>Impact of additional Value-added Tax credit</t>
        </is>
      </c>
      <c r="B5" s="6" t="n">
        <v>12488</v>
      </c>
      <c r="C5" s="6" t="n">
        <v>110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hare-based compens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Share-based Compensation</t>
        </is>
      </c>
    </row>
    <row r="4">
      <c r="A4" s="3" t="inlineStr">
        <is>
          <t>Allocated share-based compensation expense</t>
        </is>
      </c>
      <c r="B4" s="6" t="n">
        <v>-27050</v>
      </c>
      <c r="C4" s="7" t="n">
        <v>-4245</v>
      </c>
      <c r="D4" s="6" t="n">
        <v>-26734</v>
      </c>
      <c r="E4" s="6" t="n">
        <v>-16732</v>
      </c>
    </row>
    <row r="5">
      <c r="A5" s="3" t="inlineStr">
        <is>
          <t>Sales and marketing expenses</t>
        </is>
      </c>
    </row>
    <row r="6">
      <c r="A6" s="5" t="inlineStr">
        <is>
          <t>Share-based Compensation</t>
        </is>
      </c>
    </row>
    <row r="7">
      <c r="A7" s="3" t="inlineStr">
        <is>
          <t>Allocated share-based compensation expense</t>
        </is>
      </c>
      <c r="B7" s="4" t="n">
        <v>-6186</v>
      </c>
      <c r="C7" s="4" t="n">
        <v>-971</v>
      </c>
      <c r="D7" s="4" t="n">
        <v>-8835</v>
      </c>
      <c r="E7" s="4" t="n">
        <v>-2951</v>
      </c>
    </row>
    <row r="8">
      <c r="A8" s="3" t="inlineStr">
        <is>
          <t>Product development expenses</t>
        </is>
      </c>
    </row>
    <row r="9">
      <c r="A9" s="5" t="inlineStr">
        <is>
          <t>Share-based Compensation</t>
        </is>
      </c>
    </row>
    <row r="10">
      <c r="A10" s="3" t="inlineStr">
        <is>
          <t>Allocated share-based compensation expense</t>
        </is>
      </c>
      <c r="B10" s="4" t="n">
        <v>-4434</v>
      </c>
      <c r="C10" s="4" t="n">
        <v>-696</v>
      </c>
      <c r="D10" s="4" t="n">
        <v>-4477</v>
      </c>
      <c r="E10" s="4" t="n">
        <v>-3472</v>
      </c>
    </row>
    <row r="11">
      <c r="A11" s="3" t="inlineStr">
        <is>
          <t>General and administrative expenses</t>
        </is>
      </c>
    </row>
    <row r="12">
      <c r="A12" s="5" t="inlineStr">
        <is>
          <t>Share-based Compensation</t>
        </is>
      </c>
    </row>
    <row r="13">
      <c r="A13" s="3" t="inlineStr">
        <is>
          <t>Allocated share-based compensation expense</t>
        </is>
      </c>
      <c r="B13" s="6" t="n">
        <v>-16430</v>
      </c>
      <c r="C13" s="7" t="n">
        <v>-2578</v>
      </c>
      <c r="D13" s="6" t="n">
        <v>-13422</v>
      </c>
      <c r="E13" s="6" t="n">
        <v>-10309</v>
      </c>
    </row>
    <row r="14">
      <c r="A14" s="3" t="inlineStr">
        <is>
          <t>Directors and Executive Officers</t>
        </is>
      </c>
    </row>
    <row r="15">
      <c r="A15" s="5" t="inlineStr">
        <is>
          <t>Share-based Compensation</t>
        </is>
      </c>
    </row>
    <row r="16">
      <c r="A16" s="3" t="inlineStr">
        <is>
          <t>Expected forfeiture rate (post-vesting) (as a percent)</t>
        </is>
      </c>
      <c r="B16" s="3" t="inlineStr">
        <is>
          <t>0.00%</t>
        </is>
      </c>
      <c r="C16" s="3" t="inlineStr">
        <is>
          <t>0.00%</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tatutory reserves (Details) ¥ in Thousands</t>
        </is>
      </c>
      <c r="B1" s="2" t="inlineStr">
        <is>
          <t>12 Months Ended</t>
        </is>
      </c>
    </row>
    <row r="2">
      <c r="B2" s="2" t="inlineStr">
        <is>
          <t>Dec. 31, 2021CNY (¥)</t>
        </is>
      </c>
    </row>
    <row r="3">
      <c r="A3" s="5" t="inlineStr">
        <is>
          <t>Significant Accounting Policies</t>
        </is>
      </c>
    </row>
    <row r="4">
      <c r="A4" s="3" t="inlineStr">
        <is>
          <t>Minimum portion of after tax profit to be allocated to statutory surplus under PRC law (as a percentage)</t>
        </is>
      </c>
      <c r="B4" s="3" t="inlineStr">
        <is>
          <t>10.00%</t>
        </is>
      </c>
    </row>
    <row r="5">
      <c r="A5" s="3" t="inlineStr">
        <is>
          <t>Statutory reserve as a percentage of registered capital up to which after-tax profit of PRC VIEs shall be transferred</t>
        </is>
      </c>
      <c r="B5" s="3" t="inlineStr">
        <is>
          <t>50.00%</t>
        </is>
      </c>
    </row>
    <row r="6">
      <c r="A6" s="3" t="inlineStr">
        <is>
          <t>Minimum portion of after tax profit to be allocated to general reserve under PRC law (as a percentage)</t>
        </is>
      </c>
      <c r="B6" s="3" t="inlineStr">
        <is>
          <t>10.00%</t>
        </is>
      </c>
    </row>
    <row r="7">
      <c r="A7" s="3" t="inlineStr">
        <is>
          <t>General reserve as a percentage of registered capital up to which after-tax profit of PRC subsidiaries shall be transferred</t>
        </is>
      </c>
      <c r="B7" s="3" t="inlineStr">
        <is>
          <t>50.00%</t>
        </is>
      </c>
    </row>
    <row r="8">
      <c r="A8" s="3" t="inlineStr">
        <is>
          <t>Appropriations of statutory reserves</t>
        </is>
      </c>
      <c r="B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Recently adopted accounting pronounc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Significant Accounting Policies</t>
        </is>
      </c>
    </row>
    <row r="4">
      <c r="A4" s="3" t="inlineStr">
        <is>
          <t>Right-of-use assets</t>
        </is>
      </c>
      <c r="B4" s="6" t="n">
        <v>36907</v>
      </c>
      <c r="D4" s="6" t="n">
        <v>98001</v>
      </c>
      <c r="F4" s="7" t="n">
        <v>5792</v>
      </c>
    </row>
    <row r="5">
      <c r="A5" s="3" t="inlineStr">
        <is>
          <t>Lease liability</t>
        </is>
      </c>
      <c r="B5" s="4" t="n">
        <v>38740</v>
      </c>
    </row>
    <row r="6">
      <c r="A6" s="3" t="inlineStr">
        <is>
          <t>Accumulated deficit</t>
        </is>
      </c>
      <c r="B6" s="4" t="n">
        <v>-1931366</v>
      </c>
      <c r="D6" s="4" t="n">
        <v>-2051940</v>
      </c>
      <c r="F6" s="7" t="n">
        <v>-303073</v>
      </c>
    </row>
    <row r="7">
      <c r="A7" s="3" t="inlineStr">
        <is>
          <t>Selling and marketing expense</t>
        </is>
      </c>
      <c r="B7" s="6" t="n">
        <v>1062523</v>
      </c>
      <c r="C7" s="7" t="n">
        <v>166733</v>
      </c>
      <c r="D7" s="6" t="n">
        <v>1035620</v>
      </c>
      <c r="E7" s="6" t="n">
        <v>79259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vernment subsidy (Details) - CNY (¥) ¥ in Thousands</t>
        </is>
      </c>
      <c r="B1" s="2" t="inlineStr">
        <is>
          <t>12 Months Ended</t>
        </is>
      </c>
    </row>
    <row r="2">
      <c r="B2" s="2" t="inlineStr">
        <is>
          <t>Dec. 31, 2021</t>
        </is>
      </c>
      <c r="C2" s="2" t="inlineStr">
        <is>
          <t>Dec. 31, 2020</t>
        </is>
      </c>
    </row>
    <row r="3">
      <c r="A3" s="5" t="inlineStr">
        <is>
          <t>Significant Accounting Policies</t>
        </is>
      </c>
    </row>
    <row r="4">
      <c r="A4" s="3" t="inlineStr">
        <is>
          <t>Input Vat Receivable</t>
        </is>
      </c>
      <c r="B4" s="6" t="n">
        <v>21462</v>
      </c>
      <c r="C4" s="6" t="n">
        <v>76383</v>
      </c>
    </row>
    <row r="5">
      <c r="A5" s="3" t="inlineStr">
        <is>
          <t>VAT Payable</t>
        </is>
      </c>
      <c r="B5" s="4" t="n">
        <v>32197</v>
      </c>
      <c r="C5" s="4" t="n">
        <v>108725</v>
      </c>
    </row>
    <row r="6">
      <c r="A6" s="3" t="inlineStr">
        <is>
          <t>Government Subsidy, COVID-19</t>
        </is>
      </c>
      <c r="B6" s="4" t="n">
        <v>10735</v>
      </c>
      <c r="C6" s="4" t="n">
        <v>32342</v>
      </c>
    </row>
    <row r="7">
      <c r="A7" s="3" t="inlineStr">
        <is>
          <t>Impact on Employee benefit expense due to COVID-19</t>
        </is>
      </c>
      <c r="C7" s="4" t="n">
        <v>33126</v>
      </c>
    </row>
    <row r="8">
      <c r="A8" s="3" t="inlineStr">
        <is>
          <t>Impact of additional Value-added Tax credit</t>
        </is>
      </c>
      <c r="B8" s="6" t="n">
        <v>12488</v>
      </c>
      <c r="C8" s="6" t="n">
        <v>110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Significant Accounting Policies - Treasury stock (Details) - USD ($)</t>
        </is>
      </c>
      <c r="B1" s="2" t="inlineStr">
        <is>
          <t>1 Months Ended</t>
        </is>
      </c>
      <c r="D1" s="2" t="inlineStr">
        <is>
          <t>3 Months Ended</t>
        </is>
      </c>
      <c r="E1" s="2" t="inlineStr">
        <is>
          <t>12 Months Ended</t>
        </is>
      </c>
    </row>
    <row r="2">
      <c r="B2" s="2" t="inlineStr">
        <is>
          <t>Jan. 31, 2020</t>
        </is>
      </c>
      <c r="C2" s="2" t="inlineStr">
        <is>
          <t>Sep. 30, 2019</t>
        </is>
      </c>
      <c r="D2" s="2" t="inlineStr">
        <is>
          <t>Dec. 31, 2020</t>
        </is>
      </c>
      <c r="E2" s="2" t="inlineStr">
        <is>
          <t>Dec. 31, 2021</t>
        </is>
      </c>
      <c r="F2" s="2" t="inlineStr">
        <is>
          <t>Dec. 31, 2020</t>
        </is>
      </c>
    </row>
    <row r="3">
      <c r="A3" s="5" t="inlineStr">
        <is>
          <t>Significant Accounting Policies</t>
        </is>
      </c>
    </row>
    <row r="4">
      <c r="A4" s="3" t="inlineStr">
        <is>
          <t>Share repurchase authorized amount</t>
        </is>
      </c>
      <c r="C4" s="7" t="n">
        <v>2000000</v>
      </c>
    </row>
    <row r="5">
      <c r="A5" s="3" t="inlineStr">
        <is>
          <t>Share repurchase aggregate (in ADS)</t>
        </is>
      </c>
      <c r="B5" s="4" t="n">
        <v>100</v>
      </c>
      <c r="C5" s="4" t="n">
        <v>120448</v>
      </c>
      <c r="E5" s="4" t="n">
        <v>121030</v>
      </c>
    </row>
    <row r="6">
      <c r="A6" s="3" t="inlineStr">
        <is>
          <t>Number of ADSs repurchased</t>
        </is>
      </c>
      <c r="F6" s="4" t="n">
        <v>139500000</v>
      </c>
    </row>
    <row r="7">
      <c r="A7" s="3" t="inlineStr">
        <is>
          <t>Value of shares repurchased</t>
        </is>
      </c>
      <c r="B7" s="7" t="n">
        <v>1000</v>
      </c>
      <c r="C7" s="7" t="n">
        <v>852000</v>
      </c>
      <c r="D7" s="7" t="n">
        <v>3496000</v>
      </c>
      <c r="E7" s="7" t="n">
        <v>3142</v>
      </c>
    </row>
    <row r="8">
      <c r="A8" s="3" t="inlineStr">
        <is>
          <t>Average price</t>
        </is>
      </c>
      <c r="B8" s="10" t="n">
        <v>9.5</v>
      </c>
      <c r="C8" s="10" t="n">
        <v>7.08</v>
      </c>
      <c r="D8" s="10" t="n">
        <v>25.06</v>
      </c>
      <c r="E8" s="10" t="n">
        <v>25.96</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ash flows from operating activities:</t>
        </is>
      </c>
    </row>
    <row r="4">
      <c r="A4" s="3" t="inlineStr">
        <is>
          <t>Net income/(loss)</t>
        </is>
      </c>
      <c r="B4" s="6" t="n">
        <v>120574</v>
      </c>
      <c r="C4" s="7" t="n">
        <v>18920</v>
      </c>
      <c r="D4" s="6" t="n">
        <v>146962</v>
      </c>
      <c r="E4" s="6" t="n">
        <v>-104420</v>
      </c>
    </row>
    <row r="5">
      <c r="A5" s="5" t="inlineStr">
        <is>
          <t>Adjustments to reconcile net income/(loss) to net cash provided by/(used in) operating activities:</t>
        </is>
      </c>
    </row>
    <row r="6">
      <c r="A6" s="3" t="inlineStr">
        <is>
          <t>Unrealized (gain)/loss from foreign currency exchange</t>
        </is>
      </c>
      <c r="B6" s="4" t="n">
        <v>1326</v>
      </c>
      <c r="C6" s="4" t="n">
        <v>208</v>
      </c>
      <c r="D6" s="4" t="n">
        <v>1957</v>
      </c>
      <c r="E6" s="4" t="n">
        <v>-1770</v>
      </c>
    </row>
    <row r="7">
      <c r="A7" s="3" t="inlineStr">
        <is>
          <t>Share-based compensation expense</t>
        </is>
      </c>
      <c r="B7" s="4" t="n">
        <v>27050</v>
      </c>
      <c r="C7" s="4" t="n">
        <v>4245</v>
      </c>
      <c r="D7" s="4" t="n">
        <v>26734</v>
      </c>
      <c r="E7" s="4" t="n">
        <v>16732</v>
      </c>
    </row>
    <row r="8">
      <c r="A8" s="3" t="inlineStr">
        <is>
          <t>Depreciation and amortization</t>
        </is>
      </c>
      <c r="B8" s="4" t="n">
        <v>27379</v>
      </c>
      <c r="C8" s="4" t="n">
        <v>4296</v>
      </c>
      <c r="D8" s="4" t="n">
        <v>18944</v>
      </c>
      <c r="E8" s="4" t="n">
        <v>26625</v>
      </c>
    </row>
    <row r="9">
      <c r="A9" s="3" t="inlineStr">
        <is>
          <t>Goodwill and intangibles impairment</t>
        </is>
      </c>
      <c r="B9" s="4" t="n">
        <v>32176</v>
      </c>
      <c r="C9" s="4" t="n">
        <v>5049</v>
      </c>
      <c r="D9" s="4" t="n">
        <v>0</v>
      </c>
      <c r="E9" s="4" t="n">
        <v>0</v>
      </c>
    </row>
    <row r="10">
      <c r="A10" s="3" t="inlineStr">
        <is>
          <t>Deferred taxes benefits</t>
        </is>
      </c>
      <c r="B10" s="4" t="n">
        <v>-50500</v>
      </c>
      <c r="C10" s="4" t="n">
        <v>-7925</v>
      </c>
      <c r="D10" s="4" t="n">
        <v>-9931</v>
      </c>
      <c r="E10" s="4" t="n">
        <v>-153</v>
      </c>
    </row>
    <row r="11">
      <c r="A11" s="3" t="inlineStr">
        <is>
          <t>(Gain)/loss on disposal of property and equipment</t>
        </is>
      </c>
      <c r="B11" s="4" t="n">
        <v>11081</v>
      </c>
      <c r="C11" s="4" t="n">
        <v>1739</v>
      </c>
      <c r="D11" s="4" t="n">
        <v>367</v>
      </c>
      <c r="E11" s="4" t="n">
        <v>-27</v>
      </c>
    </row>
    <row r="12">
      <c r="A12" s="5" t="inlineStr">
        <is>
          <t>Changes in assets and liabilities:</t>
        </is>
      </c>
    </row>
    <row r="13">
      <c r="A13" s="3" t="inlineStr">
        <is>
          <t>Inventory</t>
        </is>
      </c>
      <c r="B13" s="4" t="n">
        <v>855</v>
      </c>
      <c r="C13" s="4" t="n">
        <v>134</v>
      </c>
      <c r="D13" s="4" t="n">
        <v>-1627</v>
      </c>
      <c r="E13" s="4" t="n">
        <v>308</v>
      </c>
    </row>
    <row r="14">
      <c r="A14" s="3" t="inlineStr">
        <is>
          <t>Prepaid expenses and other current assets</t>
        </is>
      </c>
      <c r="B14" s="4" t="n">
        <v>241723</v>
      </c>
      <c r="C14" s="4" t="n">
        <v>37932</v>
      </c>
      <c r="D14" s="4" t="n">
        <v>-53940</v>
      </c>
      <c r="E14" s="4" t="n">
        <v>-16644</v>
      </c>
    </row>
    <row r="15">
      <c r="A15" s="3" t="inlineStr">
        <is>
          <t>Operating lease right-of-use assets</t>
        </is>
      </c>
      <c r="B15" s="4" t="n">
        <v>61094</v>
      </c>
      <c r="C15" s="4" t="n">
        <v>9587</v>
      </c>
      <c r="D15" s="4" t="n">
        <v>-41363</v>
      </c>
      <c r="E15" s="4" t="n">
        <v>-56638</v>
      </c>
    </row>
    <row r="16">
      <c r="A16" s="3" t="inlineStr">
        <is>
          <t>Other non-current assets</t>
        </is>
      </c>
      <c r="B16" s="4" t="n">
        <v>7781</v>
      </c>
      <c r="C16" s="4" t="n">
        <v>1221</v>
      </c>
      <c r="D16" s="4" t="n">
        <v>-8509</v>
      </c>
      <c r="E16" s="4" t="n">
        <v>-538</v>
      </c>
    </row>
    <row r="17">
      <c r="A17" s="3" t="inlineStr">
        <is>
          <t>Advances from students</t>
        </is>
      </c>
      <c r="B17" s="4" t="n">
        <v>-971431</v>
      </c>
      <c r="C17" s="4" t="n">
        <v>-152439</v>
      </c>
      <c r="D17" s="4" t="n">
        <v>534455</v>
      </c>
      <c r="E17" s="4" t="n">
        <v>501800</v>
      </c>
    </row>
    <row r="18">
      <c r="A18" s="3" t="inlineStr">
        <is>
          <t>Accrued expenses and other liabilities</t>
        </is>
      </c>
      <c r="B18" s="4" t="n">
        <v>-136131</v>
      </c>
      <c r="C18" s="4" t="n">
        <v>-21362</v>
      </c>
      <c r="D18" s="4" t="n">
        <v>66119</v>
      </c>
      <c r="E18" s="4" t="n">
        <v>-27181</v>
      </c>
    </row>
    <row r="19">
      <c r="A19" s="3" t="inlineStr">
        <is>
          <t>Operating lease liabilities</t>
        </is>
      </c>
      <c r="B19" s="4" t="n">
        <v>-57803</v>
      </c>
      <c r="C19" s="4" t="n">
        <v>-9071</v>
      </c>
      <c r="D19" s="4" t="n">
        <v>41448</v>
      </c>
      <c r="E19" s="4" t="n">
        <v>55095</v>
      </c>
    </row>
    <row r="20">
      <c r="A20" s="3" t="inlineStr">
        <is>
          <t>Taxes payable</t>
        </is>
      </c>
      <c r="B20" s="4" t="n">
        <v>8763</v>
      </c>
      <c r="C20" s="4" t="n">
        <v>1375</v>
      </c>
      <c r="D20" s="4" t="n">
        <v>-2373</v>
      </c>
      <c r="E20" s="4" t="n">
        <v>4744</v>
      </c>
    </row>
    <row r="21">
      <c r="A21" s="3" t="inlineStr">
        <is>
          <t>Net cash provided by /(used in) operating activities</t>
        </is>
      </c>
      <c r="B21" s="4" t="n">
        <v>-676063</v>
      </c>
      <c r="C21" s="4" t="n">
        <v>-106091</v>
      </c>
      <c r="D21" s="4" t="n">
        <v>719243</v>
      </c>
      <c r="E21" s="4" t="n">
        <v>397933</v>
      </c>
    </row>
    <row r="22">
      <c r="A22" s="5" t="inlineStr">
        <is>
          <t>Cash flows from investing activities:</t>
        </is>
      </c>
    </row>
    <row r="23">
      <c r="A23" s="3" t="inlineStr">
        <is>
          <t>Purchases of property and equipment</t>
        </is>
      </c>
      <c r="B23" s="4" t="n">
        <v>-24204</v>
      </c>
      <c r="C23" s="4" t="n">
        <v>-3798</v>
      </c>
      <c r="D23" s="4" t="n">
        <v>-21957</v>
      </c>
      <c r="E23" s="4" t="n">
        <v>-9604</v>
      </c>
    </row>
    <row r="24">
      <c r="A24" s="3" t="inlineStr">
        <is>
          <t>Purchase of intangible assets</t>
        </is>
      </c>
      <c r="B24" s="4" t="n">
        <v>-14825</v>
      </c>
      <c r="C24" s="4" t="n">
        <v>-2326</v>
      </c>
      <c r="D24" s="4" t="n">
        <v>-7167</v>
      </c>
      <c r="E24" s="4" t="n">
        <v>-1530</v>
      </c>
    </row>
    <row r="25">
      <c r="A25" s="3" t="inlineStr">
        <is>
          <t>Placement of time deposits</t>
        </is>
      </c>
      <c r="B25" s="4" t="n">
        <v>-326346</v>
      </c>
      <c r="C25" s="4" t="n">
        <v>-51211</v>
      </c>
      <c r="D25" s="4" t="n">
        <v>-789331</v>
      </c>
      <c r="E25" s="4" t="n">
        <v>-443454</v>
      </c>
    </row>
    <row r="26">
      <c r="A26" s="3" t="inlineStr">
        <is>
          <t>Placement of short-term investments</t>
        </is>
      </c>
      <c r="B26" s="4" t="n">
        <v>-1212549</v>
      </c>
      <c r="C26" s="4" t="n">
        <v>-190275</v>
      </c>
      <c r="D26" s="4" t="n">
        <v>-700251</v>
      </c>
      <c r="E26" s="4" t="n">
        <v>-997564</v>
      </c>
    </row>
    <row r="27">
      <c r="A27" s="3" t="inlineStr">
        <is>
          <t>Withdrawal of time deposits</t>
        </is>
      </c>
      <c r="B27" s="4" t="n">
        <v>1064953</v>
      </c>
      <c r="C27" s="4" t="n">
        <v>167114</v>
      </c>
      <c r="D27" s="4" t="n">
        <v>144991</v>
      </c>
      <c r="E27" s="4" t="n">
        <v>351281</v>
      </c>
    </row>
    <row r="28">
      <c r="A28" s="3" t="inlineStr">
        <is>
          <t>Withdrawal of short-term investments</t>
        </is>
      </c>
      <c r="B28" s="4" t="n">
        <v>1138405</v>
      </c>
      <c r="C28" s="4" t="n">
        <v>178641</v>
      </c>
      <c r="D28" s="4" t="n">
        <v>639259</v>
      </c>
      <c r="E28" s="4" t="n">
        <v>687863</v>
      </c>
    </row>
    <row r="29">
      <c r="A29" s="3" t="inlineStr">
        <is>
          <t>Proceeds from disposal of property and equipment</t>
        </is>
      </c>
      <c r="B29" s="4" t="n">
        <v>3802</v>
      </c>
      <c r="C29" s="4" t="n">
        <v>597</v>
      </c>
      <c r="D29" s="4" t="n">
        <v>185</v>
      </c>
      <c r="E29" s="4" t="n">
        <v>98</v>
      </c>
    </row>
    <row r="30">
      <c r="A30" s="3" t="inlineStr">
        <is>
          <t>Proceeds from acquisition of subsidiaries</t>
        </is>
      </c>
      <c r="B30" s="4" t="n">
        <v>4694</v>
      </c>
      <c r="C30" s="4" t="n">
        <v>737</v>
      </c>
    </row>
    <row r="31">
      <c r="A31" s="3" t="inlineStr">
        <is>
          <t>Net cash (used in) /provided by investing activities</t>
        </is>
      </c>
      <c r="B31" s="4" t="n">
        <v>633930</v>
      </c>
      <c r="C31" s="4" t="n">
        <v>99479</v>
      </c>
      <c r="D31" s="4" t="n">
        <v>-734271</v>
      </c>
      <c r="E31" s="4" t="n">
        <v>-412910</v>
      </c>
    </row>
    <row r="32">
      <c r="A32" s="5" t="inlineStr">
        <is>
          <t>Cash flows from financing activities:</t>
        </is>
      </c>
    </row>
    <row r="33">
      <c r="A33" s="3" t="inlineStr">
        <is>
          <t>Share repurchase program</t>
        </is>
      </c>
      <c r="B33" s="4" t="n">
        <v>-20346</v>
      </c>
      <c r="C33" s="4" t="n">
        <v>-3193</v>
      </c>
      <c r="D33" s="4" t="n">
        <v>-23116</v>
      </c>
      <c r="E33" s="4" t="n">
        <v>-6011</v>
      </c>
    </row>
    <row r="34">
      <c r="A34" s="3" t="inlineStr">
        <is>
          <t>Proceeds from exercise of stock options</t>
        </is>
      </c>
      <c r="B34" s="4" t="n">
        <v>5120</v>
      </c>
      <c r="C34" s="4" t="n">
        <v>803</v>
      </c>
      <c r="D34" s="4" t="n">
        <v>10330</v>
      </c>
      <c r="E34" s="4" t="n">
        <v>4334</v>
      </c>
    </row>
    <row r="35">
      <c r="A35" s="3" t="inlineStr">
        <is>
          <t>Proceeds from issuance of stock, net of offering expenses</t>
        </is>
      </c>
      <c r="D35" s="4" t="n">
        <v>39942</v>
      </c>
    </row>
    <row r="36">
      <c r="A36" s="3" t="inlineStr">
        <is>
          <t>Short-term loan repayment</t>
        </is>
      </c>
      <c r="D36" s="4" t="n">
        <v>-16367</v>
      </c>
      <c r="E36" s="4" t="n">
        <v>-52859</v>
      </c>
    </row>
    <row r="37">
      <c r="A37" s="3" t="inlineStr">
        <is>
          <t>Net cash (used in)/provided by financing activities</t>
        </is>
      </c>
      <c r="B37" s="4" t="n">
        <v>-15226</v>
      </c>
      <c r="C37" s="4" t="n">
        <v>-2390</v>
      </c>
      <c r="D37" s="4" t="n">
        <v>10789</v>
      </c>
      <c r="E37" s="4" t="n">
        <v>-54536</v>
      </c>
    </row>
    <row r="38">
      <c r="A38" s="3" t="inlineStr">
        <is>
          <t>Effect of exchange rate changes on cash and cash equivalents</t>
        </is>
      </c>
      <c r="B38" s="4" t="n">
        <v>-4006</v>
      </c>
      <c r="C38" s="4" t="n">
        <v>-628</v>
      </c>
      <c r="D38" s="4" t="n">
        <v>-12065</v>
      </c>
      <c r="E38" s="4" t="n">
        <v>-679</v>
      </c>
    </row>
    <row r="39">
      <c r="A39" s="3" t="inlineStr">
        <is>
          <t>Net decrease in cash and cash equivalents</t>
        </is>
      </c>
      <c r="B39" s="4" t="n">
        <v>-61365</v>
      </c>
      <c r="C39" s="4" t="n">
        <v>-9630</v>
      </c>
      <c r="D39" s="4" t="n">
        <v>-16304</v>
      </c>
      <c r="E39" s="4" t="n">
        <v>-70192</v>
      </c>
    </row>
    <row r="40">
      <c r="A40" s="3" t="inlineStr">
        <is>
          <t>Cash and cash equivalents at the beginning of the year</t>
        </is>
      </c>
      <c r="B40" s="4" t="n">
        <v>326647</v>
      </c>
      <c r="C40" s="4" t="n">
        <v>51258</v>
      </c>
      <c r="D40" s="4" t="n">
        <v>342951</v>
      </c>
      <c r="E40" s="4" t="n">
        <v>413143</v>
      </c>
    </row>
    <row r="41">
      <c r="A41" s="3" t="inlineStr">
        <is>
          <t>Cash,cash equivalents and restricted cash at the end of the year</t>
        </is>
      </c>
      <c r="B41" s="4" t="n">
        <v>265282</v>
      </c>
      <c r="C41" s="4" t="n">
        <v>41628</v>
      </c>
      <c r="D41" s="4" t="n">
        <v>326647</v>
      </c>
      <c r="E41" s="4" t="n">
        <v>342951</v>
      </c>
    </row>
    <row r="42">
      <c r="A42" s="5" t="inlineStr">
        <is>
          <t>Supplemental disclosure of cash flow information</t>
        </is>
      </c>
    </row>
    <row r="43">
      <c r="A43" s="3" t="inlineStr">
        <is>
          <t>Cash paid for income taxes</t>
        </is>
      </c>
      <c r="B43" s="4" t="n">
        <v>7066</v>
      </c>
      <c r="C43" s="4" t="n">
        <v>1109</v>
      </c>
      <c r="D43" s="4" t="n">
        <v>8295</v>
      </c>
      <c r="E43" s="4" t="n">
        <v>1809</v>
      </c>
    </row>
    <row r="44">
      <c r="A44" s="3" t="inlineStr">
        <is>
          <t>Cash paid for interest expenses</t>
        </is>
      </c>
      <c r="D44" s="4" t="n">
        <v>90</v>
      </c>
      <c r="E44" s="4" t="n">
        <v>3110</v>
      </c>
    </row>
    <row r="45">
      <c r="A45" s="5" t="inlineStr">
        <is>
          <t>Non-cash supplemental investing activities</t>
        </is>
      </c>
    </row>
    <row r="46">
      <c r="A46" s="3" t="inlineStr">
        <is>
          <t>Property and equipment and intangible assets purchases financed by accrued expenses and other current liabilities</t>
        </is>
      </c>
      <c r="B46" s="4" t="n">
        <v>3782</v>
      </c>
      <c r="C46" s="4" t="n">
        <v>593</v>
      </c>
      <c r="D46" s="6" t="n">
        <v>11434</v>
      </c>
      <c r="E46" s="6" t="n">
        <v>1366</v>
      </c>
    </row>
    <row r="47">
      <c r="A47" s="3" t="inlineStr">
        <is>
          <t>Acquisition of subsidiaries through the issuance of stock</t>
        </is>
      </c>
      <c r="B47" s="6" t="n">
        <v>20572</v>
      </c>
      <c r="C47" s="7" t="n">
        <v>322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s and Concentration - Compliance risk (Details) $ in Thousands</t>
        </is>
      </c>
      <c r="B1" s="2" t="inlineStr">
        <is>
          <t>5 Months Ended</t>
        </is>
      </c>
      <c r="C1" s="2" t="inlineStr">
        <is>
          <t>12 Months Ended</t>
        </is>
      </c>
    </row>
    <row r="2">
      <c r="B2" s="2" t="inlineStr">
        <is>
          <t>Dec. 31, 2021CNY (¥)</t>
        </is>
      </c>
      <c r="C2" s="2" t="inlineStr">
        <is>
          <t>Dec. 31, 2021CNY (¥)</t>
        </is>
      </c>
      <c r="D2" s="2" t="inlineStr">
        <is>
          <t>Dec. 31, 2021USD ($)</t>
        </is>
      </c>
      <c r="E2" s="2" t="inlineStr">
        <is>
          <t>Dec. 31, 2020CNY (¥)</t>
        </is>
      </c>
      <c r="F2" s="2" t="inlineStr">
        <is>
          <t>Dec. 31, 2019CNY (¥)</t>
        </is>
      </c>
    </row>
    <row r="3">
      <c r="A3" s="5" t="inlineStr">
        <is>
          <t>Concentration Risk [Line Items]</t>
        </is>
      </c>
    </row>
    <row r="4">
      <c r="A4" s="3" t="inlineStr">
        <is>
          <t>Net revenues</t>
        </is>
      </c>
      <c r="C4" s="6" t="n">
        <v>2181469000</v>
      </c>
      <c r="D4" s="7" t="n">
        <v>342320</v>
      </c>
      <c r="E4" s="6" t="n">
        <v>2054095000</v>
      </c>
      <c r="F4" s="6" t="n">
        <v>1478493000</v>
      </c>
    </row>
    <row r="5">
      <c r="A5" s="3" t="inlineStr">
        <is>
          <t>Online English language education services</t>
        </is>
      </c>
    </row>
    <row r="6">
      <c r="A6" s="5" t="inlineStr">
        <is>
          <t>Concentration Risk [Line Items]</t>
        </is>
      </c>
    </row>
    <row r="7">
      <c r="A7" s="3" t="inlineStr">
        <is>
          <t>Net revenues</t>
        </is>
      </c>
      <c r="B7" s="6" t="n">
        <v>712536</v>
      </c>
    </row>
    <row r="8">
      <c r="A8" s="3" t="inlineStr">
        <is>
          <t>Credit Concentration risk | Revenue from service | Online English language education services</t>
        </is>
      </c>
    </row>
    <row r="9">
      <c r="A9" s="5" t="inlineStr">
        <is>
          <t>Concentration Risk [Line Items]</t>
        </is>
      </c>
    </row>
    <row r="10">
      <c r="A10" s="3" t="inlineStr">
        <is>
          <t>Concentration risk (as a percent)</t>
        </is>
      </c>
      <c r="C10" s="3" t="inlineStr">
        <is>
          <t>93.90%</t>
        </is>
      </c>
      <c r="D10" s="3" t="inlineStr">
        <is>
          <t>93.90%</t>
        </is>
      </c>
      <c r="E10" s="3" t="inlineStr">
        <is>
          <t>93.60%</t>
        </is>
      </c>
      <c r="F10" s="3" t="inlineStr">
        <is>
          <t>88.60%</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s and concentration - Credit risk (Details) ¥ in Thousands, $ in Thousands, $ in Thousands</t>
        </is>
      </c>
      <c r="B1" s="2" t="inlineStr">
        <is>
          <t>Dec. 31, 2021CNY (¥)</t>
        </is>
      </c>
      <c r="C1" s="2" t="inlineStr">
        <is>
          <t>Dec. 31, 2021USD ($)</t>
        </is>
      </c>
      <c r="D1" s="2" t="inlineStr">
        <is>
          <t>Dec. 31, 2021HKD ($)</t>
        </is>
      </c>
      <c r="E1" s="2" t="inlineStr">
        <is>
          <t>Dec. 31, 2020CNY (¥)</t>
        </is>
      </c>
    </row>
    <row r="2">
      <c r="A2" s="5" t="inlineStr">
        <is>
          <t>Risks and Concentration</t>
        </is>
      </c>
    </row>
    <row r="3">
      <c r="A3" s="3" t="inlineStr">
        <is>
          <t>Cash and cash equivalents</t>
        </is>
      </c>
      <c r="B3" s="6" t="n">
        <v>214732</v>
      </c>
      <c r="C3" s="7" t="n">
        <v>33696</v>
      </c>
      <c r="E3" s="6" t="n">
        <v>326647</v>
      </c>
    </row>
    <row r="4">
      <c r="A4" s="3" t="inlineStr">
        <is>
          <t>Time deposits</t>
        </is>
      </c>
      <c r="B4" s="4" t="n">
        <v>48437</v>
      </c>
      <c r="C4" s="4" t="n">
        <v>7601</v>
      </c>
      <c r="E4" s="4" t="n">
        <v>477408</v>
      </c>
    </row>
    <row r="5">
      <c r="A5" s="3" t="inlineStr">
        <is>
          <t>Short-term investments</t>
        </is>
      </c>
      <c r="B5" s="4" t="n">
        <v>577970</v>
      </c>
      <c r="C5" s="7" t="n">
        <v>90696</v>
      </c>
      <c r="E5" s="4" t="n">
        <v>509636</v>
      </c>
    </row>
    <row r="6">
      <c r="A6" s="3" t="inlineStr">
        <is>
          <t>Cash and cash equivalents | Geographic concentration risk | Hong Kong</t>
        </is>
      </c>
    </row>
    <row r="7">
      <c r="A7" s="5" t="inlineStr">
        <is>
          <t>Risks and Concentration</t>
        </is>
      </c>
    </row>
    <row r="8">
      <c r="A8" s="3" t="inlineStr">
        <is>
          <t>Cash and cash equivalents</t>
        </is>
      </c>
      <c r="B8" s="4" t="n">
        <v>27763</v>
      </c>
      <c r="E8" s="4" t="n">
        <v>76941</v>
      </c>
    </row>
    <row r="9">
      <c r="A9" s="3" t="inlineStr">
        <is>
          <t>Cash, insured amount | $</t>
        </is>
      </c>
      <c r="D9" s="7" t="n">
        <v>500</v>
      </c>
    </row>
    <row r="10">
      <c r="A10" s="3" t="inlineStr">
        <is>
          <t>Cash and cash equivalents | Geographic concentration risk | People's Republic of China</t>
        </is>
      </c>
    </row>
    <row r="11">
      <c r="A11" s="5" t="inlineStr">
        <is>
          <t>Risks and Concentration</t>
        </is>
      </c>
    </row>
    <row r="12">
      <c r="A12" s="3" t="inlineStr">
        <is>
          <t>Cash and cash equivalents</t>
        </is>
      </c>
      <c r="B12" s="4" t="n">
        <v>54143</v>
      </c>
      <c r="E12" s="4" t="n">
        <v>165936</v>
      </c>
    </row>
    <row r="13">
      <c r="A13" s="3" t="inlineStr">
        <is>
          <t>Cash, insured amount</t>
        </is>
      </c>
      <c r="B13" s="4" t="n">
        <v>500</v>
      </c>
    </row>
    <row r="14">
      <c r="A14" s="3" t="inlineStr">
        <is>
          <t>Time deposits | Geographic concentration risk | People's Republic of China</t>
        </is>
      </c>
    </row>
    <row r="15">
      <c r="A15" s="5" t="inlineStr">
        <is>
          <t>Risks and Concentration</t>
        </is>
      </c>
    </row>
    <row r="16">
      <c r="A16" s="3" t="inlineStr">
        <is>
          <t>Time deposits</t>
        </is>
      </c>
      <c r="B16" s="6" t="n">
        <v>149305</v>
      </c>
      <c r="E16" s="6" t="n">
        <v>8464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isks and Concentration - Concentration of foreign currency risks (Details) ¥ in Thousands, $ in Thousands</t>
        </is>
      </c>
      <c r="B1" s="2" t="inlineStr">
        <is>
          <t>12 Months Ended</t>
        </is>
      </c>
    </row>
    <row r="2">
      <c r="B2" s="2" t="inlineStr">
        <is>
          <t>Dec. 31, 2021CNY (¥)</t>
        </is>
      </c>
      <c r="C2" s="2" t="inlineStr">
        <is>
          <t>Dec. 31, 2020CNY (¥)</t>
        </is>
      </c>
      <c r="D2" s="2" t="inlineStr">
        <is>
          <t>Dec. 31, 2019</t>
        </is>
      </c>
      <c r="E2" s="2" t="inlineStr">
        <is>
          <t>Dec. 31, 2021USD ($)</t>
        </is>
      </c>
    </row>
    <row r="3">
      <c r="A3" s="5" t="inlineStr">
        <is>
          <t>Risks and Concentration</t>
        </is>
      </c>
    </row>
    <row r="4">
      <c r="A4" s="3" t="inlineStr">
        <is>
          <t>Cash, cash equivalents, time deposits and short-term investments</t>
        </is>
      </c>
      <c r="B4" s="6" t="n">
        <v>942007</v>
      </c>
    </row>
    <row r="5">
      <c r="A5" s="3" t="inlineStr">
        <is>
          <t>Liabilities</t>
        </is>
      </c>
      <c r="B5" s="6" t="n">
        <v>1915861</v>
      </c>
      <c r="C5" s="6" t="n">
        <v>3076486</v>
      </c>
      <c r="E5" s="7" t="n">
        <v>300641</v>
      </c>
    </row>
    <row r="6">
      <c r="A6" s="3" t="inlineStr">
        <is>
          <t>Cash, cash equivalents, time deposits and short-term investment | Foreign currency risks</t>
        </is>
      </c>
    </row>
    <row r="7">
      <c r="A7" s="5" t="inlineStr">
        <is>
          <t>Risks and Concentration</t>
        </is>
      </c>
    </row>
    <row r="8">
      <c r="A8" s="3" t="inlineStr">
        <is>
          <t>Concentration risk (as a percent)</t>
        </is>
      </c>
      <c r="B8" s="3" t="inlineStr">
        <is>
          <t>69.50%</t>
        </is>
      </c>
      <c r="C8" s="3" t="inlineStr">
        <is>
          <t>78.30%</t>
        </is>
      </c>
    </row>
    <row r="9">
      <c r="A9" s="3" t="inlineStr">
        <is>
          <t>Cash, cash equivalents, time deposits and short-term investments</t>
        </is>
      </c>
      <c r="B9" s="6" t="n">
        <v>690020</v>
      </c>
      <c r="C9" s="6" t="n">
        <v>1352909</v>
      </c>
    </row>
    <row r="10">
      <c r="A10" s="3" t="inlineStr">
        <is>
          <t>Liabilities | Foreign currency risks</t>
        </is>
      </c>
    </row>
    <row r="11">
      <c r="A11" s="5" t="inlineStr">
        <is>
          <t>Risks and Concentration</t>
        </is>
      </c>
    </row>
    <row r="12">
      <c r="A12" s="3" t="inlineStr">
        <is>
          <t>Concentration risk (as a percent)</t>
        </is>
      </c>
      <c r="B12" s="3" t="inlineStr">
        <is>
          <t>96.90%</t>
        </is>
      </c>
      <c r="C12" s="3" t="inlineStr">
        <is>
          <t>97.60%</t>
        </is>
      </c>
    </row>
    <row r="13">
      <c r="A13" s="3" t="inlineStr">
        <is>
          <t>Liabilities</t>
        </is>
      </c>
      <c r="B13" s="6" t="n">
        <v>1856062</v>
      </c>
      <c r="C13" s="6" t="n">
        <v>3003951</v>
      </c>
    </row>
    <row r="14">
      <c r="A14" s="3" t="inlineStr">
        <is>
          <t>Customers whose revenue represent greater than 10% of total revenue | Foreign currency risks</t>
        </is>
      </c>
    </row>
    <row r="15">
      <c r="A15" s="5" t="inlineStr">
        <is>
          <t>Risks and Concentration</t>
        </is>
      </c>
    </row>
    <row r="16">
      <c r="A16" s="3" t="inlineStr">
        <is>
          <t>Concentration risk (as a percent)</t>
        </is>
      </c>
      <c r="B16" s="3" t="inlineStr">
        <is>
          <t>0.00%</t>
        </is>
      </c>
      <c r="C16" s="3" t="inlineStr">
        <is>
          <t>0.00%</t>
        </is>
      </c>
      <c r="D16" s="3" t="inlineStr">
        <is>
          <t>0.00%</t>
        </is>
      </c>
    </row>
    <row r="17">
      <c r="A17" s="3" t="inlineStr">
        <is>
          <t>Distribution channels that represent greater than 10% of total revenues | Foreign currency risks</t>
        </is>
      </c>
    </row>
    <row r="18">
      <c r="A18" s="5" t="inlineStr">
        <is>
          <t>Risks and Concentration</t>
        </is>
      </c>
    </row>
    <row r="19">
      <c r="A19" s="3" t="inlineStr">
        <is>
          <t>Concentration risk (as a percent)</t>
        </is>
      </c>
      <c r="B19" s="3" t="inlineStr">
        <is>
          <t>0.00%</t>
        </is>
      </c>
      <c r="C19" s="3" t="inlineStr">
        <is>
          <t>0.00%</t>
        </is>
      </c>
      <c r="D19" s="3"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sks and Concentration - Foreign currency exchange rate risks (Details)</t>
        </is>
      </c>
      <c r="B1" s="2" t="inlineStr">
        <is>
          <t>12 Months Ended</t>
        </is>
      </c>
    </row>
    <row r="2">
      <c r="B2" s="2" t="inlineStr">
        <is>
          <t>Dec. 31, 2021</t>
        </is>
      </c>
      <c r="C2" s="2" t="inlineStr">
        <is>
          <t>Dec. 31, 2020</t>
        </is>
      </c>
      <c r="D2" s="2" t="inlineStr">
        <is>
          <t>Dec. 31, 2019</t>
        </is>
      </c>
    </row>
    <row r="3">
      <c r="A3" s="5" t="inlineStr">
        <is>
          <t>Risks and Concentration</t>
        </is>
      </c>
    </row>
    <row r="4">
      <c r="A4" s="3" t="inlineStr">
        <is>
          <t>Currency fluctuations, appreciation</t>
        </is>
      </c>
      <c r="D4" s="12" t="n">
        <v>1.4</v>
      </c>
    </row>
    <row r="5">
      <c r="A5" s="3" t="inlineStr">
        <is>
          <t>Currency fluctuation, depreciation</t>
        </is>
      </c>
      <c r="B5" s="12" t="n">
        <v>2.3</v>
      </c>
      <c r="C5" s="12" t="n">
        <v>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Significant acquisitions (Details) ¥ in Thousands, $ in Thousands</t>
        </is>
      </c>
      <c r="B1" s="2" t="inlineStr">
        <is>
          <t>May 20, 2021CNY (¥)</t>
        </is>
      </c>
      <c r="C1" s="2" t="inlineStr">
        <is>
          <t>Apr. 30, 2021shares</t>
        </is>
      </c>
      <c r="D1" s="2" t="inlineStr">
        <is>
          <t>Dec. 31, 2021CNY (¥)</t>
        </is>
      </c>
      <c r="E1" s="2" t="inlineStr">
        <is>
          <t>Dec. 31, 2021USD ($)</t>
        </is>
      </c>
      <c r="F1" s="2" t="inlineStr">
        <is>
          <t>Dec. 31, 2020CNY (¥)</t>
        </is>
      </c>
      <c r="G1" s="2" t="inlineStr">
        <is>
          <t>Dec. 31, 2019CNY (¥)</t>
        </is>
      </c>
    </row>
    <row r="2">
      <c r="A2" s="5" t="inlineStr">
        <is>
          <t>Business Acquisition [Line Items]</t>
        </is>
      </c>
    </row>
    <row r="3">
      <c r="A3" s="3" t="inlineStr">
        <is>
          <t>Purchase price</t>
        </is>
      </c>
      <c r="D3" s="6" t="n">
        <v>17687</v>
      </c>
    </row>
    <row r="4">
      <c r="A4" s="3" t="inlineStr">
        <is>
          <t>Advance from students</t>
        </is>
      </c>
      <c r="D4" s="4" t="n">
        <v>1751343</v>
      </c>
      <c r="F4" s="6" t="n">
        <v>2721046</v>
      </c>
      <c r="G4" s="6" t="n">
        <v>2186591</v>
      </c>
    </row>
    <row r="5">
      <c r="A5" s="3" t="inlineStr">
        <is>
          <t>Cash and cash equivalents from acquiring of Kaola Reading</t>
        </is>
      </c>
      <c r="D5" s="4" t="n">
        <v>4694</v>
      </c>
      <c r="E5" s="7" t="n">
        <v>737</v>
      </c>
    </row>
    <row r="6">
      <c r="A6" s="3" t="inlineStr">
        <is>
          <t>Beijing Xiangyue along with VIE's Tianjin Xiangyue and Beijing Kaola</t>
        </is>
      </c>
    </row>
    <row r="7">
      <c r="A7" s="5" t="inlineStr">
        <is>
          <t>Business Acquisition [Line Items]</t>
        </is>
      </c>
    </row>
    <row r="8">
      <c r="A8" s="3" t="inlineStr">
        <is>
          <t>Percentage of Voting interest acquired</t>
        </is>
      </c>
      <c r="C8" s="3" t="inlineStr">
        <is>
          <t>100.00%</t>
        </is>
      </c>
    </row>
    <row r="9">
      <c r="A9" s="3" t="inlineStr">
        <is>
          <t>Consideration settled for acquisition</t>
        </is>
      </c>
      <c r="B9" s="6" t="n">
        <v>20572</v>
      </c>
    </row>
    <row r="10">
      <c r="A10" s="3" t="inlineStr">
        <is>
          <t>Beijing Xiangyue along with VIE's Tianjin Xiangyue and Beijing Kaola | Class A ordinary shares</t>
        </is>
      </c>
    </row>
    <row r="11">
      <c r="A11" s="5" t="inlineStr">
        <is>
          <t>Business Acquisition [Line Items]</t>
        </is>
      </c>
    </row>
    <row r="12">
      <c r="A12" s="3" t="inlineStr">
        <is>
          <t>Number of shares issued in exchange for acquisition | shares</t>
        </is>
      </c>
      <c r="C12" s="4" t="n">
        <v>3225647</v>
      </c>
    </row>
    <row r="13">
      <c r="A13" s="3" t="inlineStr">
        <is>
          <t>Acquisition of Kaola Reading</t>
        </is>
      </c>
    </row>
    <row r="14">
      <c r="A14" s="5" t="inlineStr">
        <is>
          <t>Business Acquisition [Line Items]</t>
        </is>
      </c>
    </row>
    <row r="15">
      <c r="A15" s="3" t="inlineStr">
        <is>
          <t>Advance from students</t>
        </is>
      </c>
      <c r="D15" s="6" t="n">
        <v>1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1CNY (¥)</t>
        </is>
      </c>
      <c r="C1" s="2" t="inlineStr">
        <is>
          <t>Dec. 31, 2021USD ($)</t>
        </is>
      </c>
      <c r="D1" s="2" t="inlineStr">
        <is>
          <t>Dec. 31, 2020CNY (¥)</t>
        </is>
      </c>
    </row>
    <row r="2">
      <c r="A2" s="5" t="inlineStr">
        <is>
          <t>Prepaid expenses and other current assets</t>
        </is>
      </c>
    </row>
    <row r="3">
      <c r="A3" s="3" t="inlineStr">
        <is>
          <t>Prepaid taxes</t>
        </is>
      </c>
      <c r="B3" s="6" t="n">
        <v>25136</v>
      </c>
      <c r="D3" s="6" t="n">
        <v>25600</v>
      </c>
    </row>
    <row r="4">
      <c r="A4" s="3" t="inlineStr">
        <is>
          <t>Costs to obtain contracts with customers</t>
        </is>
      </c>
      <c r="B4" s="4" t="n">
        <v>12587</v>
      </c>
      <c r="D4" s="4" t="n">
        <v>199873</v>
      </c>
    </row>
    <row r="5">
      <c r="A5" s="3" t="inlineStr">
        <is>
          <t>Prepaid rental and other deposits</t>
        </is>
      </c>
      <c r="B5" s="4" t="n">
        <v>10086</v>
      </c>
      <c r="D5" s="4" t="n">
        <v>14514</v>
      </c>
    </row>
    <row r="6">
      <c r="A6" s="3" t="inlineStr">
        <is>
          <t>Prepaid advertising expenses</t>
        </is>
      </c>
      <c r="B6" s="4" t="n">
        <v>3447</v>
      </c>
      <c r="D6" s="4" t="n">
        <v>19977</v>
      </c>
    </row>
    <row r="7">
      <c r="A7" s="3" t="inlineStr">
        <is>
          <t>Prepaid professional service fees</t>
        </is>
      </c>
      <c r="B7" s="4" t="n">
        <v>2600</v>
      </c>
      <c r="D7" s="4" t="n">
        <v>3738</v>
      </c>
    </row>
    <row r="8">
      <c r="A8" s="3" t="inlineStr">
        <is>
          <t>Advances to employees</t>
        </is>
      </c>
      <c r="B8" s="4" t="n">
        <v>1076</v>
      </c>
      <c r="D8" s="4" t="n">
        <v>1723</v>
      </c>
    </row>
    <row r="9">
      <c r="A9" s="3" t="inlineStr">
        <is>
          <t>Prepaid Directors &amp; Officers insurance</t>
        </is>
      </c>
      <c r="B9" s="4" t="n">
        <v>814</v>
      </c>
      <c r="D9" s="4" t="n">
        <v>852</v>
      </c>
    </row>
    <row r="10">
      <c r="A10" s="3" t="inlineStr">
        <is>
          <t>Interest receivables</t>
        </is>
      </c>
      <c r="B10" s="4" t="n">
        <v>331</v>
      </c>
      <c r="D10" s="4" t="n">
        <v>10231</v>
      </c>
    </row>
    <row r="11">
      <c r="A11" s="3" t="inlineStr">
        <is>
          <t>Prepaid fees to third-party payment channels</t>
        </is>
      </c>
      <c r="D11" s="4" t="n">
        <v>8980</v>
      </c>
    </row>
    <row r="12">
      <c r="A12" s="3" t="inlineStr">
        <is>
          <t>Others</t>
        </is>
      </c>
      <c r="B12" s="4" t="n">
        <v>15478</v>
      </c>
      <c r="D12" s="4" t="n">
        <v>16569</v>
      </c>
    </row>
    <row r="13">
      <c r="A13" s="3" t="inlineStr">
        <is>
          <t>Total</t>
        </is>
      </c>
      <c r="B13" s="6" t="n">
        <v>71555</v>
      </c>
      <c r="C13" s="7" t="n">
        <v>11229</v>
      </c>
      <c r="D13" s="6" t="n">
        <v>302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Property and equipment, net</t>
        </is>
      </c>
    </row>
    <row r="4">
      <c r="A4" s="3" t="inlineStr">
        <is>
          <t>Total</t>
        </is>
      </c>
      <c r="B4" s="6" t="n">
        <v>80594</v>
      </c>
      <c r="D4" s="6" t="n">
        <v>133267</v>
      </c>
    </row>
    <row r="5">
      <c r="A5" s="3" t="inlineStr">
        <is>
          <t>Less: Accumulated depreciation</t>
        </is>
      </c>
      <c r="B5" s="4" t="n">
        <v>-63577</v>
      </c>
      <c r="D5" s="4" t="n">
        <v>-112092</v>
      </c>
    </row>
    <row r="6">
      <c r="A6" s="3" t="inlineStr">
        <is>
          <t>Property and equipment, net</t>
        </is>
      </c>
      <c r="B6" s="4" t="n">
        <v>17017</v>
      </c>
      <c r="D6" s="4" t="n">
        <v>21175</v>
      </c>
      <c r="F6" s="7" t="n">
        <v>2670</v>
      </c>
    </row>
    <row r="7">
      <c r="A7" s="3" t="inlineStr">
        <is>
          <t>Depreciation expenses</t>
        </is>
      </c>
      <c r="B7" s="4" t="n">
        <v>19043</v>
      </c>
      <c r="D7" s="4" t="n">
        <v>15127</v>
      </c>
      <c r="E7" s="6" t="n">
        <v>22698</v>
      </c>
    </row>
    <row r="8">
      <c r="A8" s="3" t="inlineStr">
        <is>
          <t>Gain/Loss on disposal of Property and Equipment</t>
        </is>
      </c>
      <c r="B8" s="4" t="n">
        <v>-11081</v>
      </c>
      <c r="C8" s="7" t="n">
        <v>-1739</v>
      </c>
      <c r="D8" s="4" t="n">
        <v>-367</v>
      </c>
      <c r="E8" s="6" t="n">
        <v>27</v>
      </c>
    </row>
    <row r="9">
      <c r="A9" s="3" t="inlineStr">
        <is>
          <t>Computers and equipment</t>
        </is>
      </c>
    </row>
    <row r="10">
      <c r="A10" s="5" t="inlineStr">
        <is>
          <t>Property and equipment, net</t>
        </is>
      </c>
    </row>
    <row r="11">
      <c r="A11" s="3" t="inlineStr">
        <is>
          <t>Total</t>
        </is>
      </c>
      <c r="B11" s="4" t="n">
        <v>41783</v>
      </c>
      <c r="D11" s="4" t="n">
        <v>70923</v>
      </c>
    </row>
    <row r="12">
      <c r="A12" s="3" t="inlineStr">
        <is>
          <t>Leasehold improvement</t>
        </is>
      </c>
    </row>
    <row r="13">
      <c r="A13" s="5" t="inlineStr">
        <is>
          <t>Property and equipment, net</t>
        </is>
      </c>
    </row>
    <row r="14">
      <c r="A14" s="3" t="inlineStr">
        <is>
          <t>Total</t>
        </is>
      </c>
      <c r="B14" s="4" t="n">
        <v>35300</v>
      </c>
      <c r="D14" s="4" t="n">
        <v>50363</v>
      </c>
    </row>
    <row r="15">
      <c r="A15" s="3" t="inlineStr">
        <is>
          <t>Furniture and fixtures</t>
        </is>
      </c>
    </row>
    <row r="16">
      <c r="A16" s="5" t="inlineStr">
        <is>
          <t>Property and equipment, net</t>
        </is>
      </c>
    </row>
    <row r="17">
      <c r="A17" s="3" t="inlineStr">
        <is>
          <t>Total</t>
        </is>
      </c>
      <c r="B17" s="4" t="n">
        <v>3283</v>
      </c>
      <c r="D17" s="4" t="n">
        <v>11753</v>
      </c>
    </row>
    <row r="18">
      <c r="A18" s="3" t="inlineStr">
        <is>
          <t>Vehicle</t>
        </is>
      </c>
    </row>
    <row r="19">
      <c r="A19" s="5" t="inlineStr">
        <is>
          <t>Property and equipment, net</t>
        </is>
      </c>
    </row>
    <row r="20">
      <c r="A20" s="3" t="inlineStr">
        <is>
          <t>Total</t>
        </is>
      </c>
      <c r="B20" s="6" t="n">
        <v>228</v>
      </c>
      <c r="D20" s="6" t="n">
        <v>22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5" t="inlineStr">
        <is>
          <t>Intangible assets, net</t>
        </is>
      </c>
    </row>
    <row r="4">
      <c r="A4" s="3" t="inlineStr">
        <is>
          <t>Total</t>
        </is>
      </c>
      <c r="B4" s="6" t="n">
        <v>56403</v>
      </c>
      <c r="C4" s="6" t="n">
        <v>35802</v>
      </c>
    </row>
    <row r="5">
      <c r="A5" s="3" t="inlineStr">
        <is>
          <t>Less: Accumulated amortization</t>
        </is>
      </c>
      <c r="B5" s="4" t="n">
        <v>-23225</v>
      </c>
      <c r="C5" s="4" t="n">
        <v>-15500</v>
      </c>
    </row>
    <row r="6">
      <c r="A6" s="3" t="inlineStr">
        <is>
          <t>Less: impairment provision</t>
        </is>
      </c>
      <c r="B6" s="4" t="n">
        <v>-21967</v>
      </c>
    </row>
    <row r="7">
      <c r="A7" s="3" t="inlineStr">
        <is>
          <t>Intangible assets, net</t>
        </is>
      </c>
      <c r="B7" s="4" t="n">
        <v>11211</v>
      </c>
      <c r="C7" s="4" t="n">
        <v>20302</v>
      </c>
      <c r="E7" s="7" t="n">
        <v>1759</v>
      </c>
    </row>
    <row r="8">
      <c r="A8" s="3" t="inlineStr">
        <is>
          <t>Amortization expenses</t>
        </is>
      </c>
      <c r="B8" s="4" t="n">
        <v>8336</v>
      </c>
      <c r="C8" s="4" t="n">
        <v>3817</v>
      </c>
      <c r="D8" s="6" t="n">
        <v>3927</v>
      </c>
    </row>
    <row r="9">
      <c r="A9" s="3" t="inlineStr">
        <is>
          <t>Impairment of intangible assets</t>
        </is>
      </c>
      <c r="B9" s="4" t="n">
        <v>21967</v>
      </c>
      <c r="C9" s="4" t="n">
        <v>0</v>
      </c>
      <c r="D9" s="6" t="n">
        <v>0</v>
      </c>
    </row>
    <row r="10">
      <c r="A10" s="3" t="inlineStr">
        <is>
          <t>Trademark</t>
        </is>
      </c>
    </row>
    <row r="11">
      <c r="A11" s="5" t="inlineStr">
        <is>
          <t>Intangible assets, net</t>
        </is>
      </c>
    </row>
    <row r="12">
      <c r="A12" s="3" t="inlineStr">
        <is>
          <t>Total</t>
        </is>
      </c>
      <c r="B12" s="4" t="n">
        <v>2900</v>
      </c>
      <c r="C12" s="4" t="n">
        <v>2900</v>
      </c>
    </row>
    <row r="13">
      <c r="A13" s="3" t="inlineStr">
        <is>
          <t>Software</t>
        </is>
      </c>
    </row>
    <row r="14">
      <c r="A14" s="5" t="inlineStr">
        <is>
          <t>Intangible assets, net</t>
        </is>
      </c>
    </row>
    <row r="15">
      <c r="A15" s="3" t="inlineStr">
        <is>
          <t>Total</t>
        </is>
      </c>
      <c r="B15" s="4" t="n">
        <v>40639</v>
      </c>
      <c r="C15" s="4" t="n">
        <v>24956</v>
      </c>
    </row>
    <row r="16">
      <c r="A16" s="3" t="inlineStr">
        <is>
          <t>Copy rights</t>
        </is>
      </c>
    </row>
    <row r="17">
      <c r="A17" s="5" t="inlineStr">
        <is>
          <t>Intangible assets, net</t>
        </is>
      </c>
    </row>
    <row r="18">
      <c r="A18" s="3" t="inlineStr">
        <is>
          <t>Total</t>
        </is>
      </c>
      <c r="B18" s="6" t="n">
        <v>12864</v>
      </c>
      <c r="C18" s="6" t="n">
        <v>79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Future amortization expense (Details) ¥ in Thousands, $ in Thousands</t>
        </is>
      </c>
      <c r="B1" s="2" t="inlineStr">
        <is>
          <t>Dec. 31, 2021CNY (¥)</t>
        </is>
      </c>
      <c r="C1" s="2" t="inlineStr">
        <is>
          <t>Dec. 31, 2021USD ($)</t>
        </is>
      </c>
      <c r="D1" s="2" t="inlineStr">
        <is>
          <t>Dec. 31, 2020CNY (¥)</t>
        </is>
      </c>
    </row>
    <row r="2">
      <c r="A2" s="5" t="inlineStr">
        <is>
          <t>Amortization expense of intangible assets for future years</t>
        </is>
      </c>
    </row>
    <row r="3">
      <c r="A3" s="3" t="inlineStr">
        <is>
          <t>2022</t>
        </is>
      </c>
      <c r="B3" s="6" t="n">
        <v>2661</v>
      </c>
    </row>
    <row r="4">
      <c r="A4" s="3" t="inlineStr">
        <is>
          <t>2023</t>
        </is>
      </c>
      <c r="B4" s="4" t="n">
        <v>2374</v>
      </c>
    </row>
    <row r="5">
      <c r="A5" s="3" t="inlineStr">
        <is>
          <t>2024</t>
        </is>
      </c>
      <c r="B5" s="4" t="n">
        <v>1696</v>
      </c>
    </row>
    <row r="6">
      <c r="A6" s="3" t="inlineStr">
        <is>
          <t>2025</t>
        </is>
      </c>
      <c r="B6" s="4" t="n">
        <v>1061</v>
      </c>
    </row>
    <row r="7">
      <c r="A7" s="3" t="inlineStr">
        <is>
          <t>2026 and thereafter</t>
        </is>
      </c>
      <c r="B7" s="4" t="n">
        <v>3419</v>
      </c>
    </row>
    <row r="8">
      <c r="A8" s="3" t="inlineStr">
        <is>
          <t>Intangible assets, net</t>
        </is>
      </c>
      <c r="B8" s="6" t="n">
        <v>11211</v>
      </c>
      <c r="C8" s="7" t="n">
        <v>1759</v>
      </c>
      <c r="D8" s="6" t="n">
        <v>20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CNY (¥) ¥ in Thousands</t>
        </is>
      </c>
      <c r="B1" s="2" t="inlineStr">
        <is>
          <t>12 Months Ended</t>
        </is>
      </c>
    </row>
    <row r="2">
      <c r="B2" s="2" t="inlineStr">
        <is>
          <t>Dec. 31, 2021</t>
        </is>
      </c>
      <c r="C2" s="2" t="inlineStr">
        <is>
          <t>Dec. 31, 2020</t>
        </is>
      </c>
      <c r="D2" s="2" t="inlineStr">
        <is>
          <t>Dec. 31, 2019</t>
        </is>
      </c>
    </row>
    <row r="3">
      <c r="A3" s="5" t="inlineStr">
        <is>
          <t>Components of lease expense</t>
        </is>
      </c>
    </row>
    <row r="4">
      <c r="A4" s="3" t="inlineStr">
        <is>
          <t>Operating lease cost</t>
        </is>
      </c>
      <c r="B4" s="6" t="n">
        <v>51081</v>
      </c>
      <c r="C4" s="6" t="n">
        <v>46092</v>
      </c>
      <c r="D4" s="6" t="n">
        <v>40926</v>
      </c>
    </row>
    <row r="5">
      <c r="A5" s="3" t="inlineStr">
        <is>
          <t>Lease cost for leases with terms less than one year</t>
        </is>
      </c>
      <c r="B5" s="4" t="n">
        <v>1045</v>
      </c>
      <c r="C5" s="4" t="n">
        <v>856</v>
      </c>
      <c r="D5" s="4" t="n">
        <v>1542</v>
      </c>
    </row>
    <row r="6">
      <c r="A6" s="3" t="inlineStr">
        <is>
          <t>Total lease cost</t>
        </is>
      </c>
      <c r="B6" s="4" t="n">
        <v>52126</v>
      </c>
      <c r="C6" s="4" t="n">
        <v>46948</v>
      </c>
      <c r="D6" s="4" t="n">
        <v>42468</v>
      </c>
    </row>
    <row r="7">
      <c r="A7" s="3" t="inlineStr">
        <is>
          <t>Finance lease</t>
        </is>
      </c>
      <c r="B7" s="4" t="n">
        <v>0</v>
      </c>
      <c r="C7" s="4" t="n">
        <v>0</v>
      </c>
    </row>
    <row r="8">
      <c r="A8" s="3" t="inlineStr">
        <is>
          <t>Variable lease cost</t>
        </is>
      </c>
      <c r="B8" s="4" t="n">
        <v>0</v>
      </c>
      <c r="C8" s="4" t="n">
        <v>0</v>
      </c>
      <c r="D8" s="4" t="n">
        <v>0</v>
      </c>
    </row>
    <row r="9">
      <c r="A9" s="3" t="inlineStr">
        <is>
          <t>Sublease income</t>
        </is>
      </c>
      <c r="B9" s="6" t="n">
        <v>0</v>
      </c>
      <c r="C9" s="6" t="n">
        <v>0</v>
      </c>
      <c r="D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and Reorganization</t>
        </is>
      </c>
      <c r="B1" s="2" t="inlineStr">
        <is>
          <t>12 Months Ended</t>
        </is>
      </c>
    </row>
    <row r="2">
      <c r="B2" s="2" t="inlineStr">
        <is>
          <t>Dec. 31, 2021</t>
        </is>
      </c>
    </row>
    <row r="3">
      <c r="A3" s="5" t="inlineStr">
        <is>
          <t>Operations and Reorganization</t>
        </is>
      </c>
    </row>
    <row r="4">
      <c r="A4" s="3" t="inlineStr">
        <is>
          <t>Operations and Reorganization</t>
        </is>
      </c>
      <c r="B4" s="3" t="inlineStr">
        <is>
          <t>1. Operations and Reorganization China Online Education Group (the ‘‘Company’’ or ‘‘COE’’), through its consolidated subsidiaries and the variable interest entities (‘‘VIEs’’) and VIEs’ subsidiaries (collectively referred to as the ‘‘Group’’) is primarily engaged in providing online English language education services to students in the People’s Republic of China (the ‘‘PRC’’ or ‘‘China’’) and overseas markets. As of December 31, 2021, the Company’s major subsidiaries and the VIEs and VIEs’ subsidiaries are as follows: ​ ​ ​ ​ ​ ​ ​ ​ ​ ​ ​ ​ ​ ​ ​ Percentage of ​ ​ Place of ​ Date of ​ Direct or Indirect ​ ​ ​ Incorporation/ ​ Incorporation/ ​ Economic Company Establishment Establishment Ownership Subsidiaries ​ China Online Education (HK) Limited Hong Kong April 1, 2013 100 % 51Talk English International Limited Hong Kong October 7, 2014 100 % China Online Innovations Inc.* Philippines October 9, 2014 99.999993 % On Demand English Innovations Inc.* ​ Philippines ​ January 14, 2016 ​ 99.999 % Beijing Dasheng Online Technology Co., Ltd. PRC June 4, 2013 100 % Helloworld Online Education Group ​ Cayman ​ July 13, 2018 ​ 100 % Helloworld Online Education Group (HK) Limited ​ Hong Kong ​ August 10, 2018 ​ 100 % Beijing Helloworld Online Technology Co., Ltd. ​ PRC ​ September 3, 2018 ​ 100 % Beijing Xiangyue Education Technology Co., Ltd. ​ PRC ​ September 22, 2016 ​ 100 % TESOL Academy Online Limited Hong Kong February 25, 2019 100 % Hainan Dasheng International Technology Co., Ltd PRC January 22, 2021 100 % ​ ​ ​ ​ ​ ​ ​ ​ VIEs and VIES’ subsidiaries ​ ​ ​ ​ ​ ​ ​ Beijing Dasheng Zhixing Technology Co., Ltd ​ PRC ​ July 8, 2011 ​ 100 % 51Talk English Philippines Corporation ​ Philippines ​ August 3, 2012 ​ 100 % Shanghai Zhixing Helloworld Information Consulting Co., Ltd ​ PRC ​ December 30, 2016 ​ 100 % Wuhan Houdezaiwu Online Technology Co., Ltd ​ PRC ​ January 12, 2017 ​ 100 % Beijing Dasheng Helloworld Technology Co., Ltd. ​ PRC ​ July 9, 2018 ​ 100 % Shenzhen Dasheng Zhiyun Technology Co., Ltd. ​ PRC ​ July 17, 2019 ​ 100 % Dasheng Zhixing (Tianjin) Training School Co., Ltd. ​ PRC ​ February 26, 2021 ​ 100 % Shenzhen Dasheng Zhixing Education Technology Co., Ltd ​ PRC ​ April 22, 2021 ​ 100 % Guangzhou Dasheng Zhixing Education Technology Co., Ltd ​ PRC ​ March 30, 2021 ​ 100 % Tianjin Xiangyue Education Technology Co., Ltd ​ PRC ​ July 19, 2019 ​ 100 % Beijing Kaola Reading Technology Co., Ltd ​ PRC ​ July 3, 2018 ​ 100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20 and 2021. The non-controlling shareholders are nominee shareholders mainly consisting of local residents to comply with local regulations of the Philippines. a History of the Group and Basis of Presentation for the Reorganization The Group began operations in July 2011 through Beijing Dasheng Zhixing Technology Co., Ltd. (‘‘Dasheng Zhixing’’). The beneficial interest of Dasheng Zhixing was held by Mr. Jiajia Huang and Ms. Ting Shu (the ‘‘Founding Shareholders’’) and an angel investor in 2011. On January 5, 2012, another angel investor invested into Dasheng Zhixing. In accordance with the investment agreement, the Founding Shareholders set aside from their own holdings 15% of the ownership of Dasheng Zhixing for an employee option plan. While the plan to establish employee option plan was cancelled, the 15% ownership interest in Dasheng Zhixing was not returned to the Founding Shareholders. Consequently, beneficial interest of Dasheng Zhixing was then 71% by the Founding Shareholders and 29% held by angel investors. 1 Operations and Reorganization (Continued) Given the cost advantage and high English proficiency of teachers in the Philippines, the Group retains teachers in the Philippines. To do this, in August 2012, the Founding Shareholders established, a company in the Philippines, 51Talk English Philippines Corporation (the ‘‘Philippines Co I’’), using funds provided by Dasheng Zhixing. On September 3, 2012, Dasheng Zhixing entered into a service agreement with Philippines Co I, to formalize the business arrangements. Under the agreement, Philippines Co I provides teaching service for the Group in accordance with the Group’s instructions. In return, Dasheng Zhixing pays for all the expenses incurred for the services provided by Philippines Co I. The equity of Philippines Co I is considered to be insufficient to finance its activities without additional subordinated financial support provided by another party. As a result, Dasheng Zhixing is considered to be the primary beneficiary of Philippines Co I as it has the power to direct the activities of Philippines Co I that most significantly impact Philippines Co I’s economic performance and has obligation to absorb losses of Philippines Co I. As such, Dasheng Zhixing consolidates Philippines Co I. Dasheng Zhixing was the predecessor of the Group and operated substantially all of the businesses of the Group prior to November 2012. In order to facilitate international financing, the Group underwent a reorganization (the ‘‘Reorganization’’) from November 2012 until October 2014. In November 2012, the Founding Shareholders incorporated the Company under the Laws of the Cayman Islands to be an offshore holding company for the Group. In June 2013, the Company issued ordinary shares to the two angel investors, in exchange for their equity beneficial ownerships in Dasheng Zhixing. Following the exchange, the ownership of the Company was held 71% by the Founding Shareholders and 29% by the angel investors. In April 2013, China Online Education (HK) Limited (the ‘‘COE HK Co I’’) was incorporated in Hong Kong as a wholly owned subsidiary of the Company. Beijing Dasheng Online Technology Co. Ltd., (‘‘Dasheng Online’’), was set up in June 2013 as a wholly owned subsidiary of COE HK Co I in the PRC. Due to PRC legal restrictions on foreign ownership and investment in the companies in value-added telecommunications market, the Group continues to operate its online education platform through Dasheng Zhixing, Shenzhen Zhixing and Dasheng Zhiyun. To comply with PRC laws and regulations, the Group operate www.51talk.com On June 18, 2013, as part of the restructuring, a series of contractual agreements discussed in 1.b. below were entered into among Dasheng Online, Dasheng Zhixing and shareholders of Dasheng Zhixing. As a result of the agreements, Dasheng Online has the ability to direct substantially all the activities of Dasheng Zhixing, and absorb substantially all of the risks and rewards of the Dasheng Zhixing. Dasheng Online became the primary beneficiary of Dasheng Zhixing and consolidates the financial results of Dasheng Zhixing. The restructuring provided the beneficial interest holders of Dasheng Zhixing received an interest in the Company equal to their beneficial interest in Dasheng Zhixing. On June 3, 2019, a shareholder of Dasheng Zhixing transferred her shares to Mr. Jiajia Huang. The above contractual agreements were updated to reflect the shares transfer, without substantial change of the terms. On August 5, 2021, after involve a new shareholder, Mr. Caijian Jia, who is an employee of the Group, the above contractual agreements were further updated to reflect the capital increase, without substantial change of the terms, equity interest of Dasheng Zhixing was then 72.2750% by Mr. Jiajia Huang, 25.7250% held by Ms. Ting Shu and 2.0000% by Mr. Caijian Jia. On July 21 2014, a series of contractual agreements discussed in 1.b. below were entered into among COE HK Co I, Philippines Co I and the shareholders of Philippines Co I. Pursuant to these agreements COE HK Co I has the ability to direct substantially all the activities of Philippines Co I, and absorb substantially all of the risks and rewards of Philippines Co I. COE HK Co I replaced Dasheng Zhixing as the primary beneficiary of Philippines Co I, and the Group continued to consolidate the financial results of Philippines Co I. 1 Operations and Reorganization (Continued) To further optimize the organizational structure of the Group, in October 2014, 51 Talk English International Limited (the ‘‘COE HK Co II’’) was incorporated with limited liability in Hong Kong as a wholly owned subsidiary of COE HK Co I. China Online Innovations Inc. (the ‘‘Philippines Co II’’), which was incorporated by the Company with limited liability in the Philippines to eventually replace Philippines Co I. The Company owns 99.999993% of the equity interest of Philippines Co II. In order to comply with local laws, there are seven individual shareholders holding an aggregate of 0.000007% of the equity interest of Philippines Co II. A series of contractual arrangements was entered into among the Company, Philippines Co II and the seven individual shareholders. Under these contractual arrangements, the Company has an exclusive option to purchase all of the equity interests in Philippines Co II held by the seven individuals and to exercise their rights as shareholders of Philippines Co II. Since then, Philippine home-based teachers delivering paid lessons on the Company’s platform no longer entered into service agreements with Philippines Co I, but rather entered into service agreements with COE HK Co II. Furthermore, the bulk of the business operations in Philippines Co I was transferred to Philippines Co II, and the Group began to enter into employment agreements with office-based teachers and other full-time employees in the Philippines through Philippines Co II. To further optimize group structure, on January 14, 2016, On Demand English Innovations Inc. (the “Philippines Co III”) was incorporated by the Company with limited liability in the Philippines to replace Philippines Co I. The Company owns 99.999% of the equity interest of Philippines Co III. In order to comply with local laws, there are five individual shareholders holding an aggregate of 0.001% of the equity interest of Philippines Co III. A series of contractual arrangements was entered into among the Company, Philippines Co III and the five individual shareholders. Under these contractual arrangements, the Company has an exclusive option to purchase all of the equity interests in Philippines Co III held by the five individuals and the power to exercise their rights as shareholders of Philippines Co III. In April 2016, all business operations and assets of Philippines Co I were transferred to Philippines Co III, including the office leasehold and office equipment in Baguio City, Philippines. Philippines Co III also entered into new employment agreement with the free trial teachers and support staff previously employed by Philippines Co I. The above series of transactions to reorganize the Group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On December 30, 2016, Dasheng Zhixing established a wholly-owned subsidiary, Shanghai Zhishi Education Training Co., Ltd.(“Zhishi Training”), of which the current registered business scope includes “education training: classic English (level 1-9)” . In December, 2021, Zhishi Training changed its registered name to Shanghai Zhixing Helloworld Information Consulting Co., Ltd, of which the current registered business scope is information consulting service. In January 2017, Wuhan Houdezaiwu Online Technology Co., Ltd. (“Houdezaiwu Online”), was incorporated as a wholly-owned subsidiary of Dasheng Zhixing to conduct the Group’s business operations in Wuhan. In October 2017, Tianjin Dasheng Zhixing Technology Co., Ltd.(“Tianjin Zhixing”) was incorporated as a wholly-owned subsidiary of Dasheng Zhixing to conduct the Group’s business operations in Tianjin. In July 2018, Helloworld Online Education Group (“HAWO Company”) was incorporated under the Laws of the Cayman Islands as wholly-owned subsidiary of the Company. In August 2018, Helloworld Online Education Group (HK) Limited (“HAWO HK Co”) was incorporated in Hong Kong as a wholly-owned subsidiary of HAWO Company. Beijing Helloworld Online Technology Co., Ltd. (‘‘HAWO Online’’) was set up in September 2018 as a wholly-owned subsidiary of HAWO HK Co in the PRC. In July 2018, Beijing Dasheng Helloworld Technology Co., Ltd. (“Dasheng HAWO”) was incorporated with beneficial interest held by Mr. Jiajia Huang to conduct the Group’s operations of small class business. ​ 1 Operations and Reorganization (Continued) In September 2018, a series of contractual agreements discussed in 1.b. below were entered into among HAWO Online, Dasheng HAWO and shareholders of Dasheng HAWO. As a result of the agreements, HAWO Online has the ability to direct substantially all the activities of Dasheng HAWO, and absorb substantially all of the risks and rewards of the Dasheng HAWO. HAWO Online became the primary beneficiary of Dasheng HAWO and consolidates the financial results of Dasheng HAWO. In February 2019, TESOL Academy Online Limited (“TESOL”) was incorporated as a wholly-owned subsidiary of the Company to training the Group’s teachers to obtain the certificate of “Teaching English to Speakers of Other Languages”. In July 2019, Dasheng Zhiyun, was incorporated with beneficial interest held by Mr. Jiajia Huang to conduct the operations of business in Shenzhen. In July 2019, a series of contractual agreements discussed in 1.b. below were entered into among Dasheng Online, Dasheng Zhiyun and shareholders of Dasheng Zhiyun. As a result of the agreements, Dasheng Online has the ability to direct substantially all the activities of Dasheng Zhiyun, and absorb substantially all of the risks and rewards of the Dasheng Zhiyun. Dasheng Online became the primary beneficiary of Dasheng Zhiyun and consolidates the financial results of Dasheng Zhiyun. In October 2019, Tianjin Zhixing discontinued its operations and cancelled its registration. In January 2021, Hainan Dasheng International Technology Co., Ltd., or Hainan Dasheng, was incorporated as a wholly-owned subsidiary of China Online Education (HK) Limited in Hainan. In February 2021, Dasheng Zhixing (Tianjin) Training School Co., Ltd., or Tianjin School, was incorporated as a wholly-owned subsidiary of Dasheng Zhixing. In March 2021, Guangzhou Dasheng Zhixing Education Technology Co., Ltd., or Guangzhou Zhixing, was incorporated as a wholly-owned subsidiary of Dasheng Zhixing. In April 2021, Shenzhen Zhixing, was incorporated as a wholly-owned subsidiary of Dasheng Zhixing to conduct the Group’s business operations in Guangzhou. In April 2021, the Group entered into a definitive agreement to acquire 100% control right with 52.6978% equity interest in Beijing Xiangyue Education Technology Co., Ltd. (“Beijing Xiangyue”), and with the rest of equity interest waived by other shareholders. Beijing Xiangyue Education Technology Co., Ltd. is in the process of deregistration procedures. Zichun Zhao holds 95% of the equity interest in Tianjin Xiangyue Education Technology Co.,Ltd.(“Tianjin Xiangyue”), and Yu Deng holds 5% of the equity interest in Tianjin Xiangyue. Zichun Zhao holds 100% of the equity interest in Beijing Kaola Reading Technology Co., Ltd.(“Beijing Kaola”). In July 2020, a series of contractual agreements discussed in 1.b. below were entered into among Beijing Xiangyue, Tianjin Xiangyue and shareholders of Tianjin Xiangyue, as well as among Beijing Xiangyue, Beijing Kaola and shareholders of Beijing Kaola. As a result of the agreements, Beijing Xiangyue has the ability to direct substantially all the activities of Tianjin Xiangyue and Beijing Kaola, and absorb substantially all of the risks and rewards of Tianjin Xiangyue and Beijing Kaola. Beijing Xiangyue became the primary beneficiary of Tianjin Xiangyue and Beijing Kaola and consolidates the financial results of Tianjin Xiangyue and Beijing Kaola. 1 Operations and Reorganization (Continued) b Contractual agreements with VIEs The following is a summary of (i) the contracts by and among Dasheng Online, Dasheng Zhixing, and the shareholders of Dasheng Zhixing; (ii) the contracts by and among COE HK Co I, Philippines Co I, and the shareholders of Philippines Co I and (iii) the contracts by and among HAWO Online, Dasheng HAWO, and the shareholders of Dasheng HAWO (iv) the contracts by and among Dasheng Online, Dasheng Zhiyun, and the shareholders of Dasheng Zhiyun (v) the contracts by and among Beijing Xiangyue, Tianjin Xiangyue, and the shareholders of Tianjin Xiangyue (vi) the contracts by and among Beijing Xiangyue, Beijing Kaola, and the shareholders of Beijing Kaola. Contractual Agreements with Dasheng Zhixing Amended and Restated Exclusive Business Cooperation Agreement. Exclusive Option Agreements. Powers of Attorney. ​ 1 Operations and Reorganization (Continued) Equity Interest Pledge Agreements. Spousal Consent Letters. Contractual Agreements with Philippines Co I Exclusive Business Cooperation Agreements. Exclusive Option Agreements. 1 Operations and Reorganization (Continued) Powers of Attorney. Contractual Agreements with Dasheng HAWO Exclusive Business Cooperation Agreement. Exclusive Option Agreement. Power of Attorney. Equity Interest Pledge Agreement. If Dasheng HAWO or Dasheng HAWO’s shareholder breaches its contractual obligations under the contractual arrangements, HAWO Online will be entitled to certain rights and entitlements, including receiving proceeds from the auction or sale of whole or part of the pledged equity interests of Dasheng HAWO in accordance with legal procedures. HAWO Online has the right to receive dividends generated by the pledged equity interests during the term of the pledge. The pledge will remain binding until Dasheng HAWO and the sole shareholder discharge all their obligations under the contractual arrangements. The equity pledge has been registered with the registration authorities of industries and commerce in accordance with PRC law. 1 Operations and Reorganization (Continued) Spousal Consent Letter. Contractual Agreements with Dasheng Zhiyun Exclusive Business Cooperation Agreements. Exclusive Option Agreements. Powers of Attorney. Equity Interest Pledge Agreement. 1 Operations and Reorganization (Continued) If Dasheng Zhiyun or any of Dasheng Zhiyun’s shareholders breaches its contractual obligations under the contractual arrangements, Dasheng Online will be entitled to certain rights and entitlements, including receiving proceeds from the auction or sale of whole or part of the pledged equity interests of Dasheng Zhiyun in accordance with legal procedures. Dasheng Online has the right to receive dividends generated by the pledged equity interests during the term of the pledge. The pledge will remain binding until Dasheng Zhiyun and the shareholders discharge all their obligations under the contractual arrangements. The equity pledge has been registered with the registration authorities of industries and commerce in accordance with PRC law. Spousal Consent Letters. 1 Operations and Reorganization (Continued) c Risks in relation to the VIE structure The following table sets forth the assets, liabilities, results of operations and changes in cash and cash equivalents of the VIEs and VIEs’ subsidiaries, which were included in the Group’s consolidated balance sheets, consolidated statements of comprehensive income/(loss) and consolidated statements of cash flows: The consolidated VIEs includes: Dasheng Zhixing and its subsidiaries Shenzhen Zhixing, Zhixing(Tianjin), Zhishi Training and Houdezaiwu Online, Philippines Co I, Dasheng HAWO, Dasheng Zhiyun, Tianjin Xiangyue and Beijing Kaola: ​ ​ ​ ​ ​ ​ ​ ​ As of December 31, ​ 2020 2021 ​ ​ RMB ​ RMB Cash and cash equivalents 175,439 37,577 Restricted cash ​ — ​ 50,518 Time deposits- current and non-current ​ 692,000 ​ 37,000 Short-term investments ​ 434,548 ​ 504,032 Prepaid expenses and other current assets 268,305 49,890 Inventory ​ 1,935 ​ 1,080 Amounts due from inter-company entities* 806,186 954,407 Property and equipment, net 14,547 10,530 Intangible assets, net ​ 1,780 ​ 1,416 Rights-of-use assets ​ 71,839 ​ 24,891 Deferred tax assets ​ 9,684 ​ 56,629 Other assets 22,345 4,013 Total assets 2,498,608 1,731,983 Advances from students-current 2,718,776 1,731,884 Advances from students-non-current 2,270 1,126 Accrued expenses and other current liabilities 121,539 50,636 Taxes payable 15,693 22,897 Lease liability-current and non-current ​ 69,515 ​ 26,111 Amounts due to inter-company entities* 218,149 327,487 Other non-current liabilities ​ 244 ​ 224 Total liabilities 3,146,186 2,160,365 * All inter-company balances have been eliminated upon consolidation. ​ ​ ​ ​ ​ ​ ​ ​ ​ ​ For the year ended December 31, ​ 2019 2020 2021 ​ ​ RMB ​ RMB ​ RMB Third-party revenues ​ 1,478,493 2,054,095 2,175,366 Intra-Group revenues ​ — ​ 8,434 ​ 14,922 Total revenues ​ 1,478,493 ​ 2,062,529 ​ 2,190,288 Third-party costs and expenses ​ (832,962) ​ (1,055,643) ​ (1,080,447) Intra-Group costs and expenses ​ (691,968) ​ (748,556) ​ (975,011) Total costs and expenses ​ (1,524,930) ​ (1,804,199) ​ (2,055,458) Other income ​ — ​ 43,237 ​ 21,603 Income (loss) from operations ​ (46,437) ​ 301,567 ​ 156,433 Others ​ 8,713 ​ 38,637 ​ 20,151 Income (loss) before income tax expenses ​ (37,724) ​ 340,204 ​ 176,584 Income tax benefits ​ 22 ​ 9,655 ​ 46,735 Net income/(loss) ​ (37,702) 349,859 223,319 ​ ​ ​ ​ ​ ​ ​ ​ ​ ​ For the year ended December 31, ​ 2019 2020 2021 ​ ​ RMB ​ RMB ​ RMB Net cash provided by operating activities with external parties 1,167,957 1,608,807 378,973 Net cash used in operating activities with intra-Group entities (793,220) (930,593) (890,487) Net cash provided by/(used in) operating activities* ​ 374,737 ​ 678,214 ​ (511,514) Net cash (used in)/provided by investing activities with external parties ​ (287,883) ​ (718,832) ​ 567,970 Net cash used in investing activities with intra-Group entities ​ — ​ — ​ (147,160) Net cash (used in)/provided by investing activities ​ (287,883) ​ (718,832) ​ 420,810 Net cash provided by financing activities with intra-Group entities ​ — ​ — ​ 3,366 Net cash provided by financing activities — — 3,366 * The year over year decrease from 2020 to 2021 was primarily due to the Group has stopped selling online tutoring services taught by foreign teachers located overseas toK-12 students in mainland China to comply with the Opinions on Further Alleviating the Burden of Homework and After-School Tutoring for Students in Compulsory Education released on July 24, 2021. Refer to Note 1 (d) – liquidity and going concern. ​ 1 Operations and Reorganization (Continued) Under the contractual arrangements with the VIEs, the Company has the power to direct activities of the VIEs through Dasheng Online, COE HK Co I, HAWO Online, Beijing Xiangyue, and can have assets transferred freely out of the VIEs without restrictions. Therefore, the Company considers that there is no asset of the VIEs that can only be used to settle obligations of the respective VIEs, except for registered capital of Dasheng Zhixing amounting to RMB1,143 and RMB1,166 as of December 31, 2020 and 2021, respectively. Since the VIEs are incorporated as limited liability companies under the PRC and Philippine Company Law, creditors of the VIEs do not have recourse to the general credit of the Company. There is currently no contractual arrangement that would require the Company to provide additional financial support to the VIEs. The Group believes that the contractual arrangements among Dasheng Online, COE HK Co I and HAWO Online, Beijing Xiangyue, the VIEs and their shareholders are in compliance with PRC and Philippine laws and regulations, as applicable, and are legally binding and enforceable. However, uncertainties in the PRC and Philippine legal system could limit the Company’s ability to enforce these contractual arrangements. On March 15, 2019, the National People’s Congress promulgated the Foreign Investment Law, which took effect on January 1, 2020. Since it is relatively new, substantial uncertainties exist in relation to its interpretation and implementation. The Foreign Investment Law does not explicitly classify whether variable interest entity that are controlled through contractual arrangements would be deemed as foreign invested enterprises if they are ultimately “controlled” by foreign investors. However, it has a catch-all provision under definition of “foreign investment” that includes investments made by foreign investors in China through other means as provided by laws, administrative regulations or other methods prescribed by the State Council. Therefore, it still leaves leeway for future laws, administrative regulations or provisions of the State Council to provide for contractual arrangements as a form of foreign investment, at which time it will be uncertain whether the Group’s contractual arrangements will be deemed to be in violation of the market access requirements for foreign investment in the PRC and if yes, how the Group’s contractual arrangements should be dealt with. The Foreign Investment Law grants national treatment to foreign-invested entities, except for those foreign-invested entities that operate in industries specified as either “restricted” or “prohibited” from foreign investment in the Special Administrative Measures for Access of Foreign Investment (Negative List) (2021 Version), or the 2021 Negative List, which was jointly promulgated by the Ministry of Commerce of the People’s Republic of China (“MOFCOM”) and the National Development and Reform Commission (“NDRC”) on December 27, 2021 and became effective on January 1, 2022. The Foreign Investment Law provides that foreign-invested entities operating in “restricted” or “prohibited” industries are required to obtain market entry clearance and other approvals from relevant PRC government authorities. If the Group’s control over the PRC consolidated VIEs through contractual arrangements are deemed as foreign investment in the future, and any business of the PRC consolidated VIEs is “restricted” or “prohibited” from foreign investment under the “negative list” effective at the time, the Group may be deemed to be in violation of the Foreign Investment Law, the contractual arrangements that allow us to have control over the PRC consolidated VIEs may be deemed as invalid and illegal, and the Group may be required to unwind such contractual arrangements and/or restructure the Group’s business operations, any of which may have a material adverse effect on the Group’s business operation. The Company’s ability to control the VIEs also depends on the Power of Attorney. The consolidated VIEs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PRC or Philippine laws and regulations, the PRC or the Philippine regulatory authorities could, within their respective jurisdictions: ● ● ● ● 1 Operations and Reorganization (Continued) ● ● ●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the VIEs is remote. As of December 31, 2020 and 2021, the aggregate accumulated deficit of the VIEs was approximately RMB723,925 and RMB515,435 respectively, which have been included in the Group’s accompanying consolidated financial statements. d Liquidity and going concern The Group’s consolidated financial statements have been prepared on a going concern basis, which contemplates the realization of assets and liquidation of liabilities during the normal course of operations. The Group incurred net losses of RMB104,420 for the year ended December 31, 2019, earned net income of RMB146,962 and RMB120,574 for the years ended December 31, 2020 and 2021, respectively. Accumulated deficits were RMB2,051,940 and RMB1,931,366 as of December 31, 2020 and 2021, respectively. The net current liabilities were RMB1,400,431 and RMB929,524 as of December 31, 2020 and 2021, respectively. The operating cash inflows were RMB 397,933 and RMB719,243 for the years ended December 31, 2019 and 2020 and the operating cash outflows were RMB676,063 for the year ended December 31, 2021. The Company assesses its liquidity by its ability to generate cash from operating activities to fund its operations, attract investors and borrow funds on favorable economic terms. On July 24, 2021, the Opinions on Further Alleviating the Burden of Homework and After-School Tutoring for Students in Compulsory Education (the “Alleviating Burden Opinion “or the “Opinion”) was issued by the General Office of the CPC Central Committee and the General Office of the State Council. The Opinion contains high-level policy directives about requirements and restrictions related to online and offline after-school tutoring services, including, among others, banning foreign teachers located overseas from providing tutoring services in the mainland of China. As a result, the Company has stopped selling online tutoring services taught by foreign teachers located overseas to new K-12 students in the mainland of China except for the foregoing, to comply with the Alleviating Burden Opinion. The Company’s continuous operation depends on (i) the level of subsequent refunds to paying students, (ii) whether the Company is allowed to continuously deliver the online tutoring services taught by foreign teachers located overseas to K-12 students in the mainland of China sold before the issuance of the Opinion; (iii) whether the Company may become subject to fines or other penalties by regulators, and (iv) the success of the Company’s business plans as mentioned above. All these factors are subject to inherent uncertainties. The Company’s accumulated deficits and net current liabilities as of December 31, 2021 and the operating cash outflow for the year then ended, and the Company’s business, financial condition, results of operations, and prospects have been and will be materially and adversely affected by the Opinion. These conditions cast substantial doubt about the Company’s ability to continue as a going concern. The Company has taken the following actions and plans to mitigate the significant decline in lessons sold: (i) The Company developed and released all-round proficiency course offering taught by Chinese teachers for K-12 students in the mainland of China. The Company believe the all-round proficiency course offering is in compliance with the Alleviating Burden Opinion and is allowed to operate under the current VIE structure. (ii) The Company offered one-on-one course taught by foreign teachers to students in overseas markets and plans to expand the international business. (iii) The Company has streamlined its operation to reduce operating expenses and plans to continue containing expenses and improving operating efficiency. (iv) The Company has made effort to reduce advances related to prohibited services by providing refunds, exchanges, or replacing such services with alternative compliant services such as the all-round proficiency course offering and plans to continue to do such business activities subsequently. As of December 31, 2021, advances related to non-compliant services have decreased to RMB 1,126,984 . (v) As of December 31, 2021, the Group's balance of cash and cash equivalents, time deposits (current and non-current) and short-term investments was RMB 942,007 , and the Group had no outstanding borrowing under credit agreements. (vi) The Company is exploring strategic options of divesting part of the business and looking for potential investors for capital injection. However, it is uncertain any option will be available to the Company on commercially accepta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21CNY (¥)</t>
        </is>
      </c>
    </row>
    <row r="2">
      <c r="A2" s="5" t="inlineStr">
        <is>
          <t>Maturities of lease liabilities</t>
        </is>
      </c>
    </row>
    <row r="3">
      <c r="A3" s="3" t="inlineStr">
        <is>
          <t>2022</t>
        </is>
      </c>
      <c r="B3" s="6" t="n">
        <v>19801</v>
      </c>
    </row>
    <row r="4">
      <c r="A4" s="3" t="inlineStr">
        <is>
          <t>2023</t>
        </is>
      </c>
      <c r="B4" s="4" t="n">
        <v>11535</v>
      </c>
    </row>
    <row r="5">
      <c r="A5" s="3" t="inlineStr">
        <is>
          <t>2024</t>
        </is>
      </c>
      <c r="B5" s="4" t="n">
        <v>6770</v>
      </c>
    </row>
    <row r="6">
      <c r="A6" s="3" t="inlineStr">
        <is>
          <t>2025</t>
        </is>
      </c>
      <c r="B6" s="4" t="n">
        <v>2999</v>
      </c>
    </row>
    <row r="7">
      <c r="A7" s="3" t="inlineStr">
        <is>
          <t>Total undiscounted lease payments</t>
        </is>
      </c>
      <c r="B7" s="4" t="n">
        <v>41105</v>
      </c>
    </row>
    <row r="8">
      <c r="A8" s="3" t="inlineStr">
        <is>
          <t>Less: imputed interest</t>
        </is>
      </c>
      <c r="B8" s="4" t="n">
        <v>-2365</v>
      </c>
    </row>
    <row r="9">
      <c r="A9" s="3" t="inlineStr">
        <is>
          <t>Total lease liabilities</t>
        </is>
      </c>
      <c r="B9" s="6" t="n">
        <v>38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Operating Leases - Lease terms and discount rates (Details)</t>
        </is>
      </c>
      <c r="B1" s="2" t="inlineStr">
        <is>
          <t>Dec. 31, 2021</t>
        </is>
      </c>
      <c r="C1" s="2" t="inlineStr">
        <is>
          <t>Dec. 31, 2020</t>
        </is>
      </c>
    </row>
    <row r="2">
      <c r="A2" s="5" t="inlineStr">
        <is>
          <t>Operating Leases</t>
        </is>
      </c>
    </row>
    <row r="3">
      <c r="A3" s="3" t="inlineStr">
        <is>
          <t>Weighted average remaining lease term(years)</t>
        </is>
      </c>
      <c r="B3" s="3" t="inlineStr">
        <is>
          <t>2 years 6 months 7 days</t>
        </is>
      </c>
      <c r="C3" s="3" t="inlineStr">
        <is>
          <t>2 years 9 months 7 days</t>
        </is>
      </c>
    </row>
    <row r="4">
      <c r="A4" s="3" t="inlineStr">
        <is>
          <t>Weighted average discount rate(percentage)</t>
        </is>
      </c>
      <c r="B4" s="3" t="inlineStr">
        <is>
          <t>4.93%</t>
        </is>
      </c>
      <c r="C4" s="3" t="inlineStr">
        <is>
          <t>4.8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pplemental information (Details) - CNY (¥) ¥ in Thousands</t>
        </is>
      </c>
      <c r="B1" s="2" t="inlineStr">
        <is>
          <t>12 Months Ended</t>
        </is>
      </c>
    </row>
    <row r="2">
      <c r="B2" s="2" t="inlineStr">
        <is>
          <t>Dec. 31, 2021</t>
        </is>
      </c>
      <c r="C2" s="2" t="inlineStr">
        <is>
          <t>Dec. 31, 2020</t>
        </is>
      </c>
      <c r="D2" s="2" t="inlineStr">
        <is>
          <t>Dec. 31, 2019</t>
        </is>
      </c>
    </row>
    <row r="3">
      <c r="A3" s="5" t="inlineStr">
        <is>
          <t>Operating Leases</t>
        </is>
      </c>
    </row>
    <row r="4">
      <c r="A4" s="3" t="inlineStr">
        <is>
          <t>Cash paid for operating leases</t>
        </is>
      </c>
      <c r="B4" s="6" t="n">
        <v>46008</v>
      </c>
      <c r="C4" s="6" t="n">
        <v>43190</v>
      </c>
      <c r="D4" s="6" t="n">
        <v>40840</v>
      </c>
    </row>
    <row r="5">
      <c r="A5" s="3" t="inlineStr">
        <is>
          <t>Right-of-use assets obtained in exchange for operating lease liabilities</t>
        </is>
      </c>
      <c r="B5" s="6" t="n">
        <v>38744</v>
      </c>
      <c r="C5" s="6" t="n">
        <v>81663</v>
      </c>
      <c r="D5" s="6" t="n">
        <v>384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5" t="inlineStr">
        <is>
          <t>Accrued expenses and other current liabilities</t>
        </is>
      </c>
    </row>
    <row r="3">
      <c r="A3" s="3" t="inlineStr">
        <is>
          <t>Salaries, welfare and outsourcing fee payable</t>
        </is>
      </c>
      <c r="B3" s="6" t="n">
        <v>40523</v>
      </c>
      <c r="D3" s="6" t="n">
        <v>117505</v>
      </c>
    </row>
    <row r="4">
      <c r="A4" s="3" t="inlineStr">
        <is>
          <t>Accrued advertising and other expenses</t>
        </is>
      </c>
      <c r="B4" s="4" t="n">
        <v>22922</v>
      </c>
      <c r="D4" s="4" t="n">
        <v>68719</v>
      </c>
    </row>
    <row r="5">
      <c r="A5" s="3" t="inlineStr">
        <is>
          <t>Accrued professional service fees</t>
        </is>
      </c>
      <c r="B5" s="4" t="n">
        <v>10117</v>
      </c>
      <c r="D5" s="4" t="n">
        <v>12566</v>
      </c>
    </row>
    <row r="6">
      <c r="A6" s="3" t="inlineStr">
        <is>
          <t>Security deposits from agents</t>
        </is>
      </c>
      <c r="B6" s="4" t="n">
        <v>6738</v>
      </c>
      <c r="D6" s="4" t="n">
        <v>9408</v>
      </c>
    </row>
    <row r="7">
      <c r="A7" s="3" t="inlineStr">
        <is>
          <t>Advance from agents</t>
        </is>
      </c>
      <c r="B7" s="4" t="n">
        <v>2264</v>
      </c>
      <c r="D7" s="4" t="n">
        <v>7041</v>
      </c>
    </row>
    <row r="8">
      <c r="A8" s="3" t="inlineStr">
        <is>
          <t>Accrued rental and property management fees</t>
        </is>
      </c>
      <c r="B8" s="4" t="n">
        <v>4307</v>
      </c>
      <c r="D8" s="4" t="n">
        <v>2197</v>
      </c>
    </row>
    <row r="9">
      <c r="A9" s="3" t="inlineStr">
        <is>
          <t>Accrued intangible assets</t>
        </is>
      </c>
      <c r="B9" s="4" t="n">
        <v>765</v>
      </c>
      <c r="D9" s="4" t="n">
        <v>8866</v>
      </c>
    </row>
    <row r="10">
      <c r="A10" s="3" t="inlineStr">
        <is>
          <t>Accrued staff reimbursements</t>
        </is>
      </c>
      <c r="B10" s="4" t="n">
        <v>2620</v>
      </c>
      <c r="D10" s="4" t="n">
        <v>7049</v>
      </c>
    </row>
    <row r="11">
      <c r="A11" s="3" t="inlineStr">
        <is>
          <t>Others</t>
        </is>
      </c>
      <c r="B11" s="4" t="n">
        <v>5949</v>
      </c>
      <c r="D11" s="4" t="n">
        <v>3750</v>
      </c>
    </row>
    <row r="12">
      <c r="A12" s="3" t="inlineStr">
        <is>
          <t>Accrued expenses and other current liabilities</t>
        </is>
      </c>
      <c r="B12" s="6" t="n">
        <v>96205</v>
      </c>
      <c r="C12" s="7" t="n">
        <v>15097</v>
      </c>
      <c r="D12" s="6" t="n">
        <v>2371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Taxation - PRC Value Added Tax (Details) - PRC</t>
        </is>
      </c>
      <c r="B1" s="2" t="inlineStr">
        <is>
          <t>3 Months Ended</t>
        </is>
      </c>
      <c r="C1" s="2" t="inlineStr">
        <is>
          <t>9 Months Ended</t>
        </is>
      </c>
      <c r="D1" s="2" t="inlineStr">
        <is>
          <t>12 Months Ended</t>
        </is>
      </c>
    </row>
    <row r="2">
      <c r="B2" s="2" t="inlineStr">
        <is>
          <t>Mar. 31, 2019</t>
        </is>
      </c>
      <c r="C2" s="2" t="inlineStr">
        <is>
          <t>Dec. 31, 2019</t>
        </is>
      </c>
      <c r="D2" s="2" t="inlineStr">
        <is>
          <t>Dec. 31, 2021</t>
        </is>
      </c>
    </row>
    <row r="3">
      <c r="A3" s="3" t="inlineStr">
        <is>
          <t>Online English language education services</t>
        </is>
      </c>
    </row>
    <row r="4">
      <c r="A4" s="5" t="inlineStr">
        <is>
          <t>Income taxes</t>
        </is>
      </c>
    </row>
    <row r="5">
      <c r="A5" s="3" t="inlineStr">
        <is>
          <t>VAT tax (as a percent)</t>
        </is>
      </c>
      <c r="D5" s="3" t="inlineStr">
        <is>
          <t>6.00%</t>
        </is>
      </c>
    </row>
    <row r="6">
      <c r="A6" s="3" t="inlineStr">
        <is>
          <t>Learning materials</t>
        </is>
      </c>
    </row>
    <row r="7">
      <c r="A7" s="5" t="inlineStr">
        <is>
          <t>Income taxes</t>
        </is>
      </c>
    </row>
    <row r="8">
      <c r="A8" s="3" t="inlineStr">
        <is>
          <t>VAT tax (as a percent)</t>
        </is>
      </c>
      <c r="B8" s="3" t="inlineStr">
        <is>
          <t>10.00%</t>
        </is>
      </c>
      <c r="C8" s="3" t="inlineStr">
        <is>
          <t>9.00%</t>
        </is>
      </c>
    </row>
    <row r="9">
      <c r="A9" s="3" t="inlineStr">
        <is>
          <t>Textbooks and other physical goods</t>
        </is>
      </c>
    </row>
    <row r="10">
      <c r="A10" s="5" t="inlineStr">
        <is>
          <t>Income taxes</t>
        </is>
      </c>
    </row>
    <row r="11">
      <c r="A11" s="3" t="inlineStr">
        <is>
          <t>VAT tax (as a percent)</t>
        </is>
      </c>
      <c r="D11" s="3" t="inlineStr">
        <is>
          <t>1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Taxation - Income taxes (Details) ¥ in Thousands, $ in Millions</t>
        </is>
      </c>
      <c r="B1" s="2" t="inlineStr">
        <is>
          <t>12 Months Ended</t>
        </is>
      </c>
      <c r="E1" s="2" t="inlineStr">
        <is>
          <t>24 Months Ended</t>
        </is>
      </c>
    </row>
    <row r="2">
      <c r="B2" s="2" t="inlineStr">
        <is>
          <t>Dec. 31, 2021CNY (¥)</t>
        </is>
      </c>
      <c r="C2" s="2" t="inlineStr">
        <is>
          <t>Dec. 31, 2020CNY (¥)</t>
        </is>
      </c>
      <c r="D2" s="2" t="inlineStr">
        <is>
          <t>Dec. 31, 2019CNY (¥)</t>
        </is>
      </c>
      <c r="E2" s="2" t="inlineStr">
        <is>
          <t>Dec. 31, 2020HKD ($)</t>
        </is>
      </c>
    </row>
    <row r="3">
      <c r="A3" s="5" t="inlineStr">
        <is>
          <t>Income taxes</t>
        </is>
      </c>
    </row>
    <row r="4">
      <c r="A4" s="3" t="inlineStr">
        <is>
          <t>Valuation allowance</t>
        </is>
      </c>
      <c r="B4" s="6" t="n">
        <v>224527</v>
      </c>
      <c r="C4" s="6" t="n">
        <v>220052</v>
      </c>
      <c r="D4" s="6" t="n">
        <v>275633</v>
      </c>
    </row>
    <row r="5">
      <c r="A5" s="3" t="inlineStr">
        <is>
          <t>Cayman Islands</t>
        </is>
      </c>
    </row>
    <row r="6">
      <c r="A6" s="5" t="inlineStr">
        <is>
          <t>Income taxes</t>
        </is>
      </c>
    </row>
    <row r="7">
      <c r="A7" s="3" t="inlineStr">
        <is>
          <t>Withholding tax</t>
        </is>
      </c>
      <c r="B7" s="6" t="n">
        <v>0</v>
      </c>
    </row>
    <row r="8">
      <c r="A8" s="3" t="inlineStr">
        <is>
          <t>Philippines</t>
        </is>
      </c>
    </row>
    <row r="9">
      <c r="A9" s="5" t="inlineStr">
        <is>
          <t>Income taxes</t>
        </is>
      </c>
    </row>
    <row r="10">
      <c r="A10" s="3" t="inlineStr">
        <is>
          <t>Income tax rate (as a percent)</t>
        </is>
      </c>
      <c r="B10" s="3" t="inlineStr">
        <is>
          <t>25.00%</t>
        </is>
      </c>
    </row>
    <row r="11">
      <c r="A11" s="3" t="inlineStr">
        <is>
          <t>Philippines | Philippines Co II</t>
        </is>
      </c>
    </row>
    <row r="12">
      <c r="A12" s="5" t="inlineStr">
        <is>
          <t>Income taxes</t>
        </is>
      </c>
    </row>
    <row r="13">
      <c r="A13" s="3" t="inlineStr">
        <is>
          <t>Percentage of exemption from corporate income tax</t>
        </is>
      </c>
      <c r="B13" s="3" t="inlineStr">
        <is>
          <t>100.00%</t>
        </is>
      </c>
    </row>
    <row r="14">
      <c r="A14" s="3" t="inlineStr">
        <is>
          <t>Income tax holiday (in years)</t>
        </is>
      </c>
      <c r="B14" s="3" t="inlineStr">
        <is>
          <t>P4Y</t>
        </is>
      </c>
    </row>
    <row r="15">
      <c r="A15" s="3" t="inlineStr">
        <is>
          <t>Philippines | Philippines Co I and Philippines Co III</t>
        </is>
      </c>
    </row>
    <row r="16">
      <c r="A16" s="5" t="inlineStr">
        <is>
          <t>Income taxes</t>
        </is>
      </c>
    </row>
    <row r="17">
      <c r="A17" s="3" t="inlineStr">
        <is>
          <t>Income tax rate (as a percent)</t>
        </is>
      </c>
      <c r="B17" s="3" t="inlineStr">
        <is>
          <t>25.00%</t>
        </is>
      </c>
    </row>
    <row r="18">
      <c r="A18" s="3" t="inlineStr">
        <is>
          <t>Value Added Tax Rate</t>
        </is>
      </c>
      <c r="B18" s="3" t="inlineStr">
        <is>
          <t>12.00%</t>
        </is>
      </c>
    </row>
    <row r="19">
      <c r="A19" s="3" t="inlineStr">
        <is>
          <t>Philippines | Philippines Co I, Philippines Co II and Philippines Co III</t>
        </is>
      </c>
    </row>
    <row r="20">
      <c r="A20" s="5" t="inlineStr">
        <is>
          <t>Income taxes</t>
        </is>
      </c>
    </row>
    <row r="21">
      <c r="A21" s="3" t="inlineStr">
        <is>
          <t>Withholding tax rate on dividends</t>
        </is>
      </c>
      <c r="B21" s="3" t="inlineStr">
        <is>
          <t>25.00%</t>
        </is>
      </c>
    </row>
    <row r="22">
      <c r="A22" s="3" t="inlineStr">
        <is>
          <t>PRC</t>
        </is>
      </c>
    </row>
    <row r="23">
      <c r="A23" s="5" t="inlineStr">
        <is>
          <t>Income taxes</t>
        </is>
      </c>
    </row>
    <row r="24">
      <c r="A24" s="3" t="inlineStr">
        <is>
          <t>Income tax rate (as a percent)</t>
        </is>
      </c>
      <c r="B24" s="3" t="inlineStr">
        <is>
          <t>25.00%</t>
        </is>
      </c>
      <c r="C24" s="3" t="inlineStr">
        <is>
          <t>25.00%</t>
        </is>
      </c>
      <c r="D24" s="3" t="inlineStr">
        <is>
          <t>25.00%</t>
        </is>
      </c>
    </row>
    <row r="25">
      <c r="A25" s="3" t="inlineStr">
        <is>
          <t>Withholding tax rate on dividends</t>
        </is>
      </c>
      <c r="B25" s="3" t="inlineStr">
        <is>
          <t>10.00%</t>
        </is>
      </c>
    </row>
    <row r="26">
      <c r="A26" s="3" t="inlineStr">
        <is>
          <t>First HK$2 million of profits | Hong Kong</t>
        </is>
      </c>
    </row>
    <row r="27">
      <c r="A27" s="5" t="inlineStr">
        <is>
          <t>Income taxes</t>
        </is>
      </c>
    </row>
    <row r="28">
      <c r="A28" s="3" t="inlineStr">
        <is>
          <t>Income tax rate (as a percent)</t>
        </is>
      </c>
      <c r="C28" s="3" t="inlineStr">
        <is>
          <t>8.25%</t>
        </is>
      </c>
      <c r="D28" s="3" t="inlineStr">
        <is>
          <t>8.25%</t>
        </is>
      </c>
    </row>
    <row r="29">
      <c r="A29" s="3" t="inlineStr">
        <is>
          <t>Profits earned by subsidiaries | $</t>
        </is>
      </c>
      <c r="E29" s="7" t="n">
        <v>2</v>
      </c>
    </row>
    <row r="30">
      <c r="A30" s="3" t="inlineStr">
        <is>
          <t>Remaining profits | Hong Kong</t>
        </is>
      </c>
    </row>
    <row r="31">
      <c r="A31" s="5" t="inlineStr">
        <is>
          <t>Income taxes</t>
        </is>
      </c>
    </row>
    <row r="32">
      <c r="A32" s="3" t="inlineStr">
        <is>
          <t>Income tax rate (as a percent)</t>
        </is>
      </c>
      <c r="C32" s="3" t="inlineStr">
        <is>
          <t>16.50%</t>
        </is>
      </c>
      <c r="D32" s="3" t="inlineStr">
        <is>
          <t>16.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PRC Withholding Tax on Dividends (Details) - PRC</t>
        </is>
      </c>
      <c r="B1" s="2" t="inlineStr">
        <is>
          <t>12 Months Ended</t>
        </is>
      </c>
    </row>
    <row r="2">
      <c r="B2" s="2" t="inlineStr">
        <is>
          <t>Dec. 31, 2021</t>
        </is>
      </c>
    </row>
    <row r="3">
      <c r="A3" s="5" t="inlineStr">
        <is>
          <t>Income taxes</t>
        </is>
      </c>
    </row>
    <row r="4">
      <c r="A4" s="3" t="inlineStr">
        <is>
          <t>Withholding tax rate on dividends distributed by a foreign-invested entity ("FIE") to its immediate holding company outside of China (as a percent)</t>
        </is>
      </c>
      <c r="B4" s="3" t="inlineStr">
        <is>
          <t>10.00%</t>
        </is>
      </c>
    </row>
    <row r="5">
      <c r="A5" s="3" t="inlineStr">
        <is>
          <t>Reduced withholding tax rate, if the foreign investor owns directly at least 25% of the shares of the FIE. (as a percent)</t>
        </is>
      </c>
      <c r="B5" s="3" t="inlineStr">
        <is>
          <t>5.00%</t>
        </is>
      </c>
    </row>
    <row r="6">
      <c r="A6" s="3" t="inlineStr">
        <is>
          <t>Minimum percentage of equity interest in a PRC-resident enterprise to be held by a qualified Hong Kong tax resident for reduced withholding tax rate</t>
        </is>
      </c>
      <c r="B6" s="3" t="inlineStr">
        <is>
          <t>2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Taxation - Income tax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Loss)/income before income tax expenses</t>
        </is>
      </c>
    </row>
    <row r="4">
      <c r="A4" s="3" t="inlineStr">
        <is>
          <t>Income /(loss) before income tax expenses, Overseas entities</t>
        </is>
      </c>
      <c r="B4" s="6" t="n">
        <v>15946</v>
      </c>
      <c r="D4" s="6" t="n">
        <v>25645</v>
      </c>
      <c r="E4" s="6" t="n">
        <v>61124</v>
      </c>
    </row>
    <row r="5">
      <c r="A5" s="3" t="inlineStr">
        <is>
          <t>Income /(loss) before income tax expenses, PRC entities</t>
        </is>
      </c>
      <c r="B5" s="4" t="n">
        <v>58489</v>
      </c>
      <c r="D5" s="4" t="n">
        <v>117216</v>
      </c>
      <c r="E5" s="4" t="n">
        <v>-160476</v>
      </c>
    </row>
    <row r="6">
      <c r="A6" s="3" t="inlineStr">
        <is>
          <t>Income/(loss) before income tax</t>
        </is>
      </c>
      <c r="B6" s="4" t="n">
        <v>74435</v>
      </c>
      <c r="C6" s="7" t="n">
        <v>11680</v>
      </c>
      <c r="D6" s="4" t="n">
        <v>142861</v>
      </c>
      <c r="E6" s="4" t="n">
        <v>-99352</v>
      </c>
    </row>
    <row r="7">
      <c r="A7" s="3" t="inlineStr">
        <is>
          <t>Current income tax expenses, Overseas entities</t>
        </is>
      </c>
      <c r="B7" s="4" t="n">
        <v>4151</v>
      </c>
      <c r="D7" s="4" t="n">
        <v>5802</v>
      </c>
      <c r="E7" s="4" t="n">
        <v>5221</v>
      </c>
    </row>
    <row r="8">
      <c r="A8" s="3" t="inlineStr">
        <is>
          <t>Current income tax expenses, PRC entities</t>
        </is>
      </c>
      <c r="B8" s="4" t="n">
        <v>210</v>
      </c>
      <c r="D8" s="4" t="n">
        <v>28</v>
      </c>
    </row>
    <row r="9">
      <c r="A9" s="3" t="inlineStr">
        <is>
          <t>Current income tax expenses</t>
        </is>
      </c>
      <c r="B9" s="4" t="n">
        <v>4361</v>
      </c>
      <c r="D9" s="4" t="n">
        <v>5830</v>
      </c>
      <c r="E9" s="4" t="n">
        <v>5221</v>
      </c>
    </row>
    <row r="10">
      <c r="A10" s="3" t="inlineStr">
        <is>
          <t>Deferred income tax expenses/(benefit), Overseas entities</t>
        </is>
      </c>
      <c r="B10" s="4" t="n">
        <v>345</v>
      </c>
      <c r="D10" s="4" t="n">
        <v>-247</v>
      </c>
      <c r="E10" s="4" t="n">
        <v>-132</v>
      </c>
    </row>
    <row r="11">
      <c r="A11" s="3" t="inlineStr">
        <is>
          <t>Deferred income tax expenses/(benefit), PRC entities</t>
        </is>
      </c>
      <c r="B11" s="4" t="n">
        <v>-50845</v>
      </c>
      <c r="D11" s="4" t="n">
        <v>-9684</v>
      </c>
      <c r="E11" s="4" t="n">
        <v>-21</v>
      </c>
    </row>
    <row r="12">
      <c r="A12" s="3" t="inlineStr">
        <is>
          <t>Deferred Income Tax Expense (Benefit)</t>
        </is>
      </c>
      <c r="B12" s="4" t="n">
        <v>-50500</v>
      </c>
      <c r="C12" s="4" t="n">
        <v>-7925</v>
      </c>
      <c r="D12" s="4" t="n">
        <v>-9931</v>
      </c>
      <c r="E12" s="4" t="n">
        <v>-153</v>
      </c>
    </row>
    <row r="13">
      <c r="A13" s="3" t="inlineStr">
        <is>
          <t>Income tax expenses/(benefit), Overseas entities</t>
        </is>
      </c>
      <c r="B13" s="4" t="n">
        <v>4496</v>
      </c>
      <c r="D13" s="4" t="n">
        <v>5555</v>
      </c>
      <c r="E13" s="4" t="n">
        <v>5089</v>
      </c>
    </row>
    <row r="14">
      <c r="A14" s="3" t="inlineStr">
        <is>
          <t>Income tax expenses/(benefit), PRC entities</t>
        </is>
      </c>
      <c r="B14" s="4" t="n">
        <v>-50635</v>
      </c>
      <c r="D14" s="4" t="n">
        <v>-9656</v>
      </c>
      <c r="E14" s="4" t="n">
        <v>-21</v>
      </c>
    </row>
    <row r="15">
      <c r="A15" s="3" t="inlineStr">
        <is>
          <t>Income tax expenses/(benefit)</t>
        </is>
      </c>
      <c r="B15" s="6" t="n">
        <v>-46139</v>
      </c>
      <c r="C15" s="7" t="n">
        <v>-7240</v>
      </c>
      <c r="D15" s="6" t="n">
        <v>-4101</v>
      </c>
      <c r="E15" s="6" t="n">
        <v>506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holiday effect (Details) - CNY (¥) ¥ / shares in Units, ¥ in Thousands</t>
        </is>
      </c>
      <c r="B1" s="2" t="inlineStr">
        <is>
          <t>12 Months Ended</t>
        </is>
      </c>
    </row>
    <row r="2">
      <c r="B2" s="2" t="inlineStr">
        <is>
          <t>Dec. 31, 2021</t>
        </is>
      </c>
      <c r="C2" s="2" t="inlineStr">
        <is>
          <t>Dec. 31, 2020</t>
        </is>
      </c>
      <c r="D2" s="2" t="inlineStr">
        <is>
          <t>Dec. 31, 2019</t>
        </is>
      </c>
    </row>
    <row r="3">
      <c r="A3" s="5" t="inlineStr">
        <is>
          <t>Taxation</t>
        </is>
      </c>
    </row>
    <row r="4">
      <c r="A4" s="3" t="inlineStr">
        <is>
          <t>Tax holiday effect</t>
        </is>
      </c>
      <c r="B4" s="6" t="n">
        <v>-10408</v>
      </c>
      <c r="C4" s="6" t="n">
        <v>-13163</v>
      </c>
      <c r="D4" s="6" t="n">
        <v>622</v>
      </c>
    </row>
    <row r="5">
      <c r="A5" s="3" t="inlineStr">
        <is>
          <t>Basic and diluted benefit per share effect</t>
        </is>
      </c>
      <c r="D5" s="6" t="n">
        <v>0</v>
      </c>
    </row>
    <row r="6">
      <c r="A6" s="3" t="inlineStr">
        <is>
          <t>Basic and diluted benefit per share</t>
        </is>
      </c>
      <c r="B6" s="9" t="n">
        <v>-0.03</v>
      </c>
      <c r="C6" s="9" t="n">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statutory tax rate and effective tax rate (Details) - PRC</t>
        </is>
      </c>
      <c r="B1" s="2" t="inlineStr">
        <is>
          <t>12 Months Ended</t>
        </is>
      </c>
    </row>
    <row r="2">
      <c r="B2" s="2" t="inlineStr">
        <is>
          <t>Dec. 31, 2021</t>
        </is>
      </c>
      <c r="C2" s="2" t="inlineStr">
        <is>
          <t>Dec. 31, 2020</t>
        </is>
      </c>
      <c r="D2" s="2" t="inlineStr">
        <is>
          <t>Dec. 31, 2019</t>
        </is>
      </c>
    </row>
    <row r="3">
      <c r="A3" s="5" t="inlineStr">
        <is>
          <t>Reconciliation of the differences between statutory tax rate and the effective tax rate for China</t>
        </is>
      </c>
    </row>
    <row r="4">
      <c r="A4" s="3" t="inlineStr">
        <is>
          <t>PRC statutory tax rate (as a percent)</t>
        </is>
      </c>
      <c r="B4" s="3" t="inlineStr">
        <is>
          <t>25.00%</t>
        </is>
      </c>
      <c r="C4" s="3" t="inlineStr">
        <is>
          <t>25.00%</t>
        </is>
      </c>
      <c r="D4" s="3" t="inlineStr">
        <is>
          <t>25.00%</t>
        </is>
      </c>
    </row>
    <row r="5">
      <c r="A5" s="3" t="inlineStr">
        <is>
          <t>Effect on tax rates in different tax jurisdiction (as a percent)</t>
        </is>
      </c>
      <c r="B5" s="3" t="inlineStr">
        <is>
          <t>(0.26%)</t>
        </is>
      </c>
      <c r="C5" s="3" t="inlineStr">
        <is>
          <t>(0.44%)</t>
        </is>
      </c>
      <c r="D5" s="3" t="inlineStr">
        <is>
          <t>0.08%</t>
        </is>
      </c>
    </row>
    <row r="6">
      <c r="A6" s="3" t="inlineStr">
        <is>
          <t>Effect on tax holiday (as a percent)</t>
        </is>
      </c>
      <c r="B6" s="3" t="inlineStr">
        <is>
          <t>13.98%</t>
        </is>
      </c>
      <c r="C6" s="3" t="inlineStr">
        <is>
          <t>9.21%</t>
        </is>
      </c>
      <c r="D6" s="3" t="inlineStr">
        <is>
          <t>0.99%</t>
        </is>
      </c>
    </row>
    <row r="7">
      <c r="A7" s="3" t="inlineStr">
        <is>
          <t>Changes in valuation allowance (as a percent)</t>
        </is>
      </c>
      <c r="B7" s="3" t="inlineStr">
        <is>
          <t>6.01%</t>
        </is>
      </c>
      <c r="C7" s="3" t="inlineStr">
        <is>
          <t>(38.91%)</t>
        </is>
      </c>
      <c r="D7" s="3" t="inlineStr">
        <is>
          <t>(16.91%)</t>
        </is>
      </c>
    </row>
    <row r="8">
      <c r="A8" s="3" t="inlineStr">
        <is>
          <t>Permanent book-tax differences-non-deductible expenses (as a percent)</t>
        </is>
      </c>
      <c r="B8" s="3" t="inlineStr">
        <is>
          <t>(106.72%)</t>
        </is>
      </c>
      <c r="C8" s="3" t="inlineStr">
        <is>
          <t>2.27%</t>
        </is>
      </c>
      <c r="D8" s="3" t="inlineStr">
        <is>
          <t>(14.26%)</t>
        </is>
      </c>
    </row>
    <row r="9">
      <c r="A9" s="3" t="inlineStr">
        <is>
          <t>Effective tax rate (as a percent)</t>
        </is>
      </c>
      <c r="B9" s="3" t="inlineStr">
        <is>
          <t>(61.99%)</t>
        </is>
      </c>
      <c r="C9" s="3" t="inlineStr">
        <is>
          <t>(2.87%)</t>
        </is>
      </c>
      <c r="D9" s="3" t="inlineStr">
        <is>
          <t>(5.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Significant Accounting Policies</t>
        </is>
      </c>
    </row>
    <row r="4">
      <c r="A4" s="3" t="inlineStr">
        <is>
          <t>Significant Accounting Policies</t>
        </is>
      </c>
      <c r="B4" s="3" t="inlineStr">
        <is>
          <t>2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the consolidate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assessment for the impairment of long-lived assets, the valuation allowance of deferred tax assets, assessment of impairment of contract cost assets, and the valuation and recognition of share-based compensation. 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2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expenses and other expense, net. e Convenience Translation Translations of balances in the consolidated balance sheets, consolidated statements of comprehensive income/(loss) and consolidated statements of cash flows from RMB into US$ as of and for the year ended December 31, 2021 are solely for the convenience of the readers and were calculated at the rate of US$1.00 = RMB6.3726, representing the noon buying rate in The City of New York for cable transfers of RMB as certified for customs purposes by the Federal Reserve Board on December 30, 2021. No representation is made that the RMB amounts represent or could have been, or could be, converted, realized or settled into US$ at that rate on December 31, 2021,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 ● The Group’s financial instruments include cash and cash equivalents, restricted cash, time deposits, short-term investment, other current assets, accrued expenses. The carrying amounts of the short-term financial instruments approximate their fair value due to their relatively short maturity.. ​ 2 g Cash and cash equivalents The Group considers all highly liquid investments, which are unrestricted as to withdrawal or use, with original maturities of three months or less as cash equivalents. As of December 31, 2020 and 2021, the Group had total balance of RMB17,933 and RMB 20,774 respectively, held in accounts managed by WeChat Pay, Alipay, China Merchants Bank Aggregate Paying Platform, Airwallex and 99bill in connection with the collection of tuition fees online, which have been classified as cash and cash equivalents on the consolidated balance sheets. h Restricted cash Cash that is leg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and cash equivalents and restricted cash balances in the consolidated statements of cash flows. The Group’s restricted cash primarily represents cash temporarily held in banks and is considered legally restricted with the release of the Opinions. The Group uses segregated bank accounts for those restricted cash and cash in the segregated accounts can only be used for the respective purpose as designated. i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income/(loss) during the periods. j Short-term investments Short-term investments include investments in financial instruments with principal at risk and a variable interest rate indexed to market trading price of China Securities 500 Index, the exchange rate of euro against dollar, or performance of underlying assets and investments, all of which are with original maturities of less than 12 months. Such investments are carried at their estimated fair value as of December 31, 2020 and 2021. k Expected credit losses In 2016, the FASB issued ASC Topic 326, which amends previously issued guidance regarding the impairment of financial instruments by creating an impairment model that is based on expected losses. The Group adopted this ASC Topic 326 and several associated ASUs on January 1, 2020 , and it did not have a material impact in retained earnings (accumulated deficit).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No allowance was considered necessary for the receivables as of December 31, 2020 and 2021. 2 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Intangible assets mainly comprise of software, copyrights and trademarks. Intangible assets are recorded at cost less accumulated amortization and impairment,if any, with no residual value. Amortization is computed using the straight-line method over the estimated useful lives of the intangible assets, generally ten years for trademarks and major accounting and ERP software, three years for other software, and three Goodwill Goodwill represents the excess of the purchase price over the fair value of the identifiable assets and liabilities of 91waijiao.com and Kaola Reading Goodwill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s determined to be one reporting unit for goodwill impairment testing. The Group assessed goodwill for impairment in accordance with ASC 2017-04, “Simplifying the Test for Goodwill impairment”, which removes Step 2 of the goodwill impairment test, which requires a hypothetical purchase price allocation. A goodwill impairment charge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impairment for 2021 was RMB10,209. As the changes of regulations of the Chinese government and the material adverse impact of the Alleviating Burden Opinion, the Group evaluates the impairment for the goodwill by comparing reporting unit’s carrying value to and its fair value and written down the net book value of goodwill to zero. 2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 ended December 31, 2021, the Group recognized RMB21,967 impairment losses of intangible assets acquired considering the material adverse impact of the Alleviating Burden Opinion. m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loss). n Revenue recognition Revenues of the Group are mainly generated from providing online English language education services and sales of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Because the validity period of prepaid credit packages is up to 25 months,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 2 Prepaid credit packages Prepaid credit packages for one-on-one lessons typically contain 20 to 360 lesson credits with validity periods from 3 months to 25 months, and with a majority of prepaid credit packages requiring certain number of minimum monthly credit consumptions. Students can book lessons within the validity period, lesson credits are consumed when the lessons are taken or forfeited if the monthly minimum consumption is not met. All one-on-one lessons are taught by foreign teachers before the announcement of the Alleviating Burden Opinion. After the announcement of the Alleviating Burden Opinion, prepaid credit packages for All-round Proficiency small group lessons typically range from approximately one week to twenty-four weeks. Each week, students will have two Revenue from prepaid credit packages is recognized when the lesson credits are consumed or forfeited based on the pre-determined schedule for each class. Learning materials Prior to the accnouncement of the Alleviating Burden Opinion, the Group selles prepaid credit packages that contain a combination of lesson credits and learning materials.Learning materials typically contain two hundred online audio picture books to the K-12 students or twenty-six recorded lessons to adult students. The students can download, read and watch the learning materials in the applications of the Group. Both lesson credits and learning materials in such packages are separate performance obligations, as customers can benefit from each lesson credit and learning materials on its own, and the Group’s promise to deliver each lesson and learning materials to the customer is separately identifiable from other promises in the contract. Package consideration is allocated to each performance obligation at contract inception based on standalone selling price of each performance obligation. For learning materials that have never been sold on a standalone basis, the Group estimates their standalone selling price by reference to the standalone selling price of same type of learning materials in the market. Revenues from learning materials are recognized when the learning materials are made available for students to access. Textbook The student, who has purchased the prepaid credit packages, can exchange the physical textbook with 3 one-on-one lessons of the K-12 prepaid credit packages. The revenue is recognized when the textbook is delivered. Prepaid credits exchanged for third-party goods or services To comply with the Alleviating Burden Opinion, the Group offeres the option to customers to exchange prepaid credits of K-12 one-on-one lessons for prepaid points on third-party platforms, which can be further redeemed for various physical goods or services provided by third-party platforms. The Group is not the principal for these physical goods or services andis not responsible for fulfilling the promise to provide the specified goods or lessons, the revenues from the point exchange are recognized on a net basis upon redemption of the exchanged third party platform prepaid points. Contract Modifications Conversion and exchange of prepaid lesson credits are modifications to the existing contracts. As the new contracts depend on the pricing of the existing contract and are not priced at their standalone selling prices, the remaining goods or services are distinct from the goods or services transferred before the modifications, the Group accounts for these modifications prospectively. To comply with the Alleviating Burden Opinion, the Group has stopped selling prepaid credit packages taught by foreign teachers after July 2021, and offered the option to convert the remaining prepaid credits for one-on-one K-12 lessons to other alternative compliant services, such as one-on-one adult lessons taught by foeign teachers, or the new small class lessons taught by Chinese teachers under the 51 SuYang (51 素养 2 Prepaid membership packages The Group previously sold prepaid membership packages, which ranged from 3 months to 36 months. Students were able to book one lesson per day within their membership period and the package subscription fees were paid in advance. Revenue from prepaid membership packages was recognized on a straight-line basis over the membership period. The Group elects not to adjust the effects of a significant financing component for prepaid membership package with duration of one year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Disaggregation The following table presents the Group’s revenues disaggregated by timing of transfer of services: ​ ​ ​ ​ ​ ​ ​ ​ ​ ​ For the year ended, ​ For the year ended, For the year ended, ​ ​ December 31, 2019 ​ December 31, 2020 ​ December 31, 2021 ​ RMB RMB RMB ​ ​ Total ​ Total ​ Total Revenues from prepaid credit packages ​ 1,464,192 ​ 2,048,014 ​ 2,179,266 —credits for lessons taught by foreign teachers ​ 1,360,188 ​ 1,861,465 ​ 2,012,436 —credits for All-round Proficiency small group lessons ​ — ​ — ​ 33,693 —credits for learning materials ​ 101,248 ​ 166,294 ​ 101,806 — physical textbook ​ 2,756 ​ 20,255 ​ 20,886 —point exchange ​ — ​ — ​ 10,445 Revenues from prepaid membership packages ​ 14,301 6,081 ​ 2,203 Total revenues ​ 1,478,493 2,054,095 ​ 2,181,469 ​ The following table presents the Group’s revenues disaggregated by whether the Group is acting as a principal or agent in providing related goods or services: ​ ​ ​ ​ ​ ​ ​ ​ ​ For the year ended, For the year ended, For the year ended, ​ ​ December 31, 2019 ​ December 31, 2020 ​ December 31, 2021 ​ ​ RMB ​ RMB ​ RMB ​ ​ Total ​ Total ​ Total Gross basis 1,478,493 2,054,095 2,171,024 Net basis — — 10,445 Total revenues 1,478,493 2,054,095 2,181,469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 2 As of December 31, 2021, the balance of capitalized costs of obtaining contracts with customers was RMB12,587. For the year ended December 31, 2019, 2020 and 2021, the Group recognized amortization of RMB142,772, RMB182,134 and RMB216,653 respectively as “Sales and marketing expenses” in its consolidated statements of comprehensive income/(loss). The Group recognizes an impairment loss in profit or loss to the extent that the carrying amount of a contract cost asset exceeds: a. the amount of consideration that the Group has received but not yet recognized as revenue, less b. the costs that relate directly to providing those goods or services and that have not been recognized as expenses. The recoverability of contract cost assets depends on whether the Group can continue to provide lessons delivered by overseas teachers, the refund level subsequent to December 31, 2021, and whether any related considerations would be forfeited. Prior to the implementation of the Alleviating Burden Opinion, the Group offered refunds of course fees subject to timing and other conditions in accordance with the Group’s refund policies. Due to the restrictions imposed by the Alleviating Burden Opinion and other relevant laws and regulations, the Group now offers refunds of non-compliant packages upon request and without additional conditions. The number of refund requests that the Group receives and the amount of refunds could be affected by a number of factors, many of which are beyond the Group’s control. Considering the uncertainties of above factors, the Group recognizes RMB123,835 impairment loss of contract cost assets as “Sales and marketing expenses” in its consolidated statements of comprehensive income/(loss) for the year ended December 31, 2021. No impairment of contract cost assets was recognized for the years ended December 31, 2019 and 2020. Contract liability Contract liability is related to the payments received by the Group in advance from customers representing the Group’s obligations to provide services or transfer learning materials to customers. The Group generally receives contract payments in advance and records the consideration as advances from customers. Given that the Group permits refund of fees corresponding to remaining undelivered services when customers withdraw contracts with the Group, contract liability does not include the amounts that may be refunded in the future if customers withdraw for any remaining undelivered lessons. Prior to the implementation of the Alleviating Burdon Opinion, refund liability was estimated based on the historical refund data and the length of remaining period customers are eligible for refund for each contract at the end of each reporting period. Due to the restrictions imposed by the Alleviating Burden Opinion and the uncertainties of implementation measures, refunds of non-compliant packages may not be limited by the contractual refund period and may be made if requested. The total balance of advance from customer for non-compliant packages at this risk as of December 31, 2021 is RMB1,564,742. Refund liability as of December 31, 2021 represents the best estimate of management under the current regulatory regime, by taking into account of estimated conversion or exchange of the non-compliant package to alternative compliant lessons or product offerings, and continued willingness of students to take the remaining lessons contained in the non-compliant packages. ​ ​ ​ ​ ​ ​ ​ ​ ​ As of ​ ​ December 31, 2019 ​ December 31, 2020 ​ December 31, 2021 ​ RMB RMB RMB Contract liability 2,029,872 ​ 2,529,915 1,466,433 Future output VAT associated with contract liability 121,887 ​ 151,795 87,986 Refund liability 24,255 ​ 35,407 195,453 Deposits from students ​ 10,577 ​ 3,929 ​ 1,471 Advances from students 2,186,591 ​ 2,721,046 1,751,343 ​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1,449,783 of revenues recognized in year ended December 31, 2021 was included in the contract liability balance as of January 1, 2021. No revenue was recognized in the year ended December 31, 2021 from performance obligations satisfied (or partially satisfied) in previous periods. As of December 31, 2021, the aggregate amount of transaction price allocated to unsatisfied performance obligations is RMB1,466,433. These revenues will be recognized at the discretion of customers. ​ 2 o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In 2021, considering the uncertainties as to whether the Group can continue to provide prepaid credit packages delivered by overseas teacher, RMB3,233 of the payment processing fees derived from obtaining prepaid credit packages serviced by forgien teachers, have been impaired and recorded in the Group’s consolidated statements of comprehensive income/(loss).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 p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q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9, 2020 and 2021, the advertising expenses were RMB281,076, RMB372,291and RMB255,814, respectively. r Restructuring cost Considering the adverse impact of the Opinion to the Group’s business, the Group implemented the retrenchment program from June 2021 to December 2021. For the year ended December 31, 2021, RMB85,877 restructuring cost was recognized as general and administrative expenses , mainly arising from layoff expense. s Operating leases The Group adopted the new accounting standard update on leases from Januar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significant financial leases for any of the periods presented. ​ 2 When a lease is termin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CNY (¥) ¥ in Thousands</t>
        </is>
      </c>
      <c r="B1" s="2" t="inlineStr">
        <is>
          <t>Dec. 31, 2021</t>
        </is>
      </c>
      <c r="C1" s="2" t="inlineStr">
        <is>
          <t>Dec. 31, 2020</t>
        </is>
      </c>
      <c r="D1" s="2" t="inlineStr">
        <is>
          <t>Dec. 31, 2019</t>
        </is>
      </c>
    </row>
    <row r="2">
      <c r="A2" s="5" t="inlineStr">
        <is>
          <t>Deferred tax assets,</t>
        </is>
      </c>
    </row>
    <row r="3">
      <c r="A3" s="3" t="inlineStr">
        <is>
          <t>Tax loss carryforwards</t>
        </is>
      </c>
      <c r="B3" s="6" t="n">
        <v>210217</v>
      </c>
      <c r="C3" s="6" t="n">
        <v>175198</v>
      </c>
    </row>
    <row r="4">
      <c r="A4" s="3" t="inlineStr">
        <is>
          <t>Accruals and other liabilities</t>
        </is>
      </c>
      <c r="B4" s="4" t="n">
        <v>1234</v>
      </c>
      <c r="C4" s="4" t="n">
        <v>6414</v>
      </c>
    </row>
    <row r="5">
      <c r="A5" s="3" t="inlineStr">
        <is>
          <t>Advertising expenses carryforwards</t>
        </is>
      </c>
      <c r="B5" s="4" t="n">
        <v>54477</v>
      </c>
      <c r="C5" s="4" t="n">
        <v>83290</v>
      </c>
    </row>
    <row r="6">
      <c r="A6" s="3" t="inlineStr">
        <is>
          <t>Share based compensation</t>
        </is>
      </c>
      <c r="B6" s="4" t="n">
        <v>3461</v>
      </c>
      <c r="C6" s="4" t="n">
        <v>2856</v>
      </c>
    </row>
    <row r="7">
      <c r="A7" s="3" t="inlineStr">
        <is>
          <t>Intra-company intangible assets transfer</t>
        </is>
      </c>
      <c r="B7" s="4" t="n">
        <v>10741</v>
      </c>
      <c r="C7" s="4" t="n">
        <v>11946</v>
      </c>
    </row>
    <row r="8">
      <c r="A8" s="3" t="inlineStr">
        <is>
          <t>Defined benefits liabilities</t>
        </is>
      </c>
      <c r="B8" s="4" t="n">
        <v>239</v>
      </c>
      <c r="C8" s="4" t="n">
        <v>584</v>
      </c>
    </row>
    <row r="9">
      <c r="A9" s="3" t="inlineStr">
        <is>
          <t>Intangible assets impairment</t>
        </is>
      </c>
      <c r="B9" s="4" t="n">
        <v>4173</v>
      </c>
    </row>
    <row r="10">
      <c r="A10" s="3" t="inlineStr">
        <is>
          <t>Total deferred tax assets</t>
        </is>
      </c>
      <c r="B10" s="4" t="n">
        <v>284542</v>
      </c>
      <c r="C10" s="4" t="n">
        <v>280288</v>
      </c>
    </row>
    <row r="11">
      <c r="A11" s="3" t="inlineStr">
        <is>
          <t>Less: Deferred tax liabilities - deferred sales commissions</t>
        </is>
      </c>
      <c r="B11" s="4" t="n">
        <v>-3147</v>
      </c>
      <c r="C11" s="4" t="n">
        <v>-49968</v>
      </c>
    </row>
    <row r="12">
      <c r="A12" s="3" t="inlineStr">
        <is>
          <t>Less: Valuation allowance</t>
        </is>
      </c>
      <c r="B12" s="4" t="n">
        <v>-224527</v>
      </c>
      <c r="C12" s="4" t="n">
        <v>-220052</v>
      </c>
      <c r="D12" s="6" t="n">
        <v>-275633</v>
      </c>
    </row>
    <row r="13">
      <c r="A13" s="3" t="inlineStr">
        <is>
          <t>Total deferred tax assets, net</t>
        </is>
      </c>
      <c r="B13" s="4" t="n">
        <v>56868</v>
      </c>
      <c r="C13" s="6" t="n">
        <v>10268</v>
      </c>
    </row>
    <row r="14">
      <c r="A14" s="5" t="inlineStr">
        <is>
          <t>Tax loss carryforwards</t>
        </is>
      </c>
    </row>
    <row r="15">
      <c r="A15" s="3" t="inlineStr">
        <is>
          <t>Tax loss carryforwards will expire in 2022</t>
        </is>
      </c>
      <c r="B15" s="4" t="n">
        <v>6742</v>
      </c>
    </row>
    <row r="16">
      <c r="A16" s="3" t="inlineStr">
        <is>
          <t>Tax loss carryforwards will expire in 2023</t>
        </is>
      </c>
      <c r="B16" s="4" t="n">
        <v>220631</v>
      </c>
    </row>
    <row r="17">
      <c r="A17" s="3" t="inlineStr">
        <is>
          <t>Tax loss carryforwards will expire in 2024</t>
        </is>
      </c>
      <c r="B17" s="4" t="n">
        <v>44279</v>
      </c>
    </row>
    <row r="18">
      <c r="A18" s="3" t="inlineStr">
        <is>
          <t>Tax loss carryforwards will expire in 2025</t>
        </is>
      </c>
      <c r="B18" s="4" t="n">
        <v>89803</v>
      </c>
    </row>
    <row r="19">
      <c r="A19" s="3" t="inlineStr">
        <is>
          <t>Tax loss carryforwards will expire in 2026</t>
        </is>
      </c>
      <c r="B19" s="6" t="n">
        <v>1965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ation - Movement of Valuation Allowance (Details) - CNY (¥) ¥ in Thousands</t>
        </is>
      </c>
      <c r="B1" s="2" t="inlineStr">
        <is>
          <t>12 Months Ended</t>
        </is>
      </c>
    </row>
    <row r="2">
      <c r="B2" s="2" t="inlineStr">
        <is>
          <t>Dec. 31, 2021</t>
        </is>
      </c>
      <c r="C2" s="2" t="inlineStr">
        <is>
          <t>Dec. 31, 2020</t>
        </is>
      </c>
    </row>
    <row r="3">
      <c r="A3" s="5" t="inlineStr">
        <is>
          <t>Taxation</t>
        </is>
      </c>
    </row>
    <row r="4">
      <c r="A4" s="3" t="inlineStr">
        <is>
          <t>Balance at beginning of the year</t>
        </is>
      </c>
      <c r="B4" s="6" t="n">
        <v>-220052</v>
      </c>
      <c r="C4" s="6" t="n">
        <v>-275633</v>
      </c>
    </row>
    <row r="5">
      <c r="A5" s="3" t="inlineStr">
        <is>
          <t>Provision</t>
        </is>
      </c>
      <c r="B5" s="4" t="n">
        <v>-47367</v>
      </c>
      <c r="C5" s="4" t="n">
        <v>-50258</v>
      </c>
    </row>
    <row r="6">
      <c r="A6" s="3" t="inlineStr">
        <is>
          <t>Current period reversal</t>
        </is>
      </c>
      <c r="B6" s="4" t="n">
        <v>42892</v>
      </c>
      <c r="C6" s="4" t="n">
        <v>105839</v>
      </c>
    </row>
    <row r="7">
      <c r="A7" s="3" t="inlineStr">
        <is>
          <t>Balance at end of the year</t>
        </is>
      </c>
      <c r="B7" s="6" t="n">
        <v>-224527</v>
      </c>
      <c r="C7" s="6" t="n">
        <v>-2200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1" customWidth="1" min="5" max="5"/>
    <col width="30" customWidth="1" min="6" max="6"/>
  </cols>
  <sheetData>
    <row r="1">
      <c r="A1" s="1" t="inlineStr">
        <is>
          <t>Ordinary shares (Details) $ / shares in Units, ¥ in Thousands, $ in Thousands</t>
        </is>
      </c>
      <c r="B1" s="2" t="inlineStr">
        <is>
          <t>Jun. 04, 2020CNY (¥)shares</t>
        </is>
      </c>
      <c r="C1" s="2" t="inlineStr">
        <is>
          <t>Jun. 04, 2020USD ($)$ / sharesshares</t>
        </is>
      </c>
      <c r="D1" s="2" t="inlineStr">
        <is>
          <t>Dec. 31, 2021$ / sharesshares</t>
        </is>
      </c>
      <c r="E1" s="2" t="inlineStr">
        <is>
          <t>Dec. 31, 2020CNY (¥)</t>
        </is>
      </c>
      <c r="F1" s="2" t="inlineStr">
        <is>
          <t>Dec. 31, 2020$ / sharesshares</t>
        </is>
      </c>
    </row>
    <row r="2">
      <c r="A2" s="5" t="inlineStr">
        <is>
          <t>Ordinary shares</t>
        </is>
      </c>
    </row>
    <row r="3">
      <c r="A3" s="3" t="inlineStr">
        <is>
          <t>Redesignation or conversion ratio adopted for conversion of ordinary shares into Class B shares prior to the completion of the IPO</t>
        </is>
      </c>
      <c r="D3" s="4" t="n">
        <v>1</v>
      </c>
    </row>
    <row r="4">
      <c r="A4" s="3" t="inlineStr">
        <is>
          <t>Follow-on public offering | ¥</t>
        </is>
      </c>
      <c r="E4" s="6" t="n">
        <v>39897</v>
      </c>
    </row>
    <row r="5">
      <c r="A5" s="3" t="inlineStr">
        <is>
          <t>Ordinary shares authorized</t>
        </is>
      </c>
      <c r="D5" s="4" t="n">
        <v>1500000000</v>
      </c>
      <c r="F5" s="4" t="n">
        <v>1500000000</v>
      </c>
    </row>
    <row r="6">
      <c r="A6" s="3" t="inlineStr">
        <is>
          <t>Ordinary shares, par value (in dollars per share) | $ / shares</t>
        </is>
      </c>
      <c r="D6" s="8" t="n">
        <v>0.0001</v>
      </c>
      <c r="F6" s="8" t="n">
        <v>0.0001</v>
      </c>
    </row>
    <row r="7">
      <c r="A7" s="3" t="inlineStr">
        <is>
          <t>Ordinary shares issued</t>
        </is>
      </c>
      <c r="D7" s="4" t="n">
        <v>337489751</v>
      </c>
      <c r="F7" s="4" t="n">
        <v>325733064</v>
      </c>
    </row>
    <row r="8">
      <c r="A8" s="3" t="inlineStr">
        <is>
          <t>Ordinary shares outstanding</t>
        </is>
      </c>
      <c r="D8" s="4" t="n">
        <v>333581801</v>
      </c>
      <c r="F8" s="4" t="n">
        <v>323640564</v>
      </c>
    </row>
    <row r="9">
      <c r="A9" s="3" t="inlineStr">
        <is>
          <t>Follow on Offering [Member]</t>
        </is>
      </c>
    </row>
    <row r="10">
      <c r="A10" s="5" t="inlineStr">
        <is>
          <t>Ordinary shares</t>
        </is>
      </c>
    </row>
    <row r="11">
      <c r="A11" s="3" t="inlineStr">
        <is>
          <t>Follow-on public offering | $</t>
        </is>
      </c>
      <c r="C11" s="7" t="n">
        <v>6216</v>
      </c>
    </row>
    <row r="12">
      <c r="A12" s="3" t="inlineStr">
        <is>
          <t>Class A ordinary shares</t>
        </is>
      </c>
    </row>
    <row r="13">
      <c r="A13" s="5" t="inlineStr">
        <is>
          <t>Ordinary shares</t>
        </is>
      </c>
    </row>
    <row r="14">
      <c r="A14" s="3" t="inlineStr">
        <is>
          <t>Follow-on public offering | ¥</t>
        </is>
      </c>
      <c r="B14" s="6" t="n">
        <v>44004</v>
      </c>
    </row>
    <row r="15">
      <c r="A15" s="3" t="inlineStr">
        <is>
          <t>Ordinary shares authorized</t>
        </is>
      </c>
      <c r="D15" s="4" t="n">
        <v>1000000000</v>
      </c>
      <c r="F15" s="4" t="n">
        <v>1000000000</v>
      </c>
    </row>
    <row r="16">
      <c r="A16" s="3" t="inlineStr">
        <is>
          <t>Ordinary shares, par value (in dollars per share) | $ / shares</t>
        </is>
      </c>
      <c r="D16" s="8" t="n">
        <v>0.0001</v>
      </c>
      <c r="F16" s="8" t="n">
        <v>0.0001</v>
      </c>
    </row>
    <row r="17">
      <c r="A17" s="3" t="inlineStr">
        <is>
          <t>Ordinary shares issued</t>
        </is>
      </c>
      <c r="D17" s="4" t="n">
        <v>233882749</v>
      </c>
      <c r="F17" s="4" t="n">
        <v>196045898</v>
      </c>
    </row>
    <row r="18">
      <c r="A18" s="3" t="inlineStr">
        <is>
          <t>Ordinary shares outstanding</t>
        </is>
      </c>
      <c r="D18" s="4" t="n">
        <v>229974799</v>
      </c>
      <c r="F18" s="4" t="n">
        <v>193953398</v>
      </c>
    </row>
    <row r="19">
      <c r="A19" s="3" t="inlineStr">
        <is>
          <t>Class A ordinary shares | Follow on Offering [Member]</t>
        </is>
      </c>
    </row>
    <row r="20">
      <c r="A20" s="5" t="inlineStr">
        <is>
          <t>Ordinary shares</t>
        </is>
      </c>
    </row>
    <row r="21">
      <c r="A21" s="3" t="inlineStr">
        <is>
          <t>Follow-on public offering (in shares)</t>
        </is>
      </c>
      <c r="B21" s="4" t="n">
        <v>4907100</v>
      </c>
      <c r="C21" s="4" t="n">
        <v>4907100</v>
      </c>
    </row>
    <row r="22">
      <c r="A22" s="3" t="inlineStr">
        <is>
          <t>Shares price (in dollars per share) | $ / shares</t>
        </is>
      </c>
      <c r="C22" s="10" t="n">
        <v>1.27</v>
      </c>
    </row>
    <row r="23">
      <c r="A23" s="3" t="inlineStr">
        <is>
          <t>Class B ordinary shares</t>
        </is>
      </c>
    </row>
    <row r="24">
      <c r="A24" s="5" t="inlineStr">
        <is>
          <t>Ordinary shares</t>
        </is>
      </c>
    </row>
    <row r="25">
      <c r="A25" s="3" t="inlineStr">
        <is>
          <t>Ordinary shares authorized</t>
        </is>
      </c>
      <c r="D25" s="4" t="n">
        <v>350000000</v>
      </c>
      <c r="F25" s="4" t="n">
        <v>350000000</v>
      </c>
    </row>
    <row r="26">
      <c r="A26" s="3" t="inlineStr">
        <is>
          <t>Ordinary shares, par value (in dollars per share) | $ / shares</t>
        </is>
      </c>
      <c r="D26" s="8" t="n">
        <v>0.0001</v>
      </c>
      <c r="F26" s="8" t="n">
        <v>0.0001</v>
      </c>
    </row>
    <row r="27">
      <c r="A27" s="3" t="inlineStr">
        <is>
          <t>Ordinary shares issued</t>
        </is>
      </c>
      <c r="D27" s="4" t="n">
        <v>103607002</v>
      </c>
      <c r="F27" s="4" t="n">
        <v>129687166</v>
      </c>
    </row>
    <row r="28">
      <c r="A28" s="3" t="inlineStr">
        <is>
          <t>Ordinary shares outstanding</t>
        </is>
      </c>
      <c r="D28" s="4" t="n">
        <v>103607002</v>
      </c>
      <c r="F28" s="4" t="n">
        <v>129687166</v>
      </c>
    </row>
    <row r="29">
      <c r="A29" s="3" t="inlineStr">
        <is>
          <t>Ordinary shares to be designated</t>
        </is>
      </c>
    </row>
    <row r="30">
      <c r="A30" s="5" t="inlineStr">
        <is>
          <t>Ordinary shares</t>
        </is>
      </c>
    </row>
    <row r="31">
      <c r="A31" s="3" t="inlineStr">
        <is>
          <t>Ordinary shares authorized</t>
        </is>
      </c>
      <c r="D31" s="4" t="n">
        <v>150000000</v>
      </c>
      <c r="F31" s="4" t="n">
        <v>150000000</v>
      </c>
    </row>
    <row r="32">
      <c r="A32" s="3" t="inlineStr">
        <is>
          <t>Ordinary shares, par value (in dollars per share) | $ / shares</t>
        </is>
      </c>
      <c r="D32" s="8" t="n">
        <v>0.0001</v>
      </c>
      <c r="F32" s="8" t="n">
        <v>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Share-based Compensation - General (Details) ¥ in Thousands, $ in Thousands</t>
        </is>
      </c>
      <c r="B1" s="2" t="inlineStr">
        <is>
          <t>12 Months Ended</t>
        </is>
      </c>
    </row>
    <row r="2">
      <c r="B2" s="2" t="inlineStr">
        <is>
          <t>Dec. 31, 2021CNY (¥)itemshares</t>
        </is>
      </c>
      <c r="C2" s="2" t="inlineStr">
        <is>
          <t>Dec. 31, 2021USD ($)itemshares</t>
        </is>
      </c>
      <c r="D2" s="2" t="inlineStr">
        <is>
          <t>Dec. 31, 2020CNY (¥)</t>
        </is>
      </c>
      <c r="E2" s="2" t="inlineStr">
        <is>
          <t>Dec. 31, 2019CNY (¥)</t>
        </is>
      </c>
    </row>
    <row r="3">
      <c r="A3" s="5" t="inlineStr">
        <is>
          <t>Share-based Compensation</t>
        </is>
      </c>
    </row>
    <row r="4">
      <c r="A4" s="3" t="inlineStr">
        <is>
          <t>Share-based compensation expenses</t>
        </is>
      </c>
      <c r="B4" s="6" t="n">
        <v>27050</v>
      </c>
      <c r="C4" s="7" t="n">
        <v>4245</v>
      </c>
      <c r="D4" s="6" t="n">
        <v>26734</v>
      </c>
      <c r="E4" s="6" t="n">
        <v>16732</v>
      </c>
    </row>
    <row r="5">
      <c r="A5" s="3" t="inlineStr">
        <is>
          <t>Unrecognized compensation cost | ¥</t>
        </is>
      </c>
      <c r="B5" s="6" t="n">
        <v>10220</v>
      </c>
    </row>
    <row r="6">
      <c r="A6" s="3" t="inlineStr">
        <is>
          <t>Period of recognition of compensation cost</t>
        </is>
      </c>
      <c r="B6" s="3" t="inlineStr">
        <is>
          <t>1 year 8 months 15 days</t>
        </is>
      </c>
      <c r="C6" s="3" t="inlineStr">
        <is>
          <t>1 year 8 months 15 days</t>
        </is>
      </c>
    </row>
    <row r="7">
      <c r="A7" s="3" t="inlineStr">
        <is>
          <t>Class A ordinary shares</t>
        </is>
      </c>
    </row>
    <row r="8">
      <c r="A8" s="5" t="inlineStr">
        <is>
          <t>Share-based Compensation</t>
        </is>
      </c>
    </row>
    <row r="9">
      <c r="A9" s="3" t="inlineStr">
        <is>
          <t>Shares reserved for future issuance (as a percent)</t>
        </is>
      </c>
      <c r="B9" s="3" t="inlineStr">
        <is>
          <t>1.50%</t>
        </is>
      </c>
      <c r="C9" s="3" t="inlineStr">
        <is>
          <t>1.50%</t>
        </is>
      </c>
    </row>
    <row r="10">
      <c r="A10" s="3" t="inlineStr">
        <is>
          <t>Class A ordinary shares | Pre-IPO Plans</t>
        </is>
      </c>
    </row>
    <row r="11">
      <c r="A11" s="5" t="inlineStr">
        <is>
          <t>Share-based Compensation</t>
        </is>
      </c>
    </row>
    <row r="12">
      <c r="A12" s="3" t="inlineStr">
        <is>
          <t>Shares authorized to grant (in shares)</t>
        </is>
      </c>
      <c r="B12" s="4" t="n">
        <v>36229922</v>
      </c>
    </row>
    <row r="13">
      <c r="A13" s="3" t="inlineStr">
        <is>
          <t>Class A ordinary shares | 2016 Plan</t>
        </is>
      </c>
    </row>
    <row r="14">
      <c r="A14" s="5" t="inlineStr">
        <is>
          <t>Share-based Compensation</t>
        </is>
      </c>
    </row>
    <row r="15">
      <c r="A15" s="3" t="inlineStr">
        <is>
          <t>Shares authorized to grant (in shares)</t>
        </is>
      </c>
      <c r="B15" s="4" t="n">
        <v>4600000</v>
      </c>
    </row>
    <row r="16">
      <c r="A16" s="3" t="inlineStr">
        <is>
          <t>Number of shares available after consideration and other changes</t>
        </is>
      </c>
      <c r="B16" s="4" t="n">
        <v>24103195</v>
      </c>
      <c r="C16" s="4" t="n">
        <v>24103195</v>
      </c>
    </row>
    <row r="17">
      <c r="A17" s="3" t="inlineStr">
        <is>
          <t>Employee stock option</t>
        </is>
      </c>
    </row>
    <row r="18">
      <c r="A18" s="5" t="inlineStr">
        <is>
          <t>Share-based Compensation</t>
        </is>
      </c>
    </row>
    <row r="19">
      <c r="A19" s="3" t="inlineStr">
        <is>
          <t>Contractual term (in years)</t>
        </is>
      </c>
      <c r="B19" s="3" t="inlineStr">
        <is>
          <t>10 years</t>
        </is>
      </c>
      <c r="C19" s="3" t="inlineStr">
        <is>
          <t>10 years</t>
        </is>
      </c>
    </row>
    <row r="20">
      <c r="A20" s="3" t="inlineStr">
        <is>
          <t>Employee stock option | Pre-IPO Plans | Minimum</t>
        </is>
      </c>
    </row>
    <row r="21">
      <c r="A21" s="5" t="inlineStr">
        <is>
          <t>Share-based Compensation</t>
        </is>
      </c>
    </row>
    <row r="22">
      <c r="A22" s="3" t="inlineStr">
        <is>
          <t>Continuous service period (in years)</t>
        </is>
      </c>
      <c r="B22" s="3" t="inlineStr">
        <is>
          <t>3 years</t>
        </is>
      </c>
      <c r="C22" s="3" t="inlineStr">
        <is>
          <t>3 years</t>
        </is>
      </c>
    </row>
    <row r="23">
      <c r="A23" s="3" t="inlineStr">
        <is>
          <t>Employee stock option | Pre-IPO Plans | Maximum</t>
        </is>
      </c>
    </row>
    <row r="24">
      <c r="A24" s="5" t="inlineStr">
        <is>
          <t>Share-based Compensation</t>
        </is>
      </c>
    </row>
    <row r="25">
      <c r="A25" s="3" t="inlineStr">
        <is>
          <t>Continuous service period (in years)</t>
        </is>
      </c>
      <c r="B25" s="3" t="inlineStr">
        <is>
          <t>4 years</t>
        </is>
      </c>
      <c r="C25" s="3" t="inlineStr">
        <is>
          <t>4 years</t>
        </is>
      </c>
    </row>
    <row r="26">
      <c r="A26" s="3" t="inlineStr">
        <is>
          <t>Employee stock option | Schedule A | Pre-IPO Plans | Vesting second anniversary</t>
        </is>
      </c>
    </row>
    <row r="27">
      <c r="A27" s="5" t="inlineStr">
        <is>
          <t>Share-based Compensation</t>
        </is>
      </c>
    </row>
    <row r="28">
      <c r="A28" s="3" t="inlineStr">
        <is>
          <t>Vesting percentage (as a percent)</t>
        </is>
      </c>
      <c r="B28" s="3" t="inlineStr">
        <is>
          <t>50.00%</t>
        </is>
      </c>
      <c r="C28" s="3" t="inlineStr">
        <is>
          <t>50.00%</t>
        </is>
      </c>
    </row>
    <row r="29">
      <c r="A29" s="3" t="inlineStr">
        <is>
          <t>Vesting period</t>
        </is>
      </c>
      <c r="B29" s="3" t="inlineStr">
        <is>
          <t>2 years</t>
        </is>
      </c>
      <c r="C29" s="3" t="inlineStr">
        <is>
          <t>2 years</t>
        </is>
      </c>
    </row>
    <row r="30">
      <c r="A30" s="3" t="inlineStr">
        <is>
          <t>Employee stock option | Schedule A | Pre-IPO Plans | Vesting in third anniversary</t>
        </is>
      </c>
    </row>
    <row r="31">
      <c r="A31" s="5" t="inlineStr">
        <is>
          <t>Share-based Compensation</t>
        </is>
      </c>
    </row>
    <row r="32">
      <c r="A32" s="3" t="inlineStr">
        <is>
          <t>Vesting percentage (as a percent)</t>
        </is>
      </c>
      <c r="B32" s="3" t="inlineStr">
        <is>
          <t>25.00%</t>
        </is>
      </c>
      <c r="C32" s="3" t="inlineStr">
        <is>
          <t>25.00%</t>
        </is>
      </c>
    </row>
    <row r="33">
      <c r="A33" s="3" t="inlineStr">
        <is>
          <t>Vesting period</t>
        </is>
      </c>
      <c r="B33" s="3" t="inlineStr">
        <is>
          <t>3 years</t>
        </is>
      </c>
      <c r="C33" s="3" t="inlineStr">
        <is>
          <t>3 years</t>
        </is>
      </c>
    </row>
    <row r="34">
      <c r="A34" s="3" t="inlineStr">
        <is>
          <t>Employee stock option | Schedule A | Pre-IPO Plans | Vesting in fourth anniversary</t>
        </is>
      </c>
    </row>
    <row r="35">
      <c r="A35" s="5" t="inlineStr">
        <is>
          <t>Share-based Compensation</t>
        </is>
      </c>
    </row>
    <row r="36">
      <c r="A36" s="3" t="inlineStr">
        <is>
          <t>Vesting percentage (as a percent)</t>
        </is>
      </c>
      <c r="B36" s="3" t="inlineStr">
        <is>
          <t>25.00%</t>
        </is>
      </c>
      <c r="C36" s="3" t="inlineStr">
        <is>
          <t>25.00%</t>
        </is>
      </c>
    </row>
    <row r="37">
      <c r="A37" s="3" t="inlineStr">
        <is>
          <t>Vesting period</t>
        </is>
      </c>
      <c r="B37" s="3" t="inlineStr">
        <is>
          <t>4 years</t>
        </is>
      </c>
      <c r="C37" s="3" t="inlineStr">
        <is>
          <t>4 years</t>
        </is>
      </c>
    </row>
    <row r="38">
      <c r="A38" s="3" t="inlineStr">
        <is>
          <t>Employee stock option | Schedule B | Pre-IPO Plans</t>
        </is>
      </c>
    </row>
    <row r="39">
      <c r="A39" s="5" t="inlineStr">
        <is>
          <t>Share-based Compensation</t>
        </is>
      </c>
    </row>
    <row r="40">
      <c r="A40" s="3" t="inlineStr">
        <is>
          <t>Vesting period</t>
        </is>
      </c>
      <c r="B40" s="3" t="inlineStr">
        <is>
          <t>4 years</t>
        </is>
      </c>
      <c r="C40" s="3" t="inlineStr">
        <is>
          <t>4 years</t>
        </is>
      </c>
    </row>
    <row r="41">
      <c r="A41" s="3" t="inlineStr">
        <is>
          <t>Vesting at each anniversary (as a percent)</t>
        </is>
      </c>
      <c r="B41" s="3" t="inlineStr">
        <is>
          <t>25.00%</t>
        </is>
      </c>
      <c r="C41" s="3" t="inlineStr">
        <is>
          <t>25.00%</t>
        </is>
      </c>
    </row>
    <row r="42">
      <c r="A42" s="3" t="inlineStr">
        <is>
          <t>Employee stock option | Schedule C | Pre-IPO Plans</t>
        </is>
      </c>
    </row>
    <row r="43">
      <c r="A43" s="5" t="inlineStr">
        <is>
          <t>Share-based Compensation</t>
        </is>
      </c>
    </row>
    <row r="44">
      <c r="A44" s="3" t="inlineStr">
        <is>
          <t>Vesting period</t>
        </is>
      </c>
      <c r="B44" s="3" t="inlineStr">
        <is>
          <t>3 years</t>
        </is>
      </c>
      <c r="C44" s="3" t="inlineStr">
        <is>
          <t>3 years</t>
        </is>
      </c>
    </row>
    <row r="45">
      <c r="A45" s="3" t="inlineStr">
        <is>
          <t>Vesting at each anniversary (as a percent)</t>
        </is>
      </c>
      <c r="B45" s="3" t="inlineStr">
        <is>
          <t>33.00%</t>
        </is>
      </c>
      <c r="C45" s="3" t="inlineStr">
        <is>
          <t>33.00%</t>
        </is>
      </c>
    </row>
    <row r="46">
      <c r="A46" s="3" t="inlineStr">
        <is>
          <t>RSUs | 2016 Plan | Minimum</t>
        </is>
      </c>
    </row>
    <row r="47">
      <c r="A47" s="5" t="inlineStr">
        <is>
          <t>Share-based Compensation</t>
        </is>
      </c>
    </row>
    <row r="48">
      <c r="A48" s="3" t="inlineStr">
        <is>
          <t>Number of vesting schedules | item</t>
        </is>
      </c>
      <c r="B48" s="4" t="n">
        <v>1</v>
      </c>
      <c r="C48" s="4" t="n">
        <v>1</v>
      </c>
    </row>
    <row r="49">
      <c r="A49" s="3" t="inlineStr">
        <is>
          <t>Vesting period</t>
        </is>
      </c>
      <c r="B49" s="3" t="inlineStr">
        <is>
          <t>2 years</t>
        </is>
      </c>
      <c r="C49" s="3" t="inlineStr">
        <is>
          <t>2 years</t>
        </is>
      </c>
    </row>
    <row r="50">
      <c r="A50" s="3" t="inlineStr">
        <is>
          <t>RSUs | 2016 Plan | Maximum</t>
        </is>
      </c>
    </row>
    <row r="51">
      <c r="A51" s="5" t="inlineStr">
        <is>
          <t>Share-based Compensation</t>
        </is>
      </c>
    </row>
    <row r="52">
      <c r="A52" s="3" t="inlineStr">
        <is>
          <t>Number of vesting schedules | item</t>
        </is>
      </c>
      <c r="B52" s="4" t="n">
        <v>4</v>
      </c>
      <c r="C52" s="4" t="n">
        <v>4</v>
      </c>
    </row>
    <row r="53">
      <c r="A53" s="3" t="inlineStr">
        <is>
          <t>Vesting period</t>
        </is>
      </c>
      <c r="B53" s="3" t="inlineStr">
        <is>
          <t>4 years</t>
        </is>
      </c>
      <c r="C53" s="3" t="inlineStr">
        <is>
          <t>4 years</t>
        </is>
      </c>
    </row>
    <row r="54">
      <c r="A54" s="3" t="inlineStr">
        <is>
          <t>RSUs | Schedule D | 2016 Plan | Vesting second anniversary | Maximum</t>
        </is>
      </c>
    </row>
    <row r="55">
      <c r="A55" s="5" t="inlineStr">
        <is>
          <t>Share-based Compensation</t>
        </is>
      </c>
    </row>
    <row r="56">
      <c r="A56" s="3" t="inlineStr">
        <is>
          <t>Vesting at each anniversary (as a percent)</t>
        </is>
      </c>
      <c r="B56" s="3" t="inlineStr">
        <is>
          <t>50.00%</t>
        </is>
      </c>
      <c r="C56" s="3" t="inlineStr">
        <is>
          <t>50.00%</t>
        </is>
      </c>
    </row>
    <row r="57">
      <c r="A57" s="3" t="inlineStr">
        <is>
          <t>RSUs | Schedule D | 2016 Plan | Vest at third and fourth anniversary | Minimum</t>
        </is>
      </c>
    </row>
    <row r="58">
      <c r="A58" s="5" t="inlineStr">
        <is>
          <t>Share-based Compensation</t>
        </is>
      </c>
    </row>
    <row r="59">
      <c r="A59" s="3" t="inlineStr">
        <is>
          <t>Vesting at each anniversary (as a percent)</t>
        </is>
      </c>
      <c r="B59" s="3" t="inlineStr">
        <is>
          <t>25.00%</t>
        </is>
      </c>
      <c r="C59" s="3" t="inlineStr">
        <is>
          <t>25.00%</t>
        </is>
      </c>
    </row>
    <row r="60">
      <c r="A60" s="3" t="inlineStr">
        <is>
          <t>RSUs | Schedule E | 2016 Plan</t>
        </is>
      </c>
    </row>
    <row r="61">
      <c r="A61" s="5" t="inlineStr">
        <is>
          <t>Share-based Compensation</t>
        </is>
      </c>
    </row>
    <row r="62">
      <c r="A62" s="3" t="inlineStr">
        <is>
          <t>Vesting each quarter (as a percent)</t>
        </is>
      </c>
      <c r="B62" s="3" t="inlineStr">
        <is>
          <t>6.25%</t>
        </is>
      </c>
      <c r="C62" s="3" t="inlineStr">
        <is>
          <t>6.25%</t>
        </is>
      </c>
    </row>
    <row r="63">
      <c r="A63" s="3" t="inlineStr">
        <is>
          <t>RSUs | Schedule F | 2016 Plan</t>
        </is>
      </c>
    </row>
    <row r="64">
      <c r="A64" s="5" t="inlineStr">
        <is>
          <t>Share-based Compensation</t>
        </is>
      </c>
    </row>
    <row r="65">
      <c r="A65" s="3" t="inlineStr">
        <is>
          <t>Vesting period</t>
        </is>
      </c>
      <c r="B65" s="3" t="inlineStr">
        <is>
          <t>4 years</t>
        </is>
      </c>
      <c r="C65" s="3" t="inlineStr">
        <is>
          <t>4 years</t>
        </is>
      </c>
    </row>
    <row r="66">
      <c r="A66" s="3" t="inlineStr">
        <is>
          <t>Vesting at each anniversary (as a percent)</t>
        </is>
      </c>
      <c r="B66" s="3" t="inlineStr">
        <is>
          <t>25.00%</t>
        </is>
      </c>
      <c r="C66" s="3" t="inlineStr">
        <is>
          <t>25.00%</t>
        </is>
      </c>
    </row>
    <row r="67">
      <c r="A67" s="3" t="inlineStr">
        <is>
          <t>RSUs | Schedule G | 2016 Plan</t>
        </is>
      </c>
    </row>
    <row r="68">
      <c r="A68" s="5" t="inlineStr">
        <is>
          <t>Share-based Compensation</t>
        </is>
      </c>
    </row>
    <row r="69">
      <c r="A69" s="3" t="inlineStr">
        <is>
          <t>Vesting period</t>
        </is>
      </c>
      <c r="B69" s="3" t="inlineStr">
        <is>
          <t>2 years</t>
        </is>
      </c>
      <c r="C69" s="3" t="inlineStr">
        <is>
          <t>2 years</t>
        </is>
      </c>
    </row>
    <row r="70">
      <c r="A70" s="3" t="inlineStr">
        <is>
          <t>Vesting at each anniversary (as a percent)</t>
        </is>
      </c>
      <c r="B70" s="3" t="inlineStr">
        <is>
          <t>50.00%</t>
        </is>
      </c>
      <c r="C70" s="3" t="inlineStr">
        <is>
          <t>50.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24" customWidth="1" min="4" max="4"/>
  </cols>
  <sheetData>
    <row r="1">
      <c r="A1" s="1" t="inlineStr">
        <is>
          <t>Share-based Compensation - Valuation (Details) - Employee stock option</t>
        </is>
      </c>
      <c r="B1" s="2" t="inlineStr">
        <is>
          <t>12 Months Ended</t>
        </is>
      </c>
    </row>
    <row r="2">
      <c r="B2" s="2" t="inlineStr">
        <is>
          <t>Dec. 31, 2021</t>
        </is>
      </c>
      <c r="C2" s="2" t="inlineStr">
        <is>
          <t>Dec. 31, 2020</t>
        </is>
      </c>
      <c r="D2" s="2" t="inlineStr">
        <is>
          <t>Dec. 31, 2019</t>
        </is>
      </c>
    </row>
    <row r="3">
      <c r="A3" s="5" t="inlineStr">
        <is>
          <t>Stock options:</t>
        </is>
      </c>
    </row>
    <row r="4">
      <c r="A4" s="3" t="inlineStr">
        <is>
          <t>Expected volatility, minimum (as a percent)</t>
        </is>
      </c>
      <c r="B4" s="3" t="inlineStr">
        <is>
          <t>57.70%</t>
        </is>
      </c>
      <c r="C4" s="3" t="inlineStr">
        <is>
          <t>51.00%</t>
        </is>
      </c>
      <c r="D4" s="3" t="inlineStr">
        <is>
          <t>48.10%</t>
        </is>
      </c>
    </row>
    <row r="5">
      <c r="A5" s="3" t="inlineStr">
        <is>
          <t>Expected volatility, maximum (as a percent)</t>
        </is>
      </c>
      <c r="B5" s="3" t="inlineStr">
        <is>
          <t>59.40%</t>
        </is>
      </c>
      <c r="C5" s="3" t="inlineStr">
        <is>
          <t>58.00%</t>
        </is>
      </c>
      <c r="D5" s="3" t="inlineStr">
        <is>
          <t>51.00%</t>
        </is>
      </c>
    </row>
    <row r="6">
      <c r="A6" s="3" t="inlineStr">
        <is>
          <t>Minimum</t>
        </is>
      </c>
    </row>
    <row r="7">
      <c r="A7" s="5" t="inlineStr">
        <is>
          <t>Stock options:</t>
        </is>
      </c>
    </row>
    <row r="8">
      <c r="A8" s="3" t="inlineStr">
        <is>
          <t>Contractual term (in years)</t>
        </is>
      </c>
      <c r="B8" s="3" t="inlineStr">
        <is>
          <t>10 years</t>
        </is>
      </c>
      <c r="C8" s="3" t="inlineStr">
        <is>
          <t>10 years</t>
        </is>
      </c>
      <c r="D8" s="3" t="inlineStr">
        <is>
          <t>9 years 11 months 1 day</t>
        </is>
      </c>
    </row>
    <row r="9">
      <c r="A9" s="3" t="inlineStr">
        <is>
          <t>Exercise multiple</t>
        </is>
      </c>
      <c r="B9" s="12" t="n">
        <v>2.2</v>
      </c>
      <c r="C9" s="12" t="n">
        <v>2.2</v>
      </c>
      <c r="D9" s="12" t="n">
        <v>2.2</v>
      </c>
    </row>
    <row r="10">
      <c r="A10" s="3" t="inlineStr">
        <is>
          <t>Risk-free interest rate, minimum (per annum)</t>
        </is>
      </c>
      <c r="B10" s="3" t="inlineStr">
        <is>
          <t>1.45%</t>
        </is>
      </c>
      <c r="C10" s="3" t="inlineStr">
        <is>
          <t>0.66%</t>
        </is>
      </c>
      <c r="D10" s="3" t="inlineStr">
        <is>
          <t>1.68%</t>
        </is>
      </c>
    </row>
    <row r="11">
      <c r="A11" s="3" t="inlineStr">
        <is>
          <t>Maximum</t>
        </is>
      </c>
    </row>
    <row r="12">
      <c r="A12" s="5" t="inlineStr">
        <is>
          <t>Stock options:</t>
        </is>
      </c>
    </row>
    <row r="13">
      <c r="A13" s="3" t="inlineStr">
        <is>
          <t>Contractual term (in years)</t>
        </is>
      </c>
      <c r="B13" s="3" t="inlineStr">
        <is>
          <t>10 years</t>
        </is>
      </c>
      <c r="C13" s="3" t="inlineStr">
        <is>
          <t>10 years</t>
        </is>
      </c>
      <c r="D13" s="3" t="inlineStr">
        <is>
          <t>10 years</t>
        </is>
      </c>
    </row>
    <row r="14">
      <c r="A14" s="3" t="inlineStr">
        <is>
          <t>Exercise multiple</t>
        </is>
      </c>
      <c r="B14" s="12" t="n">
        <v>2.8</v>
      </c>
      <c r="C14" s="12" t="n">
        <v>2.8</v>
      </c>
      <c r="D14" s="12" t="n">
        <v>2.8</v>
      </c>
    </row>
    <row r="15">
      <c r="A15" s="3" t="inlineStr">
        <is>
          <t>Risk-free interest rate, maximum (per annum)</t>
        </is>
      </c>
      <c r="B15" s="3" t="inlineStr">
        <is>
          <t>1.87%</t>
        </is>
      </c>
      <c r="C15" s="3" t="inlineStr">
        <is>
          <t>1.92%</t>
        </is>
      </c>
      <c r="D15" s="3" t="inlineStr">
        <is>
          <t>2.69%</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37" customWidth="1" min="5" max="5"/>
    <col width="37" customWidth="1" min="6" max="6"/>
    <col width="37" customWidth="1" min="7" max="7"/>
    <col width="27" customWidth="1" min="8" max="8"/>
    <col width="21" customWidth="1" min="9" max="9"/>
    <col width="21" customWidth="1" min="10" max="10"/>
  </cols>
  <sheetData>
    <row r="1">
      <c r="A1" s="1" t="inlineStr">
        <is>
          <t>Share-based Compensation - Activity (Details) - Pre-IPO Plans ¥ / shares in Units, $ / shares in Units, ¥ in Thousands, $ in Thousands</t>
        </is>
      </c>
      <c r="B1" s="2" t="inlineStr">
        <is>
          <t>12 Months Ended</t>
        </is>
      </c>
    </row>
    <row r="2">
      <c r="B2" s="2" t="inlineStr">
        <is>
          <t>Dec. 31, 2021USD ($)$ / sharesshares</t>
        </is>
      </c>
      <c r="C2" s="2" t="inlineStr">
        <is>
          <t>Dec. 31, 2021USD ($)¥ / shares$ / sharesshares</t>
        </is>
      </c>
      <c r="D2" s="2" t="inlineStr">
        <is>
          <t>Dec. 31, 2020USD ($)$ / sharesshares</t>
        </is>
      </c>
      <c r="E2" s="2" t="inlineStr">
        <is>
          <t>Dec. 31, 2020USD ($)¥ / sharesshares</t>
        </is>
      </c>
      <c r="F2" s="2" t="inlineStr">
        <is>
          <t>Dec. 31, 2019USD ($)$ / sharesshares</t>
        </is>
      </c>
      <c r="G2" s="2" t="inlineStr">
        <is>
          <t>Dec. 31, 2019USD ($)¥ / sharesshares</t>
        </is>
      </c>
      <c r="H2" s="2" t="inlineStr">
        <is>
          <t>Dec. 31, 2021CNY (¥)shares</t>
        </is>
      </c>
      <c r="I2" s="2" t="inlineStr">
        <is>
          <t>Dec. 31, 2020CNY (¥)</t>
        </is>
      </c>
      <c r="J2" s="2" t="inlineStr">
        <is>
          <t>Dec. 31, 2019CNY (¥)</t>
        </is>
      </c>
    </row>
    <row r="3">
      <c r="A3" s="5" t="inlineStr">
        <is>
          <t>Options Outstanding</t>
        </is>
      </c>
    </row>
    <row r="4">
      <c r="A4" s="3" t="inlineStr">
        <is>
          <t>Outstanding, beginning (in shares) | shares</t>
        </is>
      </c>
      <c r="B4" s="4" t="n">
        <v>19349805</v>
      </c>
      <c r="C4" s="4" t="n">
        <v>19349805</v>
      </c>
      <c r="D4" s="4" t="n">
        <v>23354505</v>
      </c>
      <c r="E4" s="4" t="n">
        <v>23354505</v>
      </c>
    </row>
    <row r="5">
      <c r="A5" s="3" t="inlineStr">
        <is>
          <t>Options granted (in shares) | shares</t>
        </is>
      </c>
      <c r="B5" s="4" t="n">
        <v>1280000</v>
      </c>
      <c r="C5" s="4" t="n">
        <v>1280000</v>
      </c>
      <c r="D5" s="4" t="n">
        <v>2149975</v>
      </c>
      <c r="E5" s="4" t="n">
        <v>2149975</v>
      </c>
    </row>
    <row r="6">
      <c r="A6" s="3" t="inlineStr">
        <is>
          <t>Exercised (in shares) | shares</t>
        </is>
      </c>
      <c r="B6" s="4" t="n">
        <v>-4287360</v>
      </c>
      <c r="C6" s="4" t="n">
        <v>-4287360</v>
      </c>
      <c r="D6" s="4" t="n">
        <v>-5103015</v>
      </c>
      <c r="E6" s="4" t="n">
        <v>-5103015</v>
      </c>
    </row>
    <row r="7">
      <c r="A7" s="3" t="inlineStr">
        <is>
          <t>Forfeited (in shares) | shares</t>
        </is>
      </c>
      <c r="B7" s="4" t="n">
        <v>-5094290</v>
      </c>
      <c r="C7" s="4" t="n">
        <v>-5094290</v>
      </c>
      <c r="D7" s="4" t="n">
        <v>-1051660</v>
      </c>
      <c r="E7" s="4" t="n">
        <v>-1051660</v>
      </c>
    </row>
    <row r="8">
      <c r="A8" s="3" t="inlineStr">
        <is>
          <t>Outstanding, ending (in shares) | shares</t>
        </is>
      </c>
      <c r="B8" s="4" t="n">
        <v>11248155</v>
      </c>
      <c r="C8" s="4" t="n">
        <v>11248155</v>
      </c>
      <c r="D8" s="4" t="n">
        <v>19349805</v>
      </c>
      <c r="E8" s="4" t="n">
        <v>19349805</v>
      </c>
      <c r="F8" s="4" t="n">
        <v>23354505</v>
      </c>
      <c r="G8" s="4" t="n">
        <v>23354505</v>
      </c>
    </row>
    <row r="9">
      <c r="A9" s="3" t="inlineStr">
        <is>
          <t>Vested and expected to vest, ending (in shares) | shares</t>
        </is>
      </c>
      <c r="B9" s="4" t="n">
        <v>11075184</v>
      </c>
      <c r="C9" s="4" t="n">
        <v>11075184</v>
      </c>
      <c r="H9" s="4" t="n">
        <v>11075184</v>
      </c>
    </row>
    <row r="10">
      <c r="A10" s="3" t="inlineStr">
        <is>
          <t>Exercisable, ending (in shares) | shares</t>
        </is>
      </c>
      <c r="B10" s="4" t="n">
        <v>10204435</v>
      </c>
      <c r="C10" s="4" t="n">
        <v>10204435</v>
      </c>
      <c r="H10" s="4" t="n">
        <v>10204435</v>
      </c>
    </row>
    <row r="11">
      <c r="A11" s="5" t="inlineStr">
        <is>
          <t>Weighted Average Exercise Price</t>
        </is>
      </c>
    </row>
    <row r="12">
      <c r="A12" s="3" t="inlineStr">
        <is>
          <t>Outstanding, beginning (per share) | $ / shares</t>
        </is>
      </c>
      <c r="B12" s="8" t="n">
        <v>0.2313</v>
      </c>
      <c r="D12" s="8" t="n">
        <v>0.2194</v>
      </c>
    </row>
    <row r="13">
      <c r="A13" s="3" t="inlineStr">
        <is>
          <t>Granted (per share) | $ / shares</t>
        </is>
      </c>
      <c r="B13" s="11" t="n">
        <v>0.441</v>
      </c>
      <c r="D13" s="11" t="n">
        <v>0.6756</v>
      </c>
    </row>
    <row r="14">
      <c r="A14" s="3" t="inlineStr">
        <is>
          <t>Exercised (per share) | $ / shares</t>
        </is>
      </c>
      <c r="B14" s="11" t="n">
        <v>0.1846</v>
      </c>
      <c r="D14" s="11" t="n">
        <v>0.2887</v>
      </c>
    </row>
    <row r="15">
      <c r="A15" s="3" t="inlineStr">
        <is>
          <t>Forfeited (per share) | $ / shares</t>
        </is>
      </c>
      <c r="B15" s="11" t="n">
        <v>0.4941</v>
      </c>
      <c r="D15" s="11" t="n">
        <v>0.5973000000000001</v>
      </c>
    </row>
    <row r="16">
      <c r="A16" s="3" t="inlineStr">
        <is>
          <t>Outstanding, ending (per share) | $ / shares</t>
        </is>
      </c>
      <c r="B16" s="11" t="n">
        <v>0.154</v>
      </c>
      <c r="D16" s="8" t="n">
        <v>0.2313</v>
      </c>
      <c r="F16" s="8" t="n">
        <v>0.2194</v>
      </c>
    </row>
    <row r="17">
      <c r="A17" s="3" t="inlineStr">
        <is>
          <t>Vested and expected to vest, ending (per share) | $ / shares</t>
        </is>
      </c>
      <c r="B17" s="11" t="n">
        <v>0.1511</v>
      </c>
      <c r="C17" s="8" t="n">
        <v>0.1511</v>
      </c>
    </row>
    <row r="18">
      <c r="A18" s="3" t="inlineStr">
        <is>
          <t>Exercisable, ending (per share) | $ / shares</t>
        </is>
      </c>
      <c r="B18" s="8" t="n">
        <v>0.1312</v>
      </c>
      <c r="C18" s="8" t="n">
        <v>0.1312</v>
      </c>
    </row>
    <row r="19">
      <c r="A19" s="5" t="inlineStr">
        <is>
          <t>Weighted Average Remaining Contractual Life (in years)</t>
        </is>
      </c>
    </row>
    <row r="20">
      <c r="A20" s="3" t="inlineStr">
        <is>
          <t>Outstanding</t>
        </is>
      </c>
      <c r="B20" s="3" t="inlineStr">
        <is>
          <t>3 years 9 months 7 days</t>
        </is>
      </c>
      <c r="C20" s="3" t="inlineStr">
        <is>
          <t>3 years 9 months 7 days</t>
        </is>
      </c>
      <c r="D20" s="3" t="inlineStr">
        <is>
          <t>5 years 4 months 24 days</t>
        </is>
      </c>
      <c r="E20" s="3" t="inlineStr">
        <is>
          <t>5 years 4 months 24 days</t>
        </is>
      </c>
      <c r="F20" s="3" t="inlineStr">
        <is>
          <t>6 years 1 month 20 days</t>
        </is>
      </c>
      <c r="G20" s="3" t="inlineStr">
        <is>
          <t>6 years 1 month 20 days</t>
        </is>
      </c>
    </row>
    <row r="21">
      <c r="A21" s="3" t="inlineStr">
        <is>
          <t>Vested and expected to vest at the end of the period</t>
        </is>
      </c>
      <c r="B21" s="3" t="inlineStr">
        <is>
          <t>3 years 8 months 19 days</t>
        </is>
      </c>
      <c r="C21" s="3" t="inlineStr">
        <is>
          <t>3 years 8 months 19 days</t>
        </is>
      </c>
    </row>
    <row r="22">
      <c r="A22" s="3" t="inlineStr">
        <is>
          <t>Exercisable at the end of the period</t>
        </is>
      </c>
      <c r="B22" s="3" t="inlineStr">
        <is>
          <t>3 years 4 months 2 days</t>
        </is>
      </c>
      <c r="C22" s="3" t="inlineStr">
        <is>
          <t>3 years 4 months 2 days</t>
        </is>
      </c>
    </row>
    <row r="23">
      <c r="A23" s="5" t="inlineStr">
        <is>
          <t>Aggregate Intrinsic Value</t>
        </is>
      </c>
    </row>
    <row r="24">
      <c r="A24" s="3" t="inlineStr">
        <is>
          <t>Outstanding</t>
        </is>
      </c>
      <c r="B24" s="7" t="n">
        <v>-824</v>
      </c>
      <c r="C24" s="7" t="n">
        <v>-824</v>
      </c>
      <c r="D24" s="7" t="n">
        <v>30495</v>
      </c>
      <c r="E24" s="7" t="n">
        <v>30495</v>
      </c>
      <c r="F24" s="7" t="n">
        <v>10165</v>
      </c>
      <c r="G24" s="7" t="n">
        <v>10165</v>
      </c>
      <c r="H24" s="6" t="n">
        <v>-5254</v>
      </c>
      <c r="I24" s="6" t="n">
        <v>198983</v>
      </c>
      <c r="J24" s="6" t="n">
        <v>70769</v>
      </c>
    </row>
    <row r="25">
      <c r="A25" s="3" t="inlineStr">
        <is>
          <t>Vested and expected to vest</t>
        </is>
      </c>
      <c r="B25" s="4" t="n">
        <v>-780</v>
      </c>
      <c r="C25" s="4" t="n">
        <v>-780</v>
      </c>
      <c r="H25" s="4" t="n">
        <v>-4971</v>
      </c>
    </row>
    <row r="26">
      <c r="A26" s="3" t="inlineStr">
        <is>
          <t>Exercisable</t>
        </is>
      </c>
      <c r="B26" s="7" t="n">
        <v>-515</v>
      </c>
      <c r="C26" s="7" t="n">
        <v>-515</v>
      </c>
      <c r="H26" s="6" t="n">
        <v>-3284</v>
      </c>
    </row>
    <row r="27">
      <c r="A27" s="5" t="inlineStr">
        <is>
          <t>Weighted Average Grant Date Fair Value</t>
        </is>
      </c>
    </row>
    <row r="28">
      <c r="A28" s="3" t="inlineStr">
        <is>
          <t>Outstanding, beginning (per share) | (per share)</t>
        </is>
      </c>
      <c r="B28" s="8" t="n">
        <v>0.5231</v>
      </c>
      <c r="C28" s="8" t="n">
        <v>3.4132</v>
      </c>
      <c r="D28" s="8" t="n">
        <v>0.4934</v>
      </c>
      <c r="E28" s="8" t="n">
        <v>3.4351</v>
      </c>
    </row>
    <row r="29">
      <c r="A29" s="3" t="inlineStr">
        <is>
          <t>Granted (per share) | (per share)</t>
        </is>
      </c>
      <c r="B29" s="11" t="n">
        <v>0.6204</v>
      </c>
      <c r="C29" s="11" t="n">
        <v>3.9536</v>
      </c>
      <c r="D29" s="11" t="n">
        <v>1.0778</v>
      </c>
      <c r="E29" s="11" t="n">
        <v>7.0326</v>
      </c>
    </row>
    <row r="30">
      <c r="A30" s="3" t="inlineStr">
        <is>
          <t>Exercised (per share) | (per share)</t>
        </is>
      </c>
      <c r="B30" s="11" t="n">
        <v>0.6536</v>
      </c>
      <c r="C30" s="11" t="n">
        <v>4.1651</v>
      </c>
      <c r="D30" s="11" t="n">
        <v>0.6098</v>
      </c>
      <c r="E30" s="11" t="n">
        <v>3.9786</v>
      </c>
    </row>
    <row r="31">
      <c r="A31" s="3" t="inlineStr">
        <is>
          <t>Forfeited (per share) | (per share)</t>
        </is>
      </c>
      <c r="B31" s="11" t="n">
        <v>0.6746</v>
      </c>
      <c r="C31" s="11" t="n">
        <v>4.299</v>
      </c>
      <c r="D31" s="11" t="n">
        <v>0.5776</v>
      </c>
      <c r="E31" s="11" t="n">
        <v>3.7688</v>
      </c>
    </row>
    <row r="32">
      <c r="A32" s="3" t="inlineStr">
        <is>
          <t>Outstanding, ending (per share) | (per share)</t>
        </is>
      </c>
      <c r="B32" s="8" t="n">
        <v>0.4158</v>
      </c>
      <c r="C32" s="8" t="n">
        <v>2.6498</v>
      </c>
      <c r="D32" s="8" t="n">
        <v>0.5231</v>
      </c>
      <c r="E32" s="8" t="n">
        <v>3.4132</v>
      </c>
      <c r="F32" s="8" t="n">
        <v>0.4934</v>
      </c>
      <c r="G32" s="8" t="n">
        <v>3.4351</v>
      </c>
    </row>
    <row r="33">
      <c r="A33" s="3" t="inlineStr">
        <is>
          <t>Vested and expected to vest, ending (per share)</t>
        </is>
      </c>
      <c r="B33" s="11" t="n">
        <v>0.4153</v>
      </c>
      <c r="C33" s="11" t="n">
        <v>2.6463</v>
      </c>
    </row>
    <row r="34">
      <c r="A34" s="3" t="inlineStr">
        <is>
          <t>Exercisable, ending (per share)</t>
        </is>
      </c>
      <c r="B34" s="11" t="n">
        <v>0.4057</v>
      </c>
      <c r="C34" s="11" t="n">
        <v>2.5855</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 width="30" customWidth="1" min="5" max="5"/>
  </cols>
  <sheetData>
    <row r="1">
      <c r="A1" s="1" t="inlineStr">
        <is>
          <t>Share-based Compensation - RSUs (Details) - RSUs</t>
        </is>
      </c>
      <c r="B1" s="2" t="inlineStr">
        <is>
          <t>12 Months Ended</t>
        </is>
      </c>
    </row>
    <row r="2">
      <c r="B2" s="2" t="inlineStr">
        <is>
          <t>Dec. 31, 2021$ / sharesshares</t>
        </is>
      </c>
      <c r="C2" s="2" t="inlineStr">
        <is>
          <t>Dec. 31, 2021¥ / sharesshares</t>
        </is>
      </c>
      <c r="D2" s="2" t="inlineStr">
        <is>
          <t>Dec. 31, 2020$ / sharesshares</t>
        </is>
      </c>
      <c r="E2" s="2" t="inlineStr">
        <is>
          <t>Dec. 31, 2020¥ / sharesshares</t>
        </is>
      </c>
    </row>
    <row r="3">
      <c r="A3" s="5" t="inlineStr">
        <is>
          <t>Numbers of Shares</t>
        </is>
      </c>
    </row>
    <row r="4">
      <c r="A4" s="3" t="inlineStr">
        <is>
          <t>Beginning of the period (in shares)</t>
        </is>
      </c>
      <c r="B4" s="4" t="n">
        <v>7430024</v>
      </c>
      <c r="C4" s="4" t="n">
        <v>7430024</v>
      </c>
      <c r="D4" s="4" t="n">
        <v>8237640</v>
      </c>
      <c r="E4" s="4" t="n">
        <v>8237640</v>
      </c>
    </row>
    <row r="5">
      <c r="A5" s="3" t="inlineStr">
        <is>
          <t>Granted (in shares)</t>
        </is>
      </c>
      <c r="B5" s="4" t="n">
        <v>4336815</v>
      </c>
      <c r="C5" s="4" t="n">
        <v>4336815</v>
      </c>
      <c r="D5" s="4" t="n">
        <v>3110895</v>
      </c>
      <c r="E5" s="4" t="n">
        <v>3110895</v>
      </c>
    </row>
    <row r="6">
      <c r="A6" s="3" t="inlineStr">
        <is>
          <t>Vested (in shares)</t>
        </is>
      </c>
      <c r="B6" s="4" t="n">
        <v>-4243680</v>
      </c>
      <c r="C6" s="4" t="n">
        <v>-4243680</v>
      </c>
      <c r="D6" s="4" t="n">
        <v>-3673275</v>
      </c>
      <c r="E6" s="4" t="n">
        <v>-3673275</v>
      </c>
    </row>
    <row r="7">
      <c r="A7" s="3" t="inlineStr">
        <is>
          <t>Forfeited (in shares)</t>
        </is>
      </c>
      <c r="B7" s="4" t="n">
        <v>-4643094</v>
      </c>
      <c r="C7" s="4" t="n">
        <v>-4643094</v>
      </c>
      <c r="D7" s="4" t="n">
        <v>-245236</v>
      </c>
      <c r="E7" s="4" t="n">
        <v>-245236</v>
      </c>
    </row>
    <row r="8">
      <c r="A8" s="3" t="inlineStr">
        <is>
          <t>End of the period (in shares)</t>
        </is>
      </c>
      <c r="B8" s="4" t="n">
        <v>2880065</v>
      </c>
      <c r="C8" s="4" t="n">
        <v>2880065</v>
      </c>
      <c r="D8" s="4" t="n">
        <v>7430024</v>
      </c>
      <c r="E8" s="4" t="n">
        <v>7430024</v>
      </c>
    </row>
    <row r="9">
      <c r="A9" s="5" t="inlineStr">
        <is>
          <t>Weighted Average Grant Date Fair Value</t>
        </is>
      </c>
    </row>
    <row r="10">
      <c r="A10" s="3" t="inlineStr">
        <is>
          <t>Beginning of the period (per share) | (per share)</t>
        </is>
      </c>
      <c r="B10" s="10" t="n">
        <v>0.86</v>
      </c>
      <c r="C10" s="9" t="n">
        <v>5.59</v>
      </c>
      <c r="D10" s="10" t="n">
        <v>0.66</v>
      </c>
      <c r="E10" s="9" t="n">
        <v>4.59</v>
      </c>
    </row>
    <row r="11">
      <c r="A11" s="3" t="inlineStr">
        <is>
          <t>Granted (per share) | (per share)</t>
        </is>
      </c>
      <c r="B11" s="13" t="n">
        <v>1.04</v>
      </c>
      <c r="C11" s="13" t="n">
        <v>6.63</v>
      </c>
      <c r="D11" s="13" t="n">
        <v>1.17</v>
      </c>
      <c r="E11" s="13" t="n">
        <v>7.63</v>
      </c>
    </row>
    <row r="12">
      <c r="A12" s="3" t="inlineStr">
        <is>
          <t>Vested (per share) | (per share)</t>
        </is>
      </c>
      <c r="B12" s="13" t="n">
        <v>0.95</v>
      </c>
      <c r="C12" s="13" t="n">
        <v>6.06</v>
      </c>
      <c r="D12" s="13" t="n">
        <v>0.7</v>
      </c>
      <c r="E12" s="13" t="n">
        <v>4.59</v>
      </c>
    </row>
    <row r="13">
      <c r="A13" s="3" t="inlineStr">
        <is>
          <t>Forfeited (per share) | (per share)</t>
        </is>
      </c>
      <c r="B13" s="13" t="n">
        <v>0.9399999999999999</v>
      </c>
      <c r="C13" s="13" t="n">
        <v>5.99</v>
      </c>
      <c r="D13" s="13" t="n">
        <v>0.55</v>
      </c>
      <c r="E13" s="13" t="n">
        <v>3.58</v>
      </c>
    </row>
    <row r="14">
      <c r="A14" s="3" t="inlineStr">
        <is>
          <t>End of the period (per share) | (per share)</t>
        </is>
      </c>
      <c r="B14" s="10" t="n">
        <v>0.86</v>
      </c>
      <c r="C14" s="9" t="n">
        <v>5.47</v>
      </c>
      <c r="D14" s="10" t="n">
        <v>0.86</v>
      </c>
      <c r="E14" s="9" t="n">
        <v>5.5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5" t="inlineStr">
        <is>
          <t>Numerator:</t>
        </is>
      </c>
    </row>
    <row r="4">
      <c r="A4" s="3" t="inlineStr">
        <is>
          <t>Net income/(loss)</t>
        </is>
      </c>
      <c r="B4" s="6" t="n">
        <v>120574</v>
      </c>
      <c r="C4" s="7" t="n">
        <v>18920</v>
      </c>
      <c r="D4" s="6" t="n">
        <v>146962</v>
      </c>
      <c r="E4" s="6" t="n">
        <v>-104420</v>
      </c>
    </row>
    <row r="5">
      <c r="A5" s="3" t="inlineStr">
        <is>
          <t>Numerator for basic and diluted loss per share</t>
        </is>
      </c>
      <c r="B5" s="6" t="n">
        <v>120574</v>
      </c>
      <c r="C5" s="7" t="n">
        <v>18920</v>
      </c>
      <c r="D5" s="6" t="n">
        <v>146962</v>
      </c>
      <c r="E5" s="6" t="n">
        <v>-104420</v>
      </c>
    </row>
    <row r="6">
      <c r="A6" s="5" t="inlineStr">
        <is>
          <t>Denominator:</t>
        </is>
      </c>
    </row>
    <row r="7">
      <c r="A7" s="3" t="inlineStr">
        <is>
          <t>Weighted average ordinary shares outstanding-basic</t>
        </is>
      </c>
      <c r="B7" s="4" t="n">
        <v>328484502</v>
      </c>
      <c r="C7" s="4" t="n">
        <v>328484502</v>
      </c>
      <c r="D7" s="4" t="n">
        <v>319553690</v>
      </c>
      <c r="E7" s="4" t="n">
        <v>308364918</v>
      </c>
    </row>
    <row r="8">
      <c r="A8" s="3" t="inlineStr">
        <is>
          <t>Weighted average ordinary shares outstanding-diluted</t>
        </is>
      </c>
      <c r="B8" s="4" t="n">
        <v>339937677</v>
      </c>
      <c r="C8" s="4" t="n">
        <v>339937677</v>
      </c>
      <c r="D8" s="4" t="n">
        <v>341503118</v>
      </c>
      <c r="E8" s="4" t="n">
        <v>308364918</v>
      </c>
    </row>
    <row r="9">
      <c r="A9" s="3" t="inlineStr">
        <is>
          <t>Net income/(loss) per share attributable to ordinary shareholders-basic | (per share)</t>
        </is>
      </c>
      <c r="B9" s="9" t="n">
        <v>0.37</v>
      </c>
      <c r="C9" s="10" t="n">
        <v>0.06</v>
      </c>
      <c r="D9" s="9" t="n">
        <v>0.46</v>
      </c>
      <c r="E9" s="9" t="n">
        <v>-0.34</v>
      </c>
    </row>
    <row r="10">
      <c r="A10" s="3" t="inlineStr">
        <is>
          <t>Diluted net income/(loss) per share attributable to ordinary shareholders | (per share)</t>
        </is>
      </c>
      <c r="B10" s="9" t="n">
        <v>0.35</v>
      </c>
      <c r="C10" s="10" t="n">
        <v>0.06</v>
      </c>
      <c r="D10" s="9" t="n">
        <v>0.43</v>
      </c>
      <c r="E10" s="9" t="n">
        <v>-0.34</v>
      </c>
    </row>
    <row r="11">
      <c r="A11" s="3" t="inlineStr">
        <is>
          <t>Stock options and restricted share units</t>
        </is>
      </c>
    </row>
    <row r="12">
      <c r="A12" s="5" t="inlineStr">
        <is>
          <t>Net loss per share</t>
        </is>
      </c>
    </row>
    <row r="13">
      <c r="A13" s="3" t="inlineStr">
        <is>
          <t>Anti-dilutive and excluded from the calculation of diluted net loss per share (in shares)</t>
        </is>
      </c>
      <c r="B13" s="4" t="n">
        <v>15360581</v>
      </c>
      <c r="C13" s="4" t="n">
        <v>15360581</v>
      </c>
      <c r="D13" s="4" t="n">
        <v>134722</v>
      </c>
      <c r="E13" s="4" t="n">
        <v>27421502</v>
      </c>
    </row>
    <row r="14">
      <c r="A14" s="3" t="inlineStr">
        <is>
          <t>ADS</t>
        </is>
      </c>
    </row>
    <row r="15">
      <c r="A15" s="5" t="inlineStr">
        <is>
          <t>Denominator:</t>
        </is>
      </c>
    </row>
    <row r="16">
      <c r="A16" s="3" t="inlineStr">
        <is>
          <t>Net income/(loss) per share attributable to ordinary shareholders-basic | (per share)</t>
        </is>
      </c>
      <c r="B16" s="9" t="n">
        <v>5.51</v>
      </c>
      <c r="C16" s="10" t="n">
        <v>0.86</v>
      </c>
      <c r="D16" s="9" t="n">
        <v>6.9</v>
      </c>
      <c r="E16" s="9" t="n">
        <v>-5.08</v>
      </c>
    </row>
    <row r="17">
      <c r="A17" s="3" t="inlineStr">
        <is>
          <t>Diluted net income/(loss) per share attributable to ordinary shareholders | (per share)</t>
        </is>
      </c>
      <c r="B17" s="9" t="n">
        <v>5.32</v>
      </c>
      <c r="C17" s="10" t="n">
        <v>0.83</v>
      </c>
      <c r="D17" s="9" t="n">
        <v>6.46</v>
      </c>
      <c r="E17" s="9" t="n">
        <v>-5.08</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1</t>
        </is>
      </c>
      <c r="C1" s="2" t="inlineStr">
        <is>
          <t>Dec. 31, 2020</t>
        </is>
      </c>
    </row>
    <row r="2">
      <c r="A2" s="5" t="inlineStr">
        <is>
          <t>Financial instruments, measured at fair value by level within the fair value hierarchy</t>
        </is>
      </c>
    </row>
    <row r="3">
      <c r="A3" s="3" t="inlineStr">
        <is>
          <t>Short-term investments</t>
        </is>
      </c>
      <c r="B3" s="6" t="n">
        <v>577970</v>
      </c>
      <c r="C3" s="6" t="n">
        <v>509636</v>
      </c>
    </row>
    <row r="4">
      <c r="A4" s="3" t="inlineStr">
        <is>
          <t>Level 2</t>
        </is>
      </c>
    </row>
    <row r="5">
      <c r="A5" s="5" t="inlineStr">
        <is>
          <t>Financial instruments, measured at fair value by level within the fair value hierarchy</t>
        </is>
      </c>
    </row>
    <row r="6">
      <c r="A6" s="3" t="inlineStr">
        <is>
          <t>Short-term investments</t>
        </is>
      </c>
      <c r="B6" s="6" t="n">
        <v>577970</v>
      </c>
      <c r="C6" s="6" t="n">
        <v>5096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CNY (¥)</t>
        </is>
      </c>
    </row>
    <row r="2">
      <c r="A2" s="5" t="inlineStr">
        <is>
          <t>Purchase commitments</t>
        </is>
      </c>
    </row>
    <row r="3">
      <c r="A3" s="3" t="inlineStr">
        <is>
          <t>Purchase commitments</t>
        </is>
      </c>
      <c r="B3" s="6" t="n">
        <v>957</v>
      </c>
    </row>
    <row r="4">
      <c r="A4" s="3" t="inlineStr">
        <is>
          <t>Purchase commitments, Less than One Year</t>
        </is>
      </c>
      <c r="B4" s="4" t="n">
        <v>912</v>
      </c>
    </row>
    <row r="5">
      <c r="A5" s="3" t="inlineStr">
        <is>
          <t>Purchase commitments, Over One Year</t>
        </is>
      </c>
      <c r="B5" s="4" t="n">
        <v>45</v>
      </c>
    </row>
    <row r="6">
      <c r="A6" s="5" t="inlineStr">
        <is>
          <t>Capital Commitment</t>
        </is>
      </c>
    </row>
    <row r="7">
      <c r="A7" s="3" t="inlineStr">
        <is>
          <t>Capital Commitments</t>
        </is>
      </c>
      <c r="B7" s="4" t="n">
        <v>834</v>
      </c>
    </row>
    <row r="8">
      <c r="A8" s="3" t="inlineStr">
        <is>
          <t>Capital Commitments, Less Than One Year</t>
        </is>
      </c>
      <c r="B8" s="4" t="n">
        <v>586</v>
      </c>
    </row>
    <row r="9">
      <c r="A9" s="3" t="inlineStr">
        <is>
          <t>Capital commitments, Over One Year</t>
        </is>
      </c>
      <c r="B9" s="4" t="n">
        <v>248</v>
      </c>
    </row>
    <row r="10">
      <c r="A10" s="5" t="inlineStr">
        <is>
          <t>Future Minimum Commitments</t>
        </is>
      </c>
    </row>
    <row r="11">
      <c r="A11" s="3" t="inlineStr">
        <is>
          <t>Future minimum commitments</t>
        </is>
      </c>
      <c r="B11" s="4" t="n">
        <v>1791</v>
      </c>
    </row>
    <row r="12">
      <c r="A12" s="3" t="inlineStr">
        <is>
          <t>Future minimum commitments, Less Than One Year</t>
        </is>
      </c>
      <c r="B12" s="4" t="n">
        <v>1498</v>
      </c>
    </row>
    <row r="13">
      <c r="A13" s="3" t="inlineStr">
        <is>
          <t>Future minimum commitments, Over One Year</t>
        </is>
      </c>
      <c r="B13" s="6" t="n">
        <v>2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1</t>
        </is>
      </c>
    </row>
    <row r="3">
      <c r="A3" s="5" t="inlineStr">
        <is>
          <t>Risks and Concentration</t>
        </is>
      </c>
    </row>
    <row r="4">
      <c r="A4" s="3" t="inlineStr">
        <is>
          <t>Risks and Concentration</t>
        </is>
      </c>
      <c r="B4" s="3" t="inlineStr">
        <is>
          <t xml:space="preserve">3 Risks and Concentration a Compliance risk Historically, the Group provided online English tutoring services taught mainly by independently contracted foreign teachers located overseas to K-12 students in the PRC, which have been prohibited by the Alleviating Burden Opinion. Revenues from such services represented 88.6% , 93.6% , and 93.9% of the Group’s net revenues for the years ended December 31, 2019, 2020, and 2021 respectively. Since July 2021, the Group have stopped selling online tutoring services taught by foreign teachers to students in mainland China, to comply with the Alleviating Burden Opinion. The Group have been making effort to reduce advances related to such services by providing refunds, exchanges, or replacing such services with alternative compliant services. Further, pursuant to the Alleviating Burden Opinion and other relevant laws and regulations, the Group have ceased providing and will not provide any online tutoring services taught by foreign teachers for K-12 in mainland China during national holidays, weekends and school breaks, and have set up escrow bank accounts for pre-payment tuition fees under the requirements of relevant government authorities. For K-12 students who purchased the Group’s online English tutoring services taught by foreign teachers before the release of Alleviating Burden Opinion, the Group continued to provide such services and generated RMB 712,536 net revenue during the period from July 24, 2021 to December 31, 2021. Due to the complexity and substantial uncertainty of the regulatory environment, the Group cannot assure that the Group’s operations, including the continuous delivery of the online tutoring services taught by foreign teachers located overseas to K-12 students in the mainland of China sold before the issuance of the Opinion, in the year 2021 and the subsequent period, would be in full compliance with applicable laws, regulations and policies, including the Alleviating Burden Opinion and other relevant laws and regulations, in a timely manner, or at all. The Group may become subject to fines or other penalties, be required to terminate certain operations, or refund of tuition fees, in which case the Group’s business, financial condition and results of operations could be materially and adversely affected further. b Credit risk Financial instruments that potentially subject the Group to concentration of credit risk consist primarily of cash and cash equivalents and time deposits, short-term investments and restricted cash. The Group limits its exposure to credit loss by depositing its cash and cash equivalents and time deposits with financial institutions in the PRC, Hong Kong, Philippines and the United States, which are among the largest and most reputable banks with high ratings from internationally-recognized rating agencies, which management believes are of high credit quality. The Group periodically reviews these institutions’ reputations, track records and reported reserves. As of December 31, 2020 and 2021, the Group had RMB76,941 and RMB27,763 in cash and cash equivalents with a large bank in Hong Kong, respectively. Hong Kong has an official Deposit Protection Scheme (DPS), similar to the Federal Deposit Insurance Corporation (FDIC) in the United States. Deposits in the licensed banks are protected by DPS, up to a limit of HKD500. In addition, the Group believes that the risk of failure of the Hong Kong bank is remote. 3 Risks and Concentration (Continued) As of December 31, 2020 and 2021, the Group had RMB165,936 and RMB54,143 in cash and cash equivalents, RMB846,408 and RMB149,305 time deposits with large domestic banks in China, respectively. In May 2015, a new Deposit Insurance System (DIS) managed by the People’s Bank of China (‘‘PBOC’’) was implemented by the Chinese government. Deposits in the licensed banks are protected by DIS, up to a limit of RMB500. In addition, the Group believes that the risk of failure of the banks in China is remote. Short-term investments include investments in financial instruments with a variable interest rate indexed to performance of underlying assets and investments that the Group has positive intent and ability to hold to maturity, all of which are with an original maturity of less than 12 months. Any negative events or deterioration in financial well-being with respect to the counterparties of the above investments and the underlying collateral may cause a material loss to the Group and have a material effect on the Group’s financial condition and results of operations. c Major customers and supplying channels There were no customers whose revenues individually represent greater than 10% of the total revenues of the Group for the years ended December 31, 2019, 2020 and 2021. Also there were no distribution channels that individually represent greater than 10% of the total revenues of the Group for the years ended December 31, 2019, 2020 and 2021. d Concentration of foreign currency risks For the years ended December 31, 2019, 2020 and 2021, the majority of the Group’s revenues derived were in RMB. As of December 31, 2020 and 2021, the Group’s cash and cash equivalents, time deposits and short-term investments balances denominated in RMB were RMB1,352,909 and RMB690,020, accounting for 78.3% and 69.5% of the Group’s total cash and cash equivalents, time deposits and short-term investments balance. As of December 31, 2020 and 2021, the Group’s liabilities balances denominated in RMB were RMB3,003,951 and RMB1,856,062, accounting for 97.6% and 96.9% of its total liabilities balance, respectively. RMB is not freely convertible into foreign currencies. The value of the RMB is affected by changes in central government policies and international economic and political developments. In PRC, certain foreign exchange transactions are required by law to be transacted only by authorized financial institutions at exchange rates set by PBOC. Remittances in currencies other than RMB by companies in China must be processed through PBOC or other PRC foreign exchange regulatory bodies and requires certain supporting documentation in order to affect the remittance. e Foreign currency exchange rate risks All of the Group’s revenues from China are denominated in Renminbi, and the Group’s revenue from overseas are denominated in U.S. dollars. A significant portion of the costs are incurred in U.S. dollars and Philippine Pesos, including service fee payments to nearly all of the teachers. The Philippines continues to experience inflation, currency declines and shortages of foreign exchange. The value of RMB against the U.S. dollar may fluctuate significantly and unpredictably. The fluctuations of the RMB against the US$ was approximately 1.4% appreciation, 6.5% depreciation and 2.3% depreciation in 2019, 2020 and 2021, respectively. It is difficult to predict how market forces or PRC or U.S. government policy may impact the exchange rate between the RMB and the US$ in the future. The Group is exposed to the risk of cost increases due to inflation in the Philippines and the depreciation of Renminbi. As the Group currently engages a third-party vendor to handle the payment of the service fees of the independently contracted teachers in the Philippines, and the Group settles the balance with them in U.S.dollars, the Group is also exposed to the risk of an increase in the value of the U.S.dollar relative to Renminbi. The Group does not currently engage in any transactions as a hedge against risk of loss due to foreign currency fluctu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Contingencies (Details) ¥ in Thousands</t>
        </is>
      </c>
      <c r="B1" s="2" t="inlineStr">
        <is>
          <t>Dec. 31, 2021CNY (¥)</t>
        </is>
      </c>
    </row>
    <row r="2">
      <c r="A2" s="5" t="inlineStr">
        <is>
          <t>Loss Contingencies [Line Items]</t>
        </is>
      </c>
    </row>
    <row r="3">
      <c r="A3" s="3" t="inlineStr">
        <is>
          <t>Estimated loss</t>
        </is>
      </c>
      <c r="B3" s="6" t="n">
        <v>1792</v>
      </c>
    </row>
    <row r="4">
      <c r="A4" s="3" t="inlineStr">
        <is>
          <t>Labor arbitration with employees</t>
        </is>
      </c>
    </row>
    <row r="5">
      <c r="A5" s="5" t="inlineStr">
        <is>
          <t>Loss Contingencies [Line Items]</t>
        </is>
      </c>
    </row>
    <row r="6">
      <c r="A6" s="3" t="inlineStr">
        <is>
          <t>Estimated loss</t>
        </is>
      </c>
      <c r="B6" s="4" t="n">
        <v>833</v>
      </c>
    </row>
    <row r="7">
      <c r="A7" s="3" t="inlineStr">
        <is>
          <t>Legal cases of dispute with students</t>
        </is>
      </c>
    </row>
    <row r="8">
      <c r="A8" s="5" t="inlineStr">
        <is>
          <t>Loss Contingencies [Line Items]</t>
        </is>
      </c>
    </row>
    <row r="9">
      <c r="A9" s="3" t="inlineStr">
        <is>
          <t>Estimated loss</t>
        </is>
      </c>
      <c r="B9" s="4" t="n">
        <v>498</v>
      </c>
    </row>
    <row r="10">
      <c r="A10" s="3" t="inlineStr">
        <is>
          <t>Legal cases of dispute with agents</t>
        </is>
      </c>
    </row>
    <row r="11">
      <c r="A11" s="5" t="inlineStr">
        <is>
          <t>Loss Contingencies [Line Items]</t>
        </is>
      </c>
    </row>
    <row r="12">
      <c r="A12" s="3" t="inlineStr">
        <is>
          <t>Estimated loss</t>
        </is>
      </c>
      <c r="B12" s="4" t="n">
        <v>456</v>
      </c>
    </row>
    <row r="13">
      <c r="A13" s="3" t="inlineStr">
        <is>
          <t>Other legal cases</t>
        </is>
      </c>
    </row>
    <row r="14">
      <c r="A14" s="5" t="inlineStr">
        <is>
          <t>Loss Contingencies [Line Items]</t>
        </is>
      </c>
    </row>
    <row r="15">
      <c r="A15" s="3" t="inlineStr">
        <is>
          <t>Estimated loss</t>
        </is>
      </c>
      <c r="B15"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appropriation and restricted net assets (Details) - CNY (¥) ¥ in Thousands</t>
        </is>
      </c>
      <c r="B1" s="2" t="inlineStr">
        <is>
          <t>12 Months Ended</t>
        </is>
      </c>
    </row>
    <row r="2">
      <c r="B2" s="2" t="inlineStr">
        <is>
          <t>Dec. 31, 2021</t>
        </is>
      </c>
      <c r="C2" s="2" t="inlineStr">
        <is>
          <t>Dec. 31, 2020</t>
        </is>
      </c>
    </row>
    <row r="3">
      <c r="A3" s="5" t="inlineStr">
        <is>
          <t>Profit appropriation and restricted net assets</t>
        </is>
      </c>
    </row>
    <row r="4">
      <c r="A4" s="3" t="inlineStr">
        <is>
          <t>Percentage of after-tax profits required to be appropriated to statutory general reserve fund</t>
        </is>
      </c>
      <c r="B4" s="3" t="inlineStr">
        <is>
          <t>10.00%</t>
        </is>
      </c>
    </row>
    <row r="5">
      <c r="A5" s="3" t="inlineStr">
        <is>
          <t>General reserve as a percentage of registered capital up to which after-tax profit of PRC subsidiary, VIE and VIE's subsidiary shall be transferred</t>
        </is>
      </c>
      <c r="B5" s="3" t="inlineStr">
        <is>
          <t>50.00%</t>
        </is>
      </c>
    </row>
    <row r="6">
      <c r="A6" s="3" t="inlineStr">
        <is>
          <t>Registered capital of the Company's PRC subsidiary and consolidated VIEs</t>
        </is>
      </c>
      <c r="B6" s="6" t="n">
        <v>379066</v>
      </c>
      <c r="C6" s="6" t="n">
        <v>378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fit appropriation and restricted net assets - Condensed Balance Sheets (Details) ¥ in Thousands, $ in Thousands</t>
        </is>
      </c>
      <c r="B1" s="2" t="inlineStr">
        <is>
          <t>12 Months Ended</t>
        </is>
      </c>
    </row>
    <row r="2">
      <c r="B2" s="2" t="inlineStr">
        <is>
          <t>Dec. 31, 2021CNY (¥)</t>
        </is>
      </c>
      <c r="C2" s="2" t="inlineStr">
        <is>
          <t>Dec. 31, 2021USD ($)</t>
        </is>
      </c>
      <c r="D2" s="2" t="inlineStr">
        <is>
          <t>Dec. 31, 2020CNY (¥)</t>
        </is>
      </c>
      <c r="E2" s="2" t="inlineStr">
        <is>
          <t>Dec. 31, 2021USD ($)</t>
        </is>
      </c>
      <c r="F2" s="2" t="inlineStr">
        <is>
          <t>Dec. 31, 2019CNY (¥)</t>
        </is>
      </c>
      <c r="G2" s="2" t="inlineStr">
        <is>
          <t>Dec. 31, 2018CNY (¥)</t>
        </is>
      </c>
    </row>
    <row r="3">
      <c r="A3" s="5" t="inlineStr">
        <is>
          <t>Condensed Balance Sheet Statements, Captions [Line Items]</t>
        </is>
      </c>
    </row>
    <row r="4">
      <c r="A4" s="3" t="inlineStr">
        <is>
          <t>Cash and cash equivalents</t>
        </is>
      </c>
      <c r="B4" s="6" t="n">
        <v>214732</v>
      </c>
      <c r="D4" s="6" t="n">
        <v>326647</v>
      </c>
      <c r="E4" s="7" t="n">
        <v>33696</v>
      </c>
    </row>
    <row r="5">
      <c r="A5" s="3" t="inlineStr">
        <is>
          <t>Time deposits</t>
        </is>
      </c>
      <c r="B5" s="4" t="n">
        <v>48437</v>
      </c>
      <c r="D5" s="4" t="n">
        <v>477408</v>
      </c>
      <c r="E5" s="4" t="n">
        <v>7601</v>
      </c>
    </row>
    <row r="6">
      <c r="A6" s="3" t="inlineStr">
        <is>
          <t>Prepaid expenses and other current assets</t>
        </is>
      </c>
      <c r="B6" s="4" t="n">
        <v>71555</v>
      </c>
      <c r="D6" s="4" t="n">
        <v>302057</v>
      </c>
      <c r="E6" s="4" t="n">
        <v>11229</v>
      </c>
    </row>
    <row r="7">
      <c r="A7" s="3" t="inlineStr">
        <is>
          <t>Time deposits</t>
        </is>
      </c>
      <c r="B7" s="4" t="n">
        <v>100868</v>
      </c>
      <c r="D7" s="4" t="n">
        <v>414000</v>
      </c>
      <c r="E7" s="4" t="n">
        <v>15828</v>
      </c>
    </row>
    <row r="8">
      <c r="A8" s="3" t="inlineStr">
        <is>
          <t>Other non-current assets</t>
        </is>
      </c>
      <c r="B8" s="4" t="n">
        <v>5496</v>
      </c>
      <c r="D8" s="4" t="n">
        <v>23896</v>
      </c>
      <c r="E8" s="4" t="n">
        <v>862</v>
      </c>
    </row>
    <row r="9">
      <c r="A9" s="3" t="inlineStr">
        <is>
          <t>Accrued expenses and other current liabilities</t>
        </is>
      </c>
      <c r="B9" s="4" t="n">
        <v>96205</v>
      </c>
      <c r="D9" s="4" t="n">
        <v>237101</v>
      </c>
      <c r="E9" s="4" t="n">
        <v>15097</v>
      </c>
    </row>
    <row r="10">
      <c r="A10" s="3" t="inlineStr">
        <is>
          <t>Taxes payable</t>
        </is>
      </c>
      <c r="B10" s="4" t="n">
        <v>28027</v>
      </c>
      <c r="D10" s="4" t="n">
        <v>19288</v>
      </c>
      <c r="E10" s="4" t="n">
        <v>4398</v>
      </c>
    </row>
    <row r="11">
      <c r="A11" s="3" t="inlineStr">
        <is>
          <t>Total current liabilities</t>
        </is>
      </c>
      <c r="B11" s="4" t="n">
        <v>1893848</v>
      </c>
      <c r="D11" s="4" t="n">
        <v>3018114</v>
      </c>
      <c r="E11" s="4" t="n">
        <v>297186</v>
      </c>
    </row>
    <row r="12">
      <c r="A12" s="3" t="inlineStr">
        <is>
          <t>Total non-current liabilities</t>
        </is>
      </c>
      <c r="B12" s="4" t="n">
        <v>22013</v>
      </c>
      <c r="D12" s="4" t="n">
        <v>58372</v>
      </c>
      <c r="E12" s="4" t="n">
        <v>3455</v>
      </c>
    </row>
    <row r="13">
      <c r="A13" s="3" t="inlineStr">
        <is>
          <t>Total liabilities</t>
        </is>
      </c>
      <c r="B13" s="4" t="n">
        <v>1915861</v>
      </c>
      <c r="D13" s="4" t="n">
        <v>3076486</v>
      </c>
      <c r="E13" s="4" t="n">
        <v>300641</v>
      </c>
    </row>
    <row r="14">
      <c r="A14" s="3" t="inlineStr">
        <is>
          <t>Ordinary shares</t>
        </is>
      </c>
      <c r="B14" s="4" t="n">
        <v>221</v>
      </c>
      <c r="D14" s="4" t="n">
        <v>213</v>
      </c>
      <c r="E14" s="4" t="n">
        <v>35</v>
      </c>
    </row>
    <row r="15">
      <c r="A15" s="3" t="inlineStr">
        <is>
          <t>Treasury stock</t>
        </is>
      </c>
      <c r="B15" s="4" t="n">
        <v>-43455</v>
      </c>
      <c r="D15" s="4" t="n">
        <v>-23109</v>
      </c>
      <c r="E15" s="4" t="n">
        <v>-6819</v>
      </c>
    </row>
    <row r="16">
      <c r="A16" s="3" t="inlineStr">
        <is>
          <t>Additional paid-in capital</t>
        </is>
      </c>
      <c r="B16" s="4" t="n">
        <v>1251748</v>
      </c>
      <c r="D16" s="4" t="n">
        <v>1199014</v>
      </c>
      <c r="E16" s="4" t="n">
        <v>196427</v>
      </c>
    </row>
    <row r="17">
      <c r="A17" s="3" t="inlineStr">
        <is>
          <t>Accumulated other comprehensive income/(loss)</t>
        </is>
      </c>
      <c r="B17" s="4" t="n">
        <v>-318</v>
      </c>
      <c r="D17" s="4" t="n">
        <v>8884</v>
      </c>
      <c r="E17" s="4" t="n">
        <v>-53</v>
      </c>
    </row>
    <row r="18">
      <c r="A18" s="3" t="inlineStr">
        <is>
          <t>Accumulated deficit</t>
        </is>
      </c>
      <c r="B18" s="4" t="n">
        <v>-1931366</v>
      </c>
      <c r="D18" s="4" t="n">
        <v>-2051940</v>
      </c>
      <c r="E18" s="4" t="n">
        <v>-303073</v>
      </c>
    </row>
    <row r="19">
      <c r="A19" s="3" t="inlineStr">
        <is>
          <t>Total shareholders' deficit</t>
        </is>
      </c>
      <c r="B19" s="4" t="n">
        <v>-723170</v>
      </c>
      <c r="D19" s="4" t="n">
        <v>-866938</v>
      </c>
      <c r="E19" s="4" t="n">
        <v>-113483</v>
      </c>
      <c r="F19" s="6" t="n">
        <v>-1046658</v>
      </c>
      <c r="G19" s="6" t="n">
        <v>-962649</v>
      </c>
    </row>
    <row r="20">
      <c r="A20" s="3" t="inlineStr">
        <is>
          <t>Total liabilities and shareholders' deficit</t>
        </is>
      </c>
      <c r="B20" s="4" t="n">
        <v>1192691</v>
      </c>
      <c r="D20" s="4" t="n">
        <v>2209548</v>
      </c>
      <c r="E20" s="4" t="n">
        <v>187158</v>
      </c>
    </row>
    <row r="21">
      <c r="A21" s="3" t="inlineStr">
        <is>
          <t>Condensed</t>
        </is>
      </c>
    </row>
    <row r="22">
      <c r="A22" s="5" t="inlineStr">
        <is>
          <t>Condensed Balance Sheet Statements, Captions [Line Items]</t>
        </is>
      </c>
    </row>
    <row r="23">
      <c r="A23" s="3" t="inlineStr">
        <is>
          <t>Cash and cash equivalents</t>
        </is>
      </c>
      <c r="B23" s="4" t="n">
        <v>76122</v>
      </c>
      <c r="D23" s="4" t="n">
        <v>15077</v>
      </c>
      <c r="E23" s="4" t="n">
        <v>11945</v>
      </c>
    </row>
    <row r="24">
      <c r="A24" s="3" t="inlineStr">
        <is>
          <t>Time deposits</t>
        </is>
      </c>
      <c r="B24" s="4" t="n">
        <v>41437</v>
      </c>
      <c r="D24" s="4" t="n">
        <v>153614</v>
      </c>
      <c r="E24" s="4" t="n">
        <v>6502</v>
      </c>
    </row>
    <row r="25">
      <c r="A25" s="3" t="inlineStr">
        <is>
          <t>Prepaid expenses and other current assets</t>
        </is>
      </c>
      <c r="B25" s="4" t="n">
        <v>7839</v>
      </c>
      <c r="D25" s="4" t="n">
        <v>8684</v>
      </c>
      <c r="E25" s="4" t="n">
        <v>1230</v>
      </c>
    </row>
    <row r="26">
      <c r="A26" s="3" t="inlineStr">
        <is>
          <t>Amounts due from inter-company entities</t>
        </is>
      </c>
      <c r="D26" s="4" t="n">
        <v>466649</v>
      </c>
    </row>
    <row r="27">
      <c r="A27" s="3" t="inlineStr">
        <is>
          <t>Current assets</t>
        </is>
      </c>
      <c r="B27" s="4" t="n">
        <v>125398</v>
      </c>
      <c r="D27" s="4" t="n">
        <v>644024</v>
      </c>
      <c r="E27" s="4" t="n">
        <v>19677</v>
      </c>
    </row>
    <row r="28">
      <c r="A28" s="3" t="inlineStr">
        <is>
          <t>Time deposits</t>
        </is>
      </c>
      <c r="B28" s="4" t="n">
        <v>70868</v>
      </c>
      <c r="D28" s="4" t="n">
        <v>2000</v>
      </c>
      <c r="E28" s="4" t="n">
        <v>11121</v>
      </c>
    </row>
    <row r="29">
      <c r="A29" s="3" t="inlineStr">
        <is>
          <t>Amounts due from inter-company entities, non-current</t>
        </is>
      </c>
      <c r="B29" s="4" t="n">
        <v>410899</v>
      </c>
      <c r="E29" s="4" t="n">
        <v>64479</v>
      </c>
    </row>
    <row r="30">
      <c r="A30" s="3" t="inlineStr">
        <is>
          <t>Other non-current assets</t>
        </is>
      </c>
      <c r="B30" s="4" t="n">
        <v>552</v>
      </c>
      <c r="D30" s="4" t="n">
        <v>486</v>
      </c>
      <c r="E30" s="4" t="n">
        <v>87</v>
      </c>
    </row>
    <row r="31">
      <c r="A31" s="3" t="inlineStr">
        <is>
          <t>Noncurrent assets including intercompany</t>
        </is>
      </c>
      <c r="B31" s="4" t="n">
        <v>482319</v>
      </c>
      <c r="D31" s="4" t="n">
        <v>2486</v>
      </c>
      <c r="E31" s="4" t="n">
        <v>75687</v>
      </c>
    </row>
    <row r="32">
      <c r="A32" s="3" t="inlineStr">
        <is>
          <t>Total assets</t>
        </is>
      </c>
      <c r="B32" s="4" t="n">
        <v>607717</v>
      </c>
      <c r="D32" s="4" t="n">
        <v>646510</v>
      </c>
      <c r="E32" s="4" t="n">
        <v>95364</v>
      </c>
    </row>
    <row r="33">
      <c r="A33" s="3" t="inlineStr">
        <is>
          <t>Accrued expenses and other current liabilities</t>
        </is>
      </c>
      <c r="B33" s="4" t="n">
        <v>6426</v>
      </c>
      <c r="D33" s="4" t="n">
        <v>6533</v>
      </c>
      <c r="E33" s="4" t="n">
        <v>1008</v>
      </c>
    </row>
    <row r="34">
      <c r="A34" s="3" t="inlineStr">
        <is>
          <t>Amounts due to inter-company entities</t>
        </is>
      </c>
      <c r="D34" s="4" t="n">
        <v>14029</v>
      </c>
    </row>
    <row r="35">
      <c r="A35" s="3" t="inlineStr">
        <is>
          <t>Taxes payable</t>
        </is>
      </c>
      <c r="B35" s="4" t="n">
        <v>860</v>
      </c>
      <c r="D35" s="4" t="n">
        <v>548</v>
      </c>
      <c r="E35" s="4" t="n">
        <v>135</v>
      </c>
    </row>
    <row r="36">
      <c r="A36" s="3" t="inlineStr">
        <is>
          <t>Total current liabilities</t>
        </is>
      </c>
      <c r="B36" s="4" t="n">
        <v>7286</v>
      </c>
      <c r="D36" s="4" t="n">
        <v>21110</v>
      </c>
      <c r="E36" s="4" t="n">
        <v>1143</v>
      </c>
    </row>
    <row r="37">
      <c r="A37" s="3" t="inlineStr">
        <is>
          <t>Amounts due to inter-company entities, non-current</t>
        </is>
      </c>
      <c r="B37" s="4" t="n">
        <v>10686</v>
      </c>
      <c r="E37" s="4" t="n">
        <v>1677</v>
      </c>
    </row>
    <row r="38">
      <c r="A38" s="3" t="inlineStr">
        <is>
          <t>Deficits of investments in subsidiaries and the VIEs</t>
        </is>
      </c>
      <c r="B38" s="4" t="n">
        <v>1312915</v>
      </c>
      <c r="C38" s="7" t="n">
        <v>206027</v>
      </c>
      <c r="D38" s="4" t="n">
        <v>1492338</v>
      </c>
    </row>
    <row r="39">
      <c r="A39" s="3" t="inlineStr">
        <is>
          <t>Total non-current liabilities</t>
        </is>
      </c>
      <c r="B39" s="4" t="n">
        <v>1323601</v>
      </c>
      <c r="D39" s="4" t="n">
        <v>1492338</v>
      </c>
      <c r="E39" s="4" t="n">
        <v>207704</v>
      </c>
    </row>
    <row r="40">
      <c r="A40" s="3" t="inlineStr">
        <is>
          <t>Total liabilities</t>
        </is>
      </c>
      <c r="B40" s="4" t="n">
        <v>1330887</v>
      </c>
      <c r="D40" s="4" t="n">
        <v>1513448</v>
      </c>
      <c r="E40" s="4" t="n">
        <v>208847</v>
      </c>
    </row>
    <row r="41">
      <c r="A41" s="3" t="inlineStr">
        <is>
          <t>Ordinary shares</t>
        </is>
      </c>
      <c r="B41" s="4" t="n">
        <v>221</v>
      </c>
      <c r="D41" s="4" t="n">
        <v>213</v>
      </c>
      <c r="E41" s="4" t="n">
        <v>35</v>
      </c>
    </row>
    <row r="42">
      <c r="A42" s="3" t="inlineStr">
        <is>
          <t>Treasury stock</t>
        </is>
      </c>
      <c r="B42" s="4" t="n">
        <v>-43455</v>
      </c>
      <c r="D42" s="4" t="n">
        <v>-23109</v>
      </c>
      <c r="E42" s="4" t="n">
        <v>-6819</v>
      </c>
    </row>
    <row r="43">
      <c r="A43" s="3" t="inlineStr">
        <is>
          <t>Additional paid-in capital</t>
        </is>
      </c>
      <c r="B43" s="4" t="n">
        <v>1251748</v>
      </c>
      <c r="D43" s="4" t="n">
        <v>1199014</v>
      </c>
      <c r="E43" s="4" t="n">
        <v>196427</v>
      </c>
    </row>
    <row r="44">
      <c r="A44" s="3" t="inlineStr">
        <is>
          <t>Accumulated other comprehensive income/(loss)</t>
        </is>
      </c>
      <c r="B44" s="4" t="n">
        <v>-318</v>
      </c>
      <c r="D44" s="4" t="n">
        <v>8884</v>
      </c>
      <c r="E44" s="4" t="n">
        <v>-53</v>
      </c>
    </row>
    <row r="45">
      <c r="A45" s="3" t="inlineStr">
        <is>
          <t>Accumulated deficit</t>
        </is>
      </c>
      <c r="B45" s="4" t="n">
        <v>-1931366</v>
      </c>
      <c r="D45" s="4" t="n">
        <v>-2051940</v>
      </c>
      <c r="E45" s="4" t="n">
        <v>-303073</v>
      </c>
    </row>
    <row r="46">
      <c r="A46" s="3" t="inlineStr">
        <is>
          <t>Total shareholders' deficit</t>
        </is>
      </c>
      <c r="B46" s="4" t="n">
        <v>-723170</v>
      </c>
      <c r="D46" s="4" t="n">
        <v>-866938</v>
      </c>
      <c r="E46" s="4" t="n">
        <v>-113483</v>
      </c>
    </row>
    <row r="47">
      <c r="A47" s="3" t="inlineStr">
        <is>
          <t>Total liabilities and shareholders' deficit</t>
        </is>
      </c>
      <c r="B47" s="6" t="n">
        <v>607717</v>
      </c>
      <c r="D47" s="6" t="n">
        <v>646510</v>
      </c>
      <c r="E47" s="7" t="n">
        <v>953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appropriation and restricted net assets - Condensed Statements of Operations and Comprehensive Incom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ondensed Statement of Income Captions [Line Items]</t>
        </is>
      </c>
    </row>
    <row r="4">
      <c r="A4" s="3" t="inlineStr">
        <is>
          <t>Product development expenses</t>
        </is>
      </c>
      <c r="B4" s="6" t="n">
        <v>178750</v>
      </c>
      <c r="C4" s="7" t="n">
        <v>28050</v>
      </c>
      <c r="D4" s="6" t="n">
        <v>162829</v>
      </c>
      <c r="E4" s="6" t="n">
        <v>157505</v>
      </c>
    </row>
    <row r="5">
      <c r="A5" s="3" t="inlineStr">
        <is>
          <t>General and administrative expenses</t>
        </is>
      </c>
      <c r="B5" s="4" t="n">
        <v>323968</v>
      </c>
      <c r="C5" s="4" t="n">
        <v>50838</v>
      </c>
      <c r="D5" s="4" t="n">
        <v>214224</v>
      </c>
      <c r="E5" s="4" t="n">
        <v>196029</v>
      </c>
    </row>
    <row r="6">
      <c r="A6" s="3" t="inlineStr">
        <is>
          <t>Total operating expenses</t>
        </is>
      </c>
      <c r="B6" s="4" t="n">
        <v>1597417</v>
      </c>
      <c r="C6" s="4" t="n">
        <v>250670</v>
      </c>
      <c r="D6" s="4" t="n">
        <v>1412673</v>
      </c>
      <c r="E6" s="4" t="n">
        <v>1146125</v>
      </c>
    </row>
    <row r="7">
      <c r="A7" s="3" t="inlineStr">
        <is>
          <t>Income/(loss) from operations</t>
        </is>
      </c>
      <c r="B7" s="4" t="n">
        <v>49301</v>
      </c>
      <c r="C7" s="4" t="n">
        <v>7736</v>
      </c>
      <c r="D7" s="4" t="n">
        <v>104419</v>
      </c>
      <c r="E7" s="4" t="n">
        <v>-107555</v>
      </c>
    </row>
    <row r="8">
      <c r="A8" s="3" t="inlineStr">
        <is>
          <t>Interest income</t>
        </is>
      </c>
      <c r="B8" s="4" t="n">
        <v>21120</v>
      </c>
      <c r="C8" s="4" t="n">
        <v>3314</v>
      </c>
      <c r="D8" s="4" t="n">
        <v>38508</v>
      </c>
      <c r="E8" s="4" t="n">
        <v>17654</v>
      </c>
    </row>
    <row r="9">
      <c r="A9" s="3" t="inlineStr">
        <is>
          <t>Income/(loss) before income tax expenses</t>
        </is>
      </c>
      <c r="B9" s="4" t="n">
        <v>74435</v>
      </c>
      <c r="C9" s="4" t="n">
        <v>11680</v>
      </c>
      <c r="D9" s="4" t="n">
        <v>142861</v>
      </c>
      <c r="E9" s="4" t="n">
        <v>-99352</v>
      </c>
    </row>
    <row r="10">
      <c r="A10" s="3" t="inlineStr">
        <is>
          <t>Income tax benefits/(expenses)</t>
        </is>
      </c>
      <c r="B10" s="4" t="n">
        <v>46139</v>
      </c>
      <c r="C10" s="4" t="n">
        <v>7240</v>
      </c>
      <c r="D10" s="4" t="n">
        <v>4101</v>
      </c>
      <c r="E10" s="4" t="n">
        <v>-5068</v>
      </c>
    </row>
    <row r="11">
      <c r="A11" s="3" t="inlineStr">
        <is>
          <t>Net income/(loss), all attributable to the Company's ordinary shareholders</t>
        </is>
      </c>
      <c r="B11" s="4" t="n">
        <v>120574</v>
      </c>
      <c r="C11" s="4" t="n">
        <v>18920</v>
      </c>
      <c r="D11" s="4" t="n">
        <v>146962</v>
      </c>
      <c r="E11" s="4" t="n">
        <v>-104420</v>
      </c>
    </row>
    <row r="12">
      <c r="A12" s="3" t="inlineStr">
        <is>
          <t>Net income/(loss)</t>
        </is>
      </c>
      <c r="B12" s="4" t="n">
        <v>120574</v>
      </c>
      <c r="C12" s="4" t="n">
        <v>18920</v>
      </c>
      <c r="D12" s="4" t="n">
        <v>146962</v>
      </c>
      <c r="E12" s="4" t="n">
        <v>-104420</v>
      </c>
    </row>
    <row r="13">
      <c r="A13" s="3" t="inlineStr">
        <is>
          <t>Foreign currency translation adjustments</t>
        </is>
      </c>
      <c r="B13" s="4" t="n">
        <v>-9202</v>
      </c>
      <c r="C13" s="4" t="n">
        <v>-1444</v>
      </c>
      <c r="D13" s="4" t="n">
        <v>-21087</v>
      </c>
      <c r="E13" s="4" t="n">
        <v>5356</v>
      </c>
    </row>
    <row r="14">
      <c r="A14" s="3" t="inlineStr">
        <is>
          <t>Total comprehensive income/(loss)</t>
        </is>
      </c>
      <c r="B14" s="4" t="n">
        <v>111372</v>
      </c>
      <c r="C14" s="4" t="n">
        <v>17476</v>
      </c>
      <c r="D14" s="4" t="n">
        <v>125875</v>
      </c>
      <c r="E14" s="4" t="n">
        <v>-99064</v>
      </c>
    </row>
    <row r="15">
      <c r="A15" s="3" t="inlineStr">
        <is>
          <t>Condensed</t>
        </is>
      </c>
    </row>
    <row r="16">
      <c r="A16" s="5" t="inlineStr">
        <is>
          <t>Condensed Statement of Income Captions [Line Items]</t>
        </is>
      </c>
    </row>
    <row r="17">
      <c r="A17" s="3" t="inlineStr">
        <is>
          <t>Product development expenses</t>
        </is>
      </c>
      <c r="B17" s="4" t="n">
        <v>0</v>
      </c>
      <c r="C17" s="4" t="n">
        <v>0</v>
      </c>
      <c r="D17" s="4" t="n">
        <v>0</v>
      </c>
      <c r="E17" s="4" t="n">
        <v>0</v>
      </c>
    </row>
    <row r="18">
      <c r="A18" s="3" t="inlineStr">
        <is>
          <t>General and administrative expenses</t>
        </is>
      </c>
      <c r="B18" s="4" t="n">
        <v>-12003</v>
      </c>
      <c r="C18" s="4" t="n">
        <v>-1884</v>
      </c>
      <c r="D18" s="4" t="n">
        <v>-16559</v>
      </c>
      <c r="E18" s="4" t="n">
        <v>-11714</v>
      </c>
    </row>
    <row r="19">
      <c r="A19" s="3" t="inlineStr">
        <is>
          <t>Share of income/(loss) of subsidiaries and the VIEs</t>
        </is>
      </c>
      <c r="B19" s="4" t="n">
        <v>126831</v>
      </c>
      <c r="C19" s="4" t="n">
        <v>19903</v>
      </c>
      <c r="D19" s="4" t="n">
        <v>155100</v>
      </c>
      <c r="E19" s="4" t="n">
        <v>-97293</v>
      </c>
    </row>
    <row r="20">
      <c r="A20" s="3" t="inlineStr">
        <is>
          <t>Total operating expenses</t>
        </is>
      </c>
      <c r="B20" s="4" t="n">
        <v>114828</v>
      </c>
      <c r="C20" s="4" t="n">
        <v>18019</v>
      </c>
      <c r="D20" s="4" t="n">
        <v>138541</v>
      </c>
      <c r="E20" s="4" t="n">
        <v>-109007</v>
      </c>
    </row>
    <row r="21">
      <c r="A21" s="3" t="inlineStr">
        <is>
          <t>Income/(loss) from operations</t>
        </is>
      </c>
      <c r="B21" s="4" t="n">
        <v>114828</v>
      </c>
      <c r="C21" s="4" t="n">
        <v>18019</v>
      </c>
      <c r="D21" s="4" t="n">
        <v>138541</v>
      </c>
      <c r="E21" s="4" t="n">
        <v>-109007</v>
      </c>
    </row>
    <row r="22">
      <c r="A22" s="3" t="inlineStr">
        <is>
          <t>Interest income</t>
        </is>
      </c>
      <c r="B22" s="4" t="n">
        <v>4522</v>
      </c>
      <c r="C22" s="4" t="n">
        <v>710</v>
      </c>
      <c r="D22" s="4" t="n">
        <v>6149</v>
      </c>
      <c r="E22" s="4" t="n">
        <v>5614</v>
      </c>
    </row>
    <row r="23">
      <c r="A23" s="3" t="inlineStr">
        <is>
          <t>Interest expenses and other expense, net</t>
        </is>
      </c>
      <c r="B23" s="4" t="n">
        <v>1554</v>
      </c>
      <c r="C23" s="4" t="n">
        <v>244</v>
      </c>
      <c r="D23" s="4" t="n">
        <v>2763</v>
      </c>
      <c r="E23" s="4" t="n">
        <v>-517</v>
      </c>
    </row>
    <row r="24">
      <c r="A24" s="3" t="inlineStr">
        <is>
          <t>Income/(loss) before income tax expenses</t>
        </is>
      </c>
      <c r="B24" s="4" t="n">
        <v>120904</v>
      </c>
      <c r="C24" s="4" t="n">
        <v>18973</v>
      </c>
      <c r="D24" s="4" t="n">
        <v>147453</v>
      </c>
      <c r="E24" s="4" t="n">
        <v>-103910</v>
      </c>
    </row>
    <row r="25">
      <c r="A25" s="3" t="inlineStr">
        <is>
          <t>Income tax benefits/(expenses)</t>
        </is>
      </c>
      <c r="B25" s="4" t="n">
        <v>-330</v>
      </c>
      <c r="C25" s="4" t="n">
        <v>-53</v>
      </c>
      <c r="D25" s="4" t="n">
        <v>-491</v>
      </c>
      <c r="E25" s="4" t="n">
        <v>-510</v>
      </c>
    </row>
    <row r="26">
      <c r="A26" s="3" t="inlineStr">
        <is>
          <t>Net income/(loss), all attributable to the Company's ordinary shareholders</t>
        </is>
      </c>
      <c r="B26" s="4" t="n">
        <v>120574</v>
      </c>
      <c r="C26" s="4" t="n">
        <v>18920</v>
      </c>
      <c r="D26" s="4" t="n">
        <v>146962</v>
      </c>
      <c r="E26" s="4" t="n">
        <v>-104420</v>
      </c>
    </row>
    <row r="27">
      <c r="A27" s="3" t="inlineStr">
        <is>
          <t>Net income/(loss)</t>
        </is>
      </c>
      <c r="B27" s="4" t="n">
        <v>120574</v>
      </c>
      <c r="C27" s="4" t="n">
        <v>18920</v>
      </c>
      <c r="D27" s="4" t="n">
        <v>146962</v>
      </c>
      <c r="E27" s="4" t="n">
        <v>-104420</v>
      </c>
    </row>
    <row r="28">
      <c r="A28" s="3" t="inlineStr">
        <is>
          <t>Foreign currency translation adjustments</t>
        </is>
      </c>
      <c r="B28" s="4" t="n">
        <v>-9202</v>
      </c>
      <c r="C28" s="4" t="n">
        <v>-1444</v>
      </c>
      <c r="D28" s="4" t="n">
        <v>-21087</v>
      </c>
      <c r="E28" s="4" t="n">
        <v>5356</v>
      </c>
    </row>
    <row r="29">
      <c r="A29" s="3" t="inlineStr">
        <is>
          <t>Total comprehensive income/(loss)</t>
        </is>
      </c>
      <c r="B29" s="6" t="n">
        <v>111372</v>
      </c>
      <c r="C29" s="7" t="n">
        <v>17476</v>
      </c>
      <c r="D29" s="6" t="n">
        <v>125875</v>
      </c>
      <c r="E29" s="6" t="n">
        <v>-99064</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appropriation and restricted net assets - Condensed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ondensed Cash Flow Statements, Captions [Line Items]</t>
        </is>
      </c>
    </row>
    <row r="4">
      <c r="A4" s="3" t="inlineStr">
        <is>
          <t>Net cash used in/(provided by) operating activities</t>
        </is>
      </c>
      <c r="B4" s="6" t="n">
        <v>-676063</v>
      </c>
      <c r="C4" s="7" t="n">
        <v>-106091</v>
      </c>
      <c r="D4" s="6" t="n">
        <v>719243</v>
      </c>
      <c r="E4" s="6" t="n">
        <v>397933</v>
      </c>
    </row>
    <row r="5">
      <c r="A5" s="3" t="inlineStr">
        <is>
          <t>Placement of time deposits</t>
        </is>
      </c>
      <c r="B5" s="4" t="n">
        <v>-326346</v>
      </c>
      <c r="C5" s="4" t="n">
        <v>-51211</v>
      </c>
      <c r="D5" s="4" t="n">
        <v>-789331</v>
      </c>
      <c r="E5" s="4" t="n">
        <v>-443454</v>
      </c>
    </row>
    <row r="6">
      <c r="A6" s="3" t="inlineStr">
        <is>
          <t>Withdrawal of time deposits</t>
        </is>
      </c>
      <c r="B6" s="4" t="n">
        <v>1064953</v>
      </c>
      <c r="C6" s="4" t="n">
        <v>167114</v>
      </c>
      <c r="D6" s="4" t="n">
        <v>144991</v>
      </c>
      <c r="E6" s="4" t="n">
        <v>351281</v>
      </c>
    </row>
    <row r="7">
      <c r="A7" s="3" t="inlineStr">
        <is>
          <t>Net cash provided by/(used in) investing activities</t>
        </is>
      </c>
      <c r="B7" s="4" t="n">
        <v>633930</v>
      </c>
      <c r="C7" s="4" t="n">
        <v>99479</v>
      </c>
      <c r="D7" s="4" t="n">
        <v>-734271</v>
      </c>
      <c r="E7" s="4" t="n">
        <v>-412910</v>
      </c>
    </row>
    <row r="8">
      <c r="A8" s="3" t="inlineStr">
        <is>
          <t>Share repurchase program</t>
        </is>
      </c>
      <c r="B8" s="4" t="n">
        <v>-20346</v>
      </c>
      <c r="C8" s="4" t="n">
        <v>-3193</v>
      </c>
      <c r="D8" s="4" t="n">
        <v>-23116</v>
      </c>
      <c r="E8" s="4" t="n">
        <v>-6011</v>
      </c>
    </row>
    <row r="9">
      <c r="A9" s="3" t="inlineStr">
        <is>
          <t>Proceeds from exercise of stock options</t>
        </is>
      </c>
      <c r="B9" s="4" t="n">
        <v>5120</v>
      </c>
      <c r="C9" s="4" t="n">
        <v>803</v>
      </c>
      <c r="D9" s="4" t="n">
        <v>10330</v>
      </c>
      <c r="E9" s="4" t="n">
        <v>4334</v>
      </c>
    </row>
    <row r="10">
      <c r="A10" s="3" t="inlineStr">
        <is>
          <t>Proceeds from issuance of stock, net of offering expenses</t>
        </is>
      </c>
      <c r="D10" s="4" t="n">
        <v>39942</v>
      </c>
    </row>
    <row r="11">
      <c r="A11" s="3" t="inlineStr">
        <is>
          <t>Net cash provided by (used in) financing activities</t>
        </is>
      </c>
      <c r="B11" s="4" t="n">
        <v>-15226</v>
      </c>
      <c r="C11" s="4" t="n">
        <v>-2390</v>
      </c>
      <c r="D11" s="4" t="n">
        <v>10789</v>
      </c>
      <c r="E11" s="4" t="n">
        <v>-54536</v>
      </c>
    </row>
    <row r="12">
      <c r="A12" s="3" t="inlineStr">
        <is>
          <t>Effect of exchange rate changes on cash and cash equivalents</t>
        </is>
      </c>
      <c r="B12" s="4" t="n">
        <v>-4006</v>
      </c>
      <c r="C12" s="4" t="n">
        <v>-628</v>
      </c>
      <c r="D12" s="4" t="n">
        <v>-12065</v>
      </c>
      <c r="E12" s="4" t="n">
        <v>-679</v>
      </c>
    </row>
    <row r="13">
      <c r="A13" s="3" t="inlineStr">
        <is>
          <t>Net increase /(decrease) in cash and cash equivalents</t>
        </is>
      </c>
      <c r="B13" s="4" t="n">
        <v>-61365</v>
      </c>
      <c r="C13" s="4" t="n">
        <v>-9630</v>
      </c>
      <c r="D13" s="4" t="n">
        <v>-16304</v>
      </c>
      <c r="E13" s="4" t="n">
        <v>-70192</v>
      </c>
    </row>
    <row r="14">
      <c r="A14" s="3" t="inlineStr">
        <is>
          <t>Cash and cash equivalents at the beginning of the year</t>
        </is>
      </c>
      <c r="B14" s="4" t="n">
        <v>326647</v>
      </c>
      <c r="C14" s="4" t="n">
        <v>51258</v>
      </c>
      <c r="D14" s="4" t="n">
        <v>342951</v>
      </c>
      <c r="E14" s="4" t="n">
        <v>413143</v>
      </c>
    </row>
    <row r="15">
      <c r="A15" s="3" t="inlineStr">
        <is>
          <t>Cash,cash equivalents and restricted cash at the end of the year</t>
        </is>
      </c>
      <c r="B15" s="4" t="n">
        <v>265282</v>
      </c>
      <c r="C15" s="4" t="n">
        <v>41628</v>
      </c>
      <c r="D15" s="4" t="n">
        <v>326647</v>
      </c>
      <c r="E15" s="4" t="n">
        <v>342951</v>
      </c>
    </row>
    <row r="16">
      <c r="A16" s="3" t="inlineStr">
        <is>
          <t>Condensed</t>
        </is>
      </c>
    </row>
    <row r="17">
      <c r="A17" s="5" t="inlineStr">
        <is>
          <t>Condensed Cash Flow Statements, Captions [Line Items]</t>
        </is>
      </c>
    </row>
    <row r="18">
      <c r="A18" s="3" t="inlineStr">
        <is>
          <t>Net cash used in/(provided by) operating activities</t>
        </is>
      </c>
      <c r="B18" s="4" t="n">
        <v>393</v>
      </c>
      <c r="C18" s="4" t="n">
        <v>62</v>
      </c>
      <c r="D18" s="4" t="n">
        <v>-14977</v>
      </c>
      <c r="E18" s="4" t="n">
        <v>-6718</v>
      </c>
    </row>
    <row r="19">
      <c r="A19" s="3" t="inlineStr">
        <is>
          <t>Placement of time deposits</t>
        </is>
      </c>
      <c r="B19" s="4" t="n">
        <v>-156346</v>
      </c>
      <c r="C19" s="4" t="n">
        <v>-24534</v>
      </c>
      <c r="D19" s="4" t="n">
        <v>-49734</v>
      </c>
      <c r="E19" s="4" t="n">
        <v>-167164</v>
      </c>
    </row>
    <row r="20">
      <c r="A20" s="3" t="inlineStr">
        <is>
          <t>Withdrawal of time deposits</t>
        </is>
      </c>
      <c r="B20" s="4" t="n">
        <v>197212</v>
      </c>
      <c r="C20" s="4" t="n">
        <v>30947</v>
      </c>
      <c r="D20" s="4" t="n">
        <v>48635</v>
      </c>
      <c r="E20" s="4" t="n">
        <v>169412</v>
      </c>
    </row>
    <row r="21">
      <c r="A21" s="3" t="inlineStr">
        <is>
          <t>Net cash provided by/(used in) investing activities</t>
        </is>
      </c>
      <c r="B21" s="4" t="n">
        <v>76750</v>
      </c>
      <c r="C21" s="4" t="n">
        <v>12044</v>
      </c>
      <c r="D21" s="4" t="n">
        <v>-1099</v>
      </c>
      <c r="E21" s="4" t="n">
        <v>2248</v>
      </c>
    </row>
    <row r="22">
      <c r="A22" s="3" t="inlineStr">
        <is>
          <t>Share repurchase program</t>
        </is>
      </c>
      <c r="B22" s="4" t="n">
        <v>-20346</v>
      </c>
      <c r="C22" s="4" t="n">
        <v>-3193</v>
      </c>
      <c r="D22" s="4" t="n">
        <v>-23116</v>
      </c>
      <c r="E22" s="4" t="n">
        <v>-6011</v>
      </c>
    </row>
    <row r="23">
      <c r="A23" s="3" t="inlineStr">
        <is>
          <t>Proceeds from exercise of stock options</t>
        </is>
      </c>
      <c r="B23" s="4" t="n">
        <v>5120</v>
      </c>
      <c r="C23" s="4" t="n">
        <v>803</v>
      </c>
      <c r="D23" s="4" t="n">
        <v>10330</v>
      </c>
      <c r="E23" s="4" t="n">
        <v>4334</v>
      </c>
    </row>
    <row r="24">
      <c r="A24" s="3" t="inlineStr">
        <is>
          <t>Proceeds from issuance of stock, net of offering expenses</t>
        </is>
      </c>
      <c r="D24" s="4" t="n">
        <v>39942</v>
      </c>
    </row>
    <row r="25">
      <c r="A25" s="3" t="inlineStr">
        <is>
          <t>Net cash provided by (used in) financing activities</t>
        </is>
      </c>
      <c r="B25" s="4" t="n">
        <v>-15226</v>
      </c>
      <c r="C25" s="4" t="n">
        <v>-2390</v>
      </c>
      <c r="D25" s="4" t="n">
        <v>27156</v>
      </c>
      <c r="E25" s="4" t="n">
        <v>-1677</v>
      </c>
    </row>
    <row r="26">
      <c r="A26" s="3" t="inlineStr">
        <is>
          <t>Effect of exchange rate changes on cash and cash equivalents</t>
        </is>
      </c>
      <c r="B26" s="4" t="n">
        <v>-872</v>
      </c>
      <c r="C26" s="4" t="n">
        <v>-137</v>
      </c>
      <c r="D26" s="4" t="n">
        <v>-2970</v>
      </c>
      <c r="E26" s="4" t="n">
        <v>114</v>
      </c>
    </row>
    <row r="27">
      <c r="A27" s="3" t="inlineStr">
        <is>
          <t>Net increase /(decrease) in cash and cash equivalents</t>
        </is>
      </c>
      <c r="B27" s="4" t="n">
        <v>61045</v>
      </c>
      <c r="C27" s="4" t="n">
        <v>9579</v>
      </c>
      <c r="D27" s="4" t="n">
        <v>8110</v>
      </c>
      <c r="E27" s="4" t="n">
        <v>-6033</v>
      </c>
    </row>
    <row r="28">
      <c r="A28" s="3" t="inlineStr">
        <is>
          <t>Cash and cash equivalents at the beginning of the year</t>
        </is>
      </c>
      <c r="B28" s="4" t="n">
        <v>15077</v>
      </c>
      <c r="C28" s="4" t="n">
        <v>2366</v>
      </c>
      <c r="D28" s="4" t="n">
        <v>6967</v>
      </c>
      <c r="E28" s="4" t="n">
        <v>13000</v>
      </c>
    </row>
    <row r="29">
      <c r="A29" s="3" t="inlineStr">
        <is>
          <t>Cash,cash equivalents and restricted cash at the end of the year</t>
        </is>
      </c>
      <c r="B29" s="4" t="n">
        <v>76122</v>
      </c>
      <c r="C29" s="4" t="n">
        <v>11945</v>
      </c>
      <c r="D29" s="6" t="n">
        <v>15077</v>
      </c>
      <c r="E29" s="6" t="n">
        <v>6967</v>
      </c>
    </row>
    <row r="30">
      <c r="A30" s="3" t="inlineStr">
        <is>
          <t>Condensed | Intra-Group entities</t>
        </is>
      </c>
    </row>
    <row r="31">
      <c r="A31" s="5" t="inlineStr">
        <is>
          <t>Condensed Cash Flow Statements, Captions [Line Items]</t>
        </is>
      </c>
    </row>
    <row r="32">
      <c r="A32" s="3" t="inlineStr">
        <is>
          <t>Net cash provided by/(used in) investing activities</t>
        </is>
      </c>
      <c r="B32" s="6" t="n">
        <v>35884</v>
      </c>
      <c r="C32" s="7" t="n">
        <v>563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8" customWidth="1" min="2" max="2"/>
    <col width="28" customWidth="1" min="3" max="3"/>
    <col width="21" customWidth="1" min="4" max="4"/>
    <col width="21" customWidth="1" min="5" max="5"/>
  </cols>
  <sheetData>
    <row r="1">
      <c r="A1" s="1" t="inlineStr">
        <is>
          <t>Segment Information - Segment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row>
    <row r="3">
      <c r="A3" s="5" t="inlineStr">
        <is>
          <t>Segment Information</t>
        </is>
      </c>
    </row>
    <row r="4">
      <c r="A4" s="3" t="inlineStr">
        <is>
          <t>Operating segments</t>
        </is>
      </c>
      <c r="B4" s="4" t="n">
        <v>2</v>
      </c>
      <c r="C4" s="4" t="n">
        <v>2</v>
      </c>
    </row>
    <row r="5">
      <c r="A5" s="3" t="inlineStr">
        <is>
          <t>Net revenues</t>
        </is>
      </c>
      <c r="B5" s="6" t="n">
        <v>2181469</v>
      </c>
      <c r="C5" s="7" t="n">
        <v>342320</v>
      </c>
      <c r="D5" s="6" t="n">
        <v>2054095</v>
      </c>
      <c r="E5" s="6" t="n">
        <v>1478493</v>
      </c>
    </row>
    <row r="6">
      <c r="A6" s="3" t="inlineStr">
        <is>
          <t>Cost of revenues</t>
        </is>
      </c>
      <c r="B6" s="4" t="n">
        <v>-557974</v>
      </c>
      <c r="C6" s="4" t="n">
        <v>-87558</v>
      </c>
      <c r="D6" s="4" t="n">
        <v>-580417</v>
      </c>
      <c r="E6" s="4" t="n">
        <v>-439923</v>
      </c>
    </row>
    <row r="7">
      <c r="A7" s="3" t="inlineStr">
        <is>
          <t>Gross profit</t>
        </is>
      </c>
      <c r="B7" s="4" t="n">
        <v>1623495</v>
      </c>
      <c r="C7" s="4" t="n">
        <v>254762</v>
      </c>
      <c r="D7" s="4" t="n">
        <v>1473678</v>
      </c>
      <c r="E7" s="4" t="n">
        <v>1038570</v>
      </c>
    </row>
    <row r="8">
      <c r="A8" s="3" t="inlineStr">
        <is>
          <t>Sales and marketing expenses</t>
        </is>
      </c>
      <c r="B8" s="4" t="n">
        <v>-1062523</v>
      </c>
      <c r="C8" s="4" t="n">
        <v>-166733</v>
      </c>
      <c r="D8" s="4" t="n">
        <v>-1035620</v>
      </c>
      <c r="E8" s="4" t="n">
        <v>-792591</v>
      </c>
    </row>
    <row r="9">
      <c r="A9" s="3" t="inlineStr">
        <is>
          <t>Product development expenses</t>
        </is>
      </c>
      <c r="B9" s="4" t="n">
        <v>-178750</v>
      </c>
      <c r="C9" s="4" t="n">
        <v>-28050</v>
      </c>
      <c r="D9" s="4" t="n">
        <v>-162829</v>
      </c>
      <c r="E9" s="4" t="n">
        <v>-157505</v>
      </c>
    </row>
    <row r="10">
      <c r="A10" s="3" t="inlineStr">
        <is>
          <t>General and administrative expenses</t>
        </is>
      </c>
      <c r="B10" s="4" t="n">
        <v>-323968</v>
      </c>
      <c r="C10" s="4" t="n">
        <v>-50838</v>
      </c>
      <c r="D10" s="4" t="n">
        <v>-214224</v>
      </c>
      <c r="E10" s="4" t="n">
        <v>-196029</v>
      </c>
    </row>
    <row r="11">
      <c r="A11" s="3" t="inlineStr">
        <is>
          <t>Operating expenses</t>
        </is>
      </c>
      <c r="B11" s="4" t="n">
        <v>-1597417</v>
      </c>
      <c r="C11" s="4" t="n">
        <v>-250670</v>
      </c>
      <c r="D11" s="4" t="n">
        <v>-1412673</v>
      </c>
      <c r="E11" s="4" t="n">
        <v>-1146125</v>
      </c>
    </row>
    <row r="12">
      <c r="A12" s="3" t="inlineStr">
        <is>
          <t>Other income</t>
        </is>
      </c>
      <c r="B12" s="4" t="n">
        <v>23223</v>
      </c>
      <c r="C12" s="4" t="n">
        <v>3644</v>
      </c>
      <c r="D12" s="4" t="n">
        <v>43414</v>
      </c>
    </row>
    <row r="13">
      <c r="A13" s="3" t="inlineStr">
        <is>
          <t>Income/(loss) from operations</t>
        </is>
      </c>
      <c r="B13" s="6" t="n">
        <v>49301</v>
      </c>
      <c r="C13" s="7" t="n">
        <v>7736</v>
      </c>
      <c r="D13" s="6" t="n">
        <v>104419</v>
      </c>
      <c r="E13" s="6" t="n">
        <v>-10755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Information - Geographical location (Details) ¥ in Thousands, $ in Thousands</t>
        </is>
      </c>
      <c r="B1" s="2" t="inlineStr">
        <is>
          <t>Dec. 31, 2021CNY (¥)country</t>
        </is>
      </c>
      <c r="C1" s="2" t="inlineStr">
        <is>
          <t>Dec. 31, 2021USD ($)country</t>
        </is>
      </c>
      <c r="D1" s="2" t="inlineStr">
        <is>
          <t>Dec. 31, 2020CNY (¥)</t>
        </is>
      </c>
    </row>
    <row r="2">
      <c r="A2" s="5" t="inlineStr">
        <is>
          <t>Segment reporting</t>
        </is>
      </c>
    </row>
    <row r="3">
      <c r="A3" s="3" t="inlineStr">
        <is>
          <t>Principal geographical areas | country</t>
        </is>
      </c>
      <c r="B3" s="4" t="n">
        <v>2</v>
      </c>
      <c r="C3" s="4" t="n">
        <v>2</v>
      </c>
    </row>
    <row r="4">
      <c r="A4" s="3" t="inlineStr">
        <is>
          <t>Property and equipment, net</t>
        </is>
      </c>
      <c r="B4" s="6" t="n">
        <v>17017</v>
      </c>
      <c r="C4" s="7" t="n">
        <v>2670</v>
      </c>
      <c r="D4" s="6" t="n">
        <v>21175</v>
      </c>
    </row>
    <row r="5">
      <c r="A5" s="3" t="inlineStr">
        <is>
          <t>People's Republic of China</t>
        </is>
      </c>
    </row>
    <row r="6">
      <c r="A6" s="5" t="inlineStr">
        <is>
          <t>Segment reporting</t>
        </is>
      </c>
    </row>
    <row r="7">
      <c r="A7" s="3" t="inlineStr">
        <is>
          <t>Property and equipment, net</t>
        </is>
      </c>
      <c r="B7" s="4" t="n">
        <v>16072</v>
      </c>
      <c r="D7" s="4" t="n">
        <v>18284</v>
      </c>
    </row>
    <row r="8">
      <c r="A8" s="3" t="inlineStr">
        <is>
          <t>Philippines</t>
        </is>
      </c>
    </row>
    <row r="9">
      <c r="A9" s="5" t="inlineStr">
        <is>
          <t>Segment reporting</t>
        </is>
      </c>
    </row>
    <row r="10">
      <c r="A10" s="3" t="inlineStr">
        <is>
          <t>Property and equipment, net</t>
        </is>
      </c>
      <c r="B10" s="6" t="n">
        <v>945</v>
      </c>
      <c r="D10" s="6" t="n">
        <v>28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Subsequent events (Details) ¥ in Thousands, $ in Thousands</t>
        </is>
      </c>
      <c r="B1" s="2" t="inlineStr">
        <is>
          <t>12 Months Ended</t>
        </is>
      </c>
    </row>
    <row r="2">
      <c r="B2" s="2" t="inlineStr">
        <is>
          <t>Dec. 31, 2021CNY (¥)</t>
        </is>
      </c>
      <c r="C2" s="2" t="inlineStr">
        <is>
          <t>Mar. 24, 2022USD ($)</t>
        </is>
      </c>
    </row>
    <row r="3">
      <c r="A3" s="3" t="inlineStr">
        <is>
          <t>Billed revenue | Mainland Business</t>
        </is>
      </c>
    </row>
    <row r="4">
      <c r="A4" s="5" t="inlineStr">
        <is>
          <t>Subsequent Event [Line Items]</t>
        </is>
      </c>
    </row>
    <row r="5">
      <c r="A5" s="3" t="inlineStr">
        <is>
          <t>Net Revenue</t>
        </is>
      </c>
      <c r="B5" s="6" t="n">
        <v>2176417</v>
      </c>
    </row>
    <row r="6">
      <c r="A6" s="3" t="inlineStr">
        <is>
          <t>Billed revenue | Overseas Business</t>
        </is>
      </c>
    </row>
    <row r="7">
      <c r="A7" s="5" t="inlineStr">
        <is>
          <t>Subsequent Event [Line Items]</t>
        </is>
      </c>
    </row>
    <row r="8">
      <c r="A8" s="3" t="inlineStr">
        <is>
          <t>Net Revenue</t>
        </is>
      </c>
      <c r="B8" s="6" t="n">
        <v>5052</v>
      </c>
    </row>
    <row r="9">
      <c r="A9" s="3" t="inlineStr">
        <is>
          <t>China Online Education (HK) Limited | Subsequent Event [Member]</t>
        </is>
      </c>
    </row>
    <row r="10">
      <c r="A10" s="5" t="inlineStr">
        <is>
          <t>Subsequent Event [Line Items]</t>
        </is>
      </c>
    </row>
    <row r="11">
      <c r="A11" s="3" t="inlineStr">
        <is>
          <t>Proposed purchase price of the target companies | $</t>
        </is>
      </c>
      <c r="C11" s="7"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5:57Z</dcterms:created>
  <dcterms:modified xmlns:dcterms="http://purl.org/dc/terms/" xmlns:xsi="http://www.w3.org/2001/XMLSchema-instance" xsi:type="dcterms:W3CDTF">2022-05-02T20:05:57Z</dcterms:modified>
</cp:coreProperties>
</file>